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SUMMARY OF SIGNIFI" sheetId="9" state="visible" r:id="rId9"/>
    <sheet xmlns:r="http://schemas.openxmlformats.org/officeDocument/2006/relationships" name="IMPACT OF THE INVASION OF UKRAI"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REVENUES" sheetId="17" state="visible" r:id="rId17"/>
    <sheet xmlns:r="http://schemas.openxmlformats.org/officeDocument/2006/relationships" name="STOCKHOLDERS_ EQUITY"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ACCUMULATED OTHER COMPREHENSIVE" sheetId="23" state="visible" r:id="rId23"/>
    <sheet xmlns:r="http://schemas.openxmlformats.org/officeDocument/2006/relationships" name="SUBSEQUENT EV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USINESS AND SUMMARY OF SIGNI_2" sheetId="27" state="visible" r:id="rId27"/>
    <sheet xmlns:r="http://schemas.openxmlformats.org/officeDocument/2006/relationships" name="IMPACT OF THE INVASION OF UKR_2" sheetId="28" state="visible" r:id="rId28"/>
    <sheet xmlns:r="http://schemas.openxmlformats.org/officeDocument/2006/relationships" name="GOODWILL (Tables)"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REVENUES (Tables)" sheetId="34" state="visible" r:id="rId34"/>
    <sheet xmlns:r="http://schemas.openxmlformats.org/officeDocument/2006/relationships" name="STOCKHOLDERS_ EQUITY (Tables)"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ACCUMULATED OTHER COMPREHENSI_2" sheetId="38" state="visible" r:id="rId38"/>
    <sheet xmlns:r="http://schemas.openxmlformats.org/officeDocument/2006/relationships" name="BUSINESS AND SUMMARY OF SIGNI_3" sheetId="39" state="visible" r:id="rId39"/>
    <sheet xmlns:r="http://schemas.openxmlformats.org/officeDocument/2006/relationships" name="IMPACT OF THE INVASION OF UKR_3" sheetId="40" state="visible" r:id="rId40"/>
    <sheet xmlns:r="http://schemas.openxmlformats.org/officeDocument/2006/relationships" name="IMPACT OF THE INVASION OF UKR_4" sheetId="41" state="visible" r:id="rId41"/>
    <sheet xmlns:r="http://schemas.openxmlformats.org/officeDocument/2006/relationships" name="ACQUISITIONS (Narrative) (Detai" sheetId="42" state="visible" r:id="rId42"/>
    <sheet xmlns:r="http://schemas.openxmlformats.org/officeDocument/2006/relationships" name="GOODWILL (Goodwill Roll Forward" sheetId="43" state="visible" r:id="rId43"/>
    <sheet xmlns:r="http://schemas.openxmlformats.org/officeDocument/2006/relationships" name="GOODWILL (Goodwill Accumulated " sheetId="44" state="visible" r:id="rId44"/>
    <sheet xmlns:r="http://schemas.openxmlformats.org/officeDocument/2006/relationships" name="FAIR VALUE MEASUREMENTS (Financ" sheetId="45" state="visible" r:id="rId45"/>
    <sheet xmlns:r="http://schemas.openxmlformats.org/officeDocument/2006/relationships" name="FAIR VALUE MEASUREMENTS (Acquis" sheetId="46" state="visible" r:id="rId46"/>
    <sheet xmlns:r="http://schemas.openxmlformats.org/officeDocument/2006/relationships" name="FAIR VALUE MEASUREMENTS (Estima" sheetId="47" state="visible" r:id="rId47"/>
    <sheet xmlns:r="http://schemas.openxmlformats.org/officeDocument/2006/relationships" name="FAIR VALUE MEASUREMENTS (Deferr" sheetId="48" state="visible" r:id="rId48"/>
    <sheet xmlns:r="http://schemas.openxmlformats.org/officeDocument/2006/relationships" name="FAIR VALUE MEASUREMENTS (Non Ma" sheetId="49" state="visible" r:id="rId49"/>
    <sheet xmlns:r="http://schemas.openxmlformats.org/officeDocument/2006/relationships" name="DERIVATIVE FINANCIAL INSTRUME_3" sheetId="50" state="visible" r:id="rId50"/>
    <sheet xmlns:r="http://schemas.openxmlformats.org/officeDocument/2006/relationships" name="LEASES (Narrative) (Details)" sheetId="51" state="visible" r:id="rId51"/>
    <sheet xmlns:r="http://schemas.openxmlformats.org/officeDocument/2006/relationships" name="LEASES (Components of Lease Exp" sheetId="52" state="visible" r:id="rId52"/>
    <sheet xmlns:r="http://schemas.openxmlformats.org/officeDocument/2006/relationships" name="LEASES (Supplemental Cash Flow " sheetId="53" state="visible" r:id="rId53"/>
    <sheet xmlns:r="http://schemas.openxmlformats.org/officeDocument/2006/relationships" name="LEASES (Weighted Average Lease " sheetId="54" state="visible" r:id="rId54"/>
    <sheet xmlns:r="http://schemas.openxmlformats.org/officeDocument/2006/relationships" name="LEASES (Maturity of Operating L" sheetId="55" state="visible" r:id="rId55"/>
    <sheet xmlns:r="http://schemas.openxmlformats.org/officeDocument/2006/relationships" name="DEBT (Details)" sheetId="56" state="visible" r:id="rId56"/>
    <sheet xmlns:r="http://schemas.openxmlformats.org/officeDocument/2006/relationships" name="DEBT (Schedule of Outstanding D" sheetId="57" state="visible" r:id="rId57"/>
    <sheet xmlns:r="http://schemas.openxmlformats.org/officeDocument/2006/relationships" name="REVENUES (Disaggregation of Rev" sheetId="58" state="visible" r:id="rId58"/>
    <sheet xmlns:r="http://schemas.openxmlformats.org/officeDocument/2006/relationships" name="REVENUES (Revenue Expected to b" sheetId="59" state="visible" r:id="rId59"/>
    <sheet xmlns:r="http://schemas.openxmlformats.org/officeDocument/2006/relationships" name="REVENUES (Contract Balances) (D" sheetId="60" state="visible" r:id="rId60"/>
    <sheet xmlns:r="http://schemas.openxmlformats.org/officeDocument/2006/relationships" name="STOCKHOLDERS_ EQUITY (Component" sheetId="61" state="visible" r:id="rId61"/>
    <sheet xmlns:r="http://schemas.openxmlformats.org/officeDocument/2006/relationships" name="STOCKHOLDERS_ EQUITY (Stock Opt" sheetId="62" state="visible" r:id="rId62"/>
    <sheet xmlns:r="http://schemas.openxmlformats.org/officeDocument/2006/relationships" name="STOCKHOLDERS_ EQUITY (Stock O_2" sheetId="63" state="visible" r:id="rId63"/>
    <sheet xmlns:r="http://schemas.openxmlformats.org/officeDocument/2006/relationships" name="STOCKHOLDERS_ EQUITY (Restricte" sheetId="64" state="visible" r:id="rId64"/>
    <sheet xmlns:r="http://schemas.openxmlformats.org/officeDocument/2006/relationships" name="STOCKHOLDERS_ EQUITY (Restric_2" sheetId="65" state="visible" r:id="rId65"/>
    <sheet xmlns:r="http://schemas.openxmlformats.org/officeDocument/2006/relationships" name="INCOME TAXES (Details)" sheetId="66" state="visible" r:id="rId66"/>
    <sheet xmlns:r="http://schemas.openxmlformats.org/officeDocument/2006/relationships" name="EARNINGS PER SHARE (Details)" sheetId="67" state="visible" r:id="rId67"/>
    <sheet xmlns:r="http://schemas.openxmlformats.org/officeDocument/2006/relationships" name="COMMITMENTS AND CONTINGENCIES (" sheetId="68" state="visible" r:id="rId68"/>
    <sheet xmlns:r="http://schemas.openxmlformats.org/officeDocument/2006/relationships" name="SEGMENT INFORMATION (Revenues f" sheetId="69" state="visible" r:id="rId69"/>
    <sheet xmlns:r="http://schemas.openxmlformats.org/officeDocument/2006/relationships" name="SEGMENT INFORMATION (Reconcilia" sheetId="70" state="visible" r:id="rId70"/>
    <sheet xmlns:r="http://schemas.openxmlformats.org/officeDocument/2006/relationships" name="SEGMENT INFORMATION (Physical L" sheetId="71" state="visible" r:id="rId71"/>
    <sheet xmlns:r="http://schemas.openxmlformats.org/officeDocument/2006/relationships" name="SEGMENT INFORMATION (Revenues b" sheetId="72" state="visible" r:id="rId72"/>
    <sheet xmlns:r="http://schemas.openxmlformats.org/officeDocument/2006/relationships" name="ACCUMULATED OTHER COMPREHENSI_3"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00%_);(#,##0.00%)"/>
    <numFmt numFmtId="171" formatCode="_(&quot;£ &quot;#,##0_);_(&quot;£ &quot;(#,##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18</t>
        </is>
      </c>
      <c r="C8" s="4" t="inlineStr">
        <is>
          <t xml:space="preserve"> </t>
        </is>
      </c>
    </row>
    <row r="9">
      <c r="A9" s="4" t="inlineStr">
        <is>
          <t>Entity Registrant Name</t>
        </is>
      </c>
      <c r="B9" s="4" t="inlineStr">
        <is>
          <t>EPAM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536104</t>
        </is>
      </c>
      <c r="C11" s="4" t="inlineStr">
        <is>
          <t xml:space="preserve"> </t>
        </is>
      </c>
    </row>
    <row r="12">
      <c r="A12" s="4" t="inlineStr">
        <is>
          <t>Entity Address, Street Name</t>
        </is>
      </c>
      <c r="B12" s="4" t="inlineStr">
        <is>
          <t>41 University Drive</t>
        </is>
      </c>
      <c r="C12" s="4" t="inlineStr">
        <is>
          <t xml:space="preserve"> </t>
        </is>
      </c>
    </row>
    <row r="13">
      <c r="A13" s="4" t="inlineStr">
        <is>
          <t>Entity Address, Suite No.</t>
        </is>
      </c>
      <c r="B13" s="4" t="inlineStr">
        <is>
          <t>Suite 202</t>
        </is>
      </c>
      <c r="C13" s="4" t="inlineStr">
        <is>
          <t xml:space="preserve"> </t>
        </is>
      </c>
    </row>
    <row r="14">
      <c r="A14" s="4" t="inlineStr">
        <is>
          <t>Entity Address, City or Town</t>
        </is>
      </c>
      <c r="B14" s="4" t="inlineStr">
        <is>
          <t>Newtown</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8940</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759-90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EPA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7960775</v>
      </c>
    </row>
    <row r="29">
      <c r="A29" s="4" t="inlineStr">
        <is>
          <t>Entity Central Index Key</t>
        </is>
      </c>
      <c r="B29" s="4" t="inlineStr">
        <is>
          <t>000135201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CT OF THE INVASION OF UKRAINE</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IMPACT OF THE INVASION OF UKRAINE</t>
        </is>
      </c>
      <c r="B4" s="4" t="inlineStr">
        <is>
          <t xml:space="preserve">IMPACT OF THE INVASION OF UKRAINEOn February 24, 2022, Russian forces attacked Ukraine and its people and EPAM has repeatedly called for an immediate end to this unlawful and unconscionable attack. As of June 30, 2023, the Company had $67.7 million of Property and equipment, net in Ukraine consisting of a building classified as construction-in-progress located in Kyiv with a net book value of $51.5 million, laptops with a net book value of $9.5 million, most of which are in the possession of employees, various office furniture, equipment and supplies with a net book value of $5.1 million, and leasehold improvements located throughout Ukraine with a net book value of $1.6 million. Additionally, as of June 30, 2023, the Company had Operating lease right-of-use assets located throughout Ukraine with a net book value of $9.7 million. Through the issuance date of these interim financial statements, the Company is not aware of any damage to its long-lived assets in Ukraine and the Company expects to continue to use these assets as part of its global delivery model. On March 4, 2022, the Company announced a $100.0 million humanitarian commitment to support its employees and their families in and displaced from Ukraine. This humanitarian commitment is in addition to donations from EPAM's customers and employees and the work of EPAM volunteers on the ground. During the three and six months ended June 30, 2023, the Company expensed $3.9 million and $10.0 million, respectively, related to this commitment, which included special cash payments to support impacted employees, financial and medical support for impacted families, travel, meals and lodging expenses, and donations to third-party humanitarian organizations. Of the expensed amount for the three and six months ended June 30, 2023, $2.9 million and $5.3 million, respectively, is classified in Cost of revenues (exclusive of depreciation and amortization), and $1.0 million and $4.7 million, respectively, is classified in Selling, general and administrative expense on the condensed consolidated financial statements. During the three and six months ended June 30, 2022, the Company expensed $8.4 million and $34.0 million, respectively, related to this commitment, which included special cash payments to support impacted employees, financial and medical support for impacted families, travel, meals and lodging expenses, and donations to third-party humanitarian organizations. Of this expensed amount for the three and six months ended June 30, 2022, $3.3 million and $22.4 million, respectively, is classified in Cost of revenues (exclusive of depreciation and amortization), and $5.1 million and $11.6 million, respectively, is classified in Selling, general and administrative expense on the condensed consolidated financial statements. As of June 30, 2023, the Company has $45.2 million remaining to be expensed under this humanitarian commitment. The Company executed its business continuity plans following the invasion to assist relocating employees residing in Ukraine and the surrounding region impacted by the war and geopolitical uncertainty to other countries and to assign delivery personnel in locations outside of the region to serve in unbilled standby or backup capacities to ensure the continuity of delivery for its customers who have substantial delivery exposure to Ukraine or other delivery concerns resulting from the invasion and ongoing war. In addition to costs incurred as part of EPAM’s humanitarian commitment to Ukraine, during the three and six months ended June 30, 2023 the Company incurred expenses of $2.0 million and $9.4 million, respectively, related to these standby resources, classified as Cost of revenues (exclusive of depreciation and amortization). Also, during the three and six months ended June 30, 2023 the Company incurred expenses of $0.2 million and $0.4 million, respectively, related to its geographic repositioning efforts, classified as Selling, general and administrative expenses. During the three and six months ended June 30, 2022, the Company incurred expenses of $9.3 million and $11.8 million, respectively, related to these standby resources, classified as Cost of revenues (exclusive of depreciation and amortization) and $14.4 million and $33.1 million, respectively, related to its geographic repositioning efforts, classified as Selling, general and administrative expenses. During the six months ended June 30, 2022, the Company also recorded an impairment charge of $1.3 million, classified as Interest and other income, net related to a financial asset in Ukraine which the Company believed to be unrealizable due to the events in Ukraine. In response to the attacks on Ukraine, EPAM announced on March 4, 2022, it would discontinue services to customers located in Russia. Based on this change in facts and circumstances, the long-term cash flow forecast for the Company’s operations in Russia and its Russia reporting unit were significantly reduced. The reduction in the long-term cash flow forecasts indicated that the carrying amounts of goodwill and long-lived assets associated with the Company’s Russia reporting unit and operations in Russia may not be recoverable, and the carrying value of these assets was tested for impairment. The Company relied on the income approach to estimate the fair values of the Russia reporting unit and long-lived assets and considered multiple scenarios including the continuing operation and exit of operations in Russia. Reflecting the negative long-term cash flow forecasts that each of these scenarios produced for these assets, during the three months ended March 31, 2022, the Company recorded impairments of Property and equipment, net of $15.1 million, Operating lease right-of-use assets, net of $3.8 million, and Goodwill of $0.7 million. These asset impairment charges are included in Selling, general and administrative expenses in the condensed consolidated financial statements for the six months ended June 30, 2022. Additionally, the Company evaluated trade receivables and contract assets for estimated future credit losses from customers located in Russia and recorded a bad debt expense of $8.2 million reflecting the deterioration of creditworthiness of its customers in Russia during the six months ended June 30, 2022. Amounts recorded to bad debt expense during the three and six months ended June 30, 2023 and three months ended June 30, 2022 related to customers located in Russia were not material. On April 7, 2023, the Company amended and restated the agreement to sell substantially all of its remaining holdings in Russia to a third party. The timing and completion of the sale is subject to customary closing conditions, including regulatory approvals by the Russian and U.S. governments. The requisite regulatory approvals from the Russian government were received during the second quarter of 2023; however, the U.S. government had not provided the requisite approvals as of June 30, 2023. Due to the significant uncertainty of obtaining the necessary regulatory approvals as of June 30, 2023, the Company did not believe a sale was probable to be completed as of June 30, 2023 and has not reported the assets and liabilities to be sold as held for sale in its condensed consolidated balance sheet. Subsequent to June 30, 2023, the Company received the required approvals from the U.S. government to proceed with the sale and, on July 26, 2023, the sale of the remaining holdings in Russia was completed. The Company expects to record a loss on sale of approximately $18.4 million during the third quarter of 2023, including the recognition of the accumulated currency translation loss related to this subsidiary currently included in Accumulated other comprehensive loss. As of June 30, 2023, the Company had the following assets and liabilities in Russia: Cash and cash equivalents $ 24,451 Trade receivables and contract assets, net of allowance of $4,232 3,986 Prepaid and other current assets 264 Total assets in Russia $ 28,701 Accounts payable $ 88 Accrued compensation and benefits expenses 3,369 Accrued expenses and other current liabilities 1,169 Operating lease liabilities, current 86 Other noncurrent liabilities 51 Total liabilities in Russia $ 4,7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2022 Acquisitions — During the year ended December 31, 2022, the Company completed two acquisitions with a total purchase price of $13.6 million including contingent consideration with total acquisition-date fair value of $2.6 million. These acquisitions expanded EPAM’s capabilities to deliver end-to-end solutions for designing and building sophisticated commerce platforms, provided opportunities for geographic expansion as well as added $3.4 million of intangible assets, consisting of customer relationships. Pro forma results of operations have not been presented because the effect of these acquisitions on the Company’s condensed consolidated financial statements was not material individually or in the aggreg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GOODWILL Goodwill by reportable segment was as follows: North America Europe Total Balance as of January 1, 2023 $ 216,960 $ 312,112 $ 529,072 2022 Acquisitions purchase accounting adjustments — 87 87 Effect of net foreign currency exchange rate changes 287 5,043 5,330 Balance as of June 30, 2023 $ 217,247 $ 317,242 $ 534,489 The Russia segment had accumulated goodwill impairment losses of $2.9 million as of June 30, 2023 and December 31, 2022. There were no accumulated impairment losses in the North America or Europe reportable segments as of June 30, 2023 or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 carries certain assets and liabilities at fair value on a recurring basis on its condensed consolidated balance sheets. The following tables present the fair values of the Company’s financial assets and liabilities measured at fair value on a recurring basis as of June 30, 2023 and December 31, 2022: As of June 30, 2023 Balance Level 1 Level 2 Level 3 Foreign exchange derivative assets $ 14,137 $ — $ 14,137 $ — Total assets measured at fair value on a recurring basis $ 14,137 $ — $ 14,137 $ — Foreign exchange derivative liabilities $ 10 $ — $ 10 $ — Contingent consideration 13,000 — — 13,000 Total liabilities measured at fair value on a recurring basis $ 13,010 $ — $ 10 $ 13,000 As of December 31, 2022 Balance Level 1 Level 2 Level 3 Foreign exchange derivative assets $ 12,191 $ — $ 12,191 $ — Rights to acquire noncontrolling interest in consolidated subsidiaries 334 — — 334 Total assets measured at fair value on a recurring basis $ 12,525 $ — $ 12,191 $ 334 Foreign exchange derivative liabilities $ 9,350 $ — $ 9,350 $ — Contingent consideration 24,308 — — 24,308 Total liabilities measured at fair value on a recurring basis $ 33,658 $ — $ 9,350 $ 24,308 The foreign exchange derivatives are valued using pricing models and discounted cash flow methodologies based on observable foreign exchange data at the measurement date. See Note 6 “Derivative Financial Instruments” in the condensed consolidated interim financial statements for additional information regarding derivative financial instruments. The fair value of the contingent consideration was determined using a probability-weighted expected return method and is based on the expected future payments to be made to the sellers of the acquired businesses in accordance with the provisions outlined in the respective purchase agreements. Although there is significant judgment involved, the Company believes its estimates and assumptions are reasonable. In determining fair value, the Company considered a variety of factors, including future performance of the acquired businesses using financial projections developed by the Company and market risk assumptions that were derived for revenue growth and earnings before interest and taxes. The Company estimated future payments using the earnout formula and performance targets specified in the purchase agreements and adjusted those estimates to reflect the probability of their achievement. Those weighted-average estimated future payments were then discounted to present value using a rate based on the weighted-average cost of capital of guideline companies. The discount rates used to determine the fair value of contingent consideration both as of June 30, 2023 and December 31, 2022, were at a maximum of 20.0%, if a rate was applied. Changes in financial projections, market risk assumptions, discount rates or probability assumptions related to achieving the various earnout criteria would result in a change in the fair value of the recorded contingent liabilities. Such changes, if any, are recorded within Interest and other income, net in the Company’s condensed consolidated statement of income. A reconciliation of the beginning and ending balances of Level 3 contingent consideration using significant unobservable inputs for the six months ended June 30, 2023 is as follows: Amount Contingent consideration as of January 1, 2023 $ 24,308 Changes in fair value of contingent consideration included in Interest and other income, net 1,514 Payment of contingent consideration for previously acquired businesses (12,844) Effect of foreign currency exchange rate changes, net 22 Contingent consideration as of June 30, 2023 $ 13,000 Financial Assets and Liabilities Not Measured at Fair Value on a Recurring Basis Estimates of fair value of financial instruments not carried at fair value on a recurring basis on the Company’s condensed consolidated balance sheets are generally subjective in nature and are determined as of a specific point in time based on the characteristics of the financial instruments and relevant market information. The generally short maturities of certain assets and liabilities result in a number of assets and liabilities for which fair value equals or closely approximates the amount recorded on the Company’s condensed consolidated balance sheets. The following tables present the estimated fair values of the Company’s financial assets and liabilities not measured at fair value on a recurring basis as of the dates indicated: Fair Value Hierarchy Balance Estimated Fair Value Level 1 Level 2 Level 3 June 30, 2023 Financial Assets: Cash equivalents: Money market funds $ 207,273 $ 207,273 $ 207,273 $ — $ — Time deposits 120,950 120,950 — 120,950 — Total cash equivalents $ 328,223 $ 328,223 $ 207,273 $ 120,950 $ — Restricted cash $ 1,858 $ 1,858 $ 1,858 $ — $ — Time deposits included in Short-term investments $ 71,376 $ 71,376 $ — $ 71,376 $ — Financial Liabilities: Borrowings under the 2021 Credit Agreement $ 25,000 $ 25,000 $ — $ 25,000 $ — Deferred consideration for asset acquisition $ 54,807 $ 54,807 $ — $ 54,807 $ — Fair Value Hierarchy Balance Estimated Fair Value Level 1 Level 2 Level 3 December 31, 2022 Financial Assets: Cash equivalents: Money market funds $ 312,321 $ 312,321 $ 312,321 $ — $ — Total cash equivalents $ 312,321 $ 312,321 $ 312,321 $ — $ — Restricted cash $ 2,292 $ 2,292 $ 2,292 $ — $ — Time deposits included in Short-term investments $ 60,336 $ 60,336 $ — $ 60,336 $ — Financial Liabilities: Borrowings under the 2021 Credit Agreement $ 25,000 $ 25,000 $ — $ 25,000 $ — Deferred consideration for asset acquisition $ 53,636 $ 53,636 $ — $ 53,636 $ — During the year ended December 31, 2022, the Company completed an asset acquisition of software licenses for use in the regular course of business for a purchase price of $66.1 million, which included an upfront payment of $13.3 million and fixed deferred consideration, payable in annual installments, with an acquisition-date fair value of $52.8 million. To estimate fair value, the future payments were discounted to present value using a discount rate based on the estimated borrowing rate of the Company. The weighted average discount rate used to determine the acquisition-date fair value was 5.2%. See Note 13 “Commitments and Contingencies” for more information regarding the deferred consideration. Non-Marketable Securities Without Readily Determinable Fair Values The Company holds investments in equity securities that do not have readily determinable fair values. These investments are recorded at cost and are remeasured to fair value based on certain observable price changes or impairment events as they occur. The carrying amount of these investments was $30.3 million and $28.4 million as of June 30, 2023 and December 31, 2022, respectively, and is classified as Other noncurrent assets i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 the normal course of business, the Company uses derivative financial instruments to manage the risk of fluctuations in foreign currency exchange rates. The Company has a hedging program whereby it enters into a series of foreign exchange forward contracts with durations of twelve months or less that are designated as cash flow hedges of forecasted Polish zloty, Indian rupee and Hungarian forint transactions. During the three months ended March 31, 2022, in response to the invasion of Ukraine, the Company de-designated its Russian ruble foreign exchange forward contracts as hedges and entered into offsetting foreign exchange forward contracts with the same counterparty. The Company determined it was probable the underlying forecasted foreign currency transactions which were hedged would not occur and reclassified the accumulated loss of $43.9 million on the underlying hedges into income which is classified as foreign exchange loss in the condensed consolidated statement of income. As of June 30, 2023, all of the Company’s Russian ruble foreign exchange forwards contracts had settled. As of June 30, 2023, all of the Company’s foreign exchange forward contracts were designated as hedges and there is no financial collateral (including cash collateral) required to be posted by the Company related to the foreign exchange forward contracts. The fair value of derivative instruments on the Company’s condensed consolidated balance sheets as of June 30, 2023 and December 31, 2022 were as follows: As of June 30, 2023 As of December 31, 2022 Balance Sheet Classification Asset Derivatives Liability Derivatives Asset Derivatives Liability Derivatives Foreign exchange forward contracts - Prepaid expenses and other current assets $ 14,137 $ 12,191 Accrued expenses and other current liabilities $ 10 $ 1,445 Foreign exchange forward contracts - Accrued expenses and other current liabilities $ — $ 7,9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The Company leases office space, corporate apartments, office equipment, and vehicles. Many of the Company’s leases contain variable payments including changes in base rent and charges for common area maintenance or other miscellaneous expenses. Due to this variability, the cash flows associated with these variable payments are not included in the minimum lease payments used in determining the right-of-use assets and associated lease liabilities and are recognized in the period in which the obligation for such payments is incurred. The Company’s leases have remaining lease terms ranging from 0.1 to 8.6 years. Certain lease agreements, mainly for office space, include options to extend or terminate the lease before the expiration date. The Company considers such options when determining the lease term when it is reasonably certain that the Company will exercise that option. The Company leases and subleases a portion of its office space to third parties. Lease income and sublease income were immaterial for the three and six months ended June 30, 2023 and 2022. See Note 2 “Impact of the Invasion of Ukraine” for discussion of impairment of right-of-use assets in Russia. During the three and six months ended June 30, 2023 and 2022, the components of lease expense were as follows: Three Months Ended Six Months Ended Income Statement Classification 2023 2022 2023 2022 Operating lease cost Selling, general and administrative expenses $ 11,950 $ 12,215 $ 23,133 $ 28,099 Variable lease cost Selling, general and administrative expenses 3,388 2,341 7,036 5,528 Short-term lease cost Selling, general and administrative expenses 955 1,427 3,611 2,466 Total lease cost $ 16,293 $ 15,983 $ 33,780 $ 36,093 Supplemental cash flow information related to leases for the three and six months ended June 30, 2023 and 2022 was as follows: Three Months Ended Six Months Ended 2023 2022 2023 2022 Cash paid for amounts included in the measurement of lease liabilities: Operating cash flows used for operating leases $ 13,526 $ 15,663 $ 25,245 $ 30,466 Right-of-use assets obtained in exchange for lease obligations: Operating leases $ 3,679 $ 5,248 $ 7,028 $ 24,732 Non-cash net increase/(decrease) due to lease modifications: Operating lease right-of-use assets $ 4,508 $ 1,581 $ 5,891 $ (5,847) Operating lease liabilities $ 5,026 $ 325 $ 6,140 $ (7,109) Weighted average remaining lease term and discount rate as of June 30, 2023 and 2022 were as follows: As of June 30, 2023 As of June 30, 2022 Weighted average remaining lease term, in years: Operating leases 5.2 5.7 Weighted average discount rate: Operating leases 3.8 % 2.2 % As of June 30, 2023, operating lease liabilities will mature as follows: Year ending December 31, Lease Payments 2023 (excluding six months ended June 30, 2023) $ 23,155 2024 39,896 2025 31,827 2026 25,524 2027 16,712 Thereafter 32,410 Total lease payments 169,524 Less: imputed interest (14,536) Total $ 154,988 The Company had committed to payments of $14.5 million related to operating lease agreements that had not yet commenced as of June 30, 2023. These operating leases will commence on various dates during 2023 and 2024 with lease terms ranging from 3.0 to 7.3 years. The Company did not have any material finance lease agreements that had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Revolving Credit Facility — On October 21, 2021, the Company replaced its 2017 credit facility with a new unsecured credit agreement (the “2021 Credit Agreement”) with PNC Bank, National Association; PNC Capital Markets LLC; Citibank N.A.; Wells Fargo Bank, National Association; Santander Bank, N.A.; and Raiffeisen Bank International AG (collectively the “Lenders”). The 2021 Credit Agreement provides for a revolving credit facility (the “2021 Revolving Facility”) with a borrowing capacity of $700.0 million, with the potential to increase the borrowing capacity up to $1.000 billion if certain conditions are met. The 2021 Credit Agreement matures on October 21, 2026. Borrowings under the 2021 Revolving Facility may be denominated in U.S. dollars or up to a maximum of $150.0 million equivalent in British pounds sterling, Canadian dollars, euros or Swiss francs and other currencies as may be approved by the administrative agent and the Lenders. Borrowings under the 2021 Revolving Facility bear interest at either a base rate or Euro-rate plus a margin based on the Company’s leverage ratio. The base rate is equal to the highest of (a) the Overnight Bank Funding Rate, plus 0.5%, (b) the Prime Rate, or (c) the Daily LIBOR Rate, plus 1.0%, so long as the Daily LIBOR Rate is offered, ascertainable and not unlawful. The 2021 Credit Agreement includes customary business and financial covenants that may restrict the Company’s ability to make or pay dividends (other than certain intercompany dividends) if a potential or an actual event of default has occurred or would be triggered. As of June 30, 2023, the Company was in compliance with all covenants contained in the 2021 Credit Agreement. The following table presents the outstanding debt and borrowing capacity of the Company under the 2021 Credit Agreement: As of As of Outstanding debt $ 25,000 $ 25,000 Interest rate 6.1 % 5.2 % Available borrowing capacity $ 675,000 $ 675,000 Maximum borrowing capacity $ 700,000 $ 7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Disaggregation of Revenues The following tables present the disaggregation of the Company’s revenues by customer location, including a reconciliation of the disaggregated revenues with the reportable segments (Note 14 “Segment Information”) for the periods indicated: Three Months Ended June 30, 2023 Reportable Segments North America Europe Russia Consolidated Revenues Customer Locations Americas $ 653,601 $ 25,150 $ 336 $ 679,087 EMEA 25,629 433,456 — 459,085 APAC 649 23,570 — 24,219 CEE 192 1,266 6,357 7,815 Revenues $ 680,071 $ 483,442 $ 6,693 $ 1,170,206 Six Months Ended June 30, 2023 Reportable Segments North America Europe Russia Consolidated Revenues Customer Locations Americas $ 1,337,154 $ 51,104 $ 631 $ 1,388,889 EMEA 51,001 872,021 — 923,022 APAC 1,375 49,654 — 51,029 CEE 498 3,810 13,899 18,207 Revenues $ 1,390,028 $ 976,589 $ 14,530 $ 2,381,147 Three Months Ended June 30, 2022 Reportable Segments North America Europe Russia Consolidated Revenues Customer Locations Americas $ 697,961 $ 22,816 $ 835 $ 721,612 EMEA 23,190 399,796 — 422,986 APAC 793 29,383 — 30,176 CEE 1,713 (51) 18,425 20,087 Revenues $ 723,657 $ 451,944 $ 19,260 $ 1,194,861 Six Months Ended June 30, 2022 Reportable Segments North America Europe Russia Consolidated Revenues Customer Locations Americas $ 1,357,737 $ 48,776 $ 1,892 $ 1,408,405 EMEA 48,288 796,549 99 844,936 APAC 1,576 58,182 — 59,758 CEE 3,767 407 49,202 53,376 Revenues $ 1,411,368 $ 903,914 $ 51,193 $ 2,366,475 The following tables present the disaggregation of the Company’s revenues by industry vertical, including a reconciliation of the disaggregated revenues with the reportable segments (Note 14 “Segment Information”) for the periods indicated: Three Months Ended June 30, 2023 Reportable Segments North America Europe Russia Consolidated Revenues Industry Verticals Travel &amp; Consumer $ 120,038 $ 151,639 $ 1,782 $ 273,459 Financial Services 135,178 120,361 3,429 258,968 Business Information &amp; Media 106,357 83,260 67 189,684 Software &amp; Hi-Tech 135,755 38,910 553 175,218 Life Sciences &amp; Healthcare 99,966 14,454 21 114,441 Emerging Verticals 82,777 74,818 841 158,436 Revenues $ 680,071 $ 483,442 $ 6,693 $ 1,170,206 Six Months Ended June 30, 2023 Reportable Segments North America Europe Russia Consolidated Revenues Industry Verticals Travel &amp; Consumer $ 243,697 $ 304,694 $ 3,428 $ 551,819 Financial Services 279,028 243,969 6,636 529,633 Business Information &amp; Media 222,515 169,368 181 392,064 Software &amp; Hi-Tech 285,553 77,592 1,264 364,409 Life Sciences &amp; Healthcare 196,563 28,980 156 225,699 Emerging Verticals 162,672 151,986 2,865 317,523 Revenues $ 1,390,028 $ 976,589 $ 14,530 $ 2,381,147 Three Months Ended June 30, 2022 Reportable Segments North America Europe Russia Consolidated Revenues Industry Verticals Travel &amp; Consumer $ 130,932 $ 140,081 $ 5,305 $ 276,318 Financial Services 126,879 112,766 11,338 250,983 Business Information &amp; Media 114,026 83,681 163 197,870 Software &amp; Hi-Tech 161,034 33,847 442 195,323 Life Sciences &amp; Healthcare 115,899 12,527 66 128,492 Emerging Verticals 74,887 69,042 1,946 145,875 Revenues $ 723,657 $ 451,944 $ 19,260 $ 1,194,861 Six Months Ended June 30, 2022 Reportable Segments North America Europe Russia Consolidated Revenues Industry Verticals Travel &amp; Consumer $ 253,179 $ 276,869 $ 11,589 $ 541,637 Financial Services 247,214 230,096 33,736 511,046 Business Information &amp; Media 224,972 166,582 619 392,173 Software &amp; Hi-Tech 317,316 66,301 1,189 384,806 Life Sciences &amp; Healthcare 227,270 24,809 216 252,295 Emerging Verticals 141,417 139,257 3,844 284,518 Revenues $ 1,411,368 $ 903,914 $ 51,193 $ 2,366,475 The following tables present the disaggregation of the Company’s revenues by contract type including a reconciliation of the disaggregated revenues with the Company’s reportable segments (Note 14 “Segment Information”) for the periods indicated: Three Months Ended June 30, 2023 Reportable Segments North America Europe Russia Consolidated Revenues Contract Types Time-and-material $ 606,766 $ 416,194 $ 5,060 $ 1,028,020 Fixed-price 67,273 66,468 1,612 135,353 Licensing and other revenues 6,032 780 21 6,833 Revenues $ 680,071 $ 483,442 $ 6,693 $ 1,170,206 Six Months Ended June 30, 2023 Reportable Segments North America Europe Russia Consolidated Revenues Contract Types Time-and-material $ 1,251,394 $ 841,792 $ 9,813 $ 2,102,999 Fixed-price 128,504 132,671 4,683 265,858 Licensing and other revenues 10,130 2,126 34 12,290 Revenues $ 1,390,028 $ 976,589 $ 14,530 $ 2,381,147 Three Months Ended June 30, 2022 Reportable Segments North America Europe Russia Consolidated Revenues Contract Types Time-and-material $ 654,627 $ 390,296 $ 14,648 $ 1,059,571 Fixed-price 65,992 60,607 4,581 131,180 Licensing and other revenues 3,038 1,041 31 4,110 Revenues $ 723,657 $ 451,944 $ 19,260 $ 1,194,861 Six Months Ended June 30, 2022 Reportable Segments North America Europe Russia Consolidated Revenues Contract Types Time-and-material $ 1,281,434 $ 767,951 $ 33,339 $ 2,082,724 Fixed-price 122,757 134,215 17,771 274,743 Licensing and other revenues 7,177 1,748 83 9,008 Revenues $ 1,411,368 $ 903,914 $ 51,193 $ 2,366,475 Timing of Revenue Recognition The following tables present the timing of revenue recognition reconciled with the Company’s reportable segments (Note 14 “Segment Information”) for the periods indicated: Three Months Ended June 30, 2023 Reportable Segments North America Europe Russia Consolidated Revenues Timing of Revenue Recognition Transferred over time $ 676,637 $ 482,999 $ 6,673 $ 1,166,309 Transferred at a point of time 3,434 443 20 3,897 Revenues $ 680,071 $ 483,442 $ 6,693 $ 1,170,206 Six Months Ended June 30, 2023 Reportable Segments North America Europe Russia Consolidated Revenues Timing of Revenue Recognition Transferred over time $ 1,383,671 $ 975,396 $ 14,497 $ 2,373,564 Transferred at a point of time 6,357 1,193 33 7,583 Revenues $ 1,390,028 $ 976,589 $ 14,530 $ 2,381,147 Three Months Ended June 30, 2022 Reportable Segments North America Europe Russia Consolidated Revenues Timing of Revenue Recognition Transferred over time $ 722,311 $ 451,847 $ 19,240 $ 1,193,398 Transferred at a point of time 1,346 97 20 1,463 Revenues $ 723,657 $ 451,944 $ 19,260 $ 1,194,861 Six Months Ended June 30, 2022 Reportable Segments North America Europe Russia Consolidated Revenues Timing of Revenue Recognition Transferred over time $ 1,407,420 $ 903,695 $ 51,131 $ 2,362,246 Transferred at a point of time 3,948 219 62 4,229 Revenues $ 1,411,368 $ 903,914 $ 51,193 $ 2,366,475 During the three and six months ended June 30, 2023, the Company recognized $3.5 million and $5.6 million, respectively, of revenues from performance obligations satisfied in previous periods compared to $12.5 million and $6.6 million during the three and six months ended June 30, 2022, respectively. The following table includes the estimated revenues expected to be recognized in the future related to performance obligations that are partially or fully unsatisfied as of June 30, 2023. The Company applies a practical expedient and does not disclose the value of unsatisfied performance obligations for contracts (i) that have an original expected duration of one year or less and (ii) for which it recognizes revenues at the amount to which it has the right to invoice for services provided. Less than 1 year 1 Year 2 Years 3 Years Total Contract Type Fixed-price $ 16,427 $ 3,189 $ 1,757 $ — $ 21,373 The Company applies a practical expedient and does not disclose the amount of the transaction price allocated to the remaining performance obligations nor provide an explanation of when the Company expects to recognize that amount as revenue for certain variable consideration. Contract Balances The following table provides information on the classification of contract assets and liabilities in the condensed consolidated balance sheets: As of As of Contract assets included in Trade receivables and contract assets, net $ 27,434 $ 11,490 Contract liabilities included in Accrued expenses and other current liabilities $ 31,748 $ 36,036 Contract liabilities included in Other noncurrent liabilities $ 473 $ 42 Contract assets comprise amounts where the Company’s right to bill is contingent on something other than the passage of time such as achievement of contractual milestones. Contract assets have increased from December 31, 2022 primarily due to contracts where the Company’s right to bill is contingent upon achievement of contractual milestones. Contract liabilities comprise amounts collected from the Company’s customers for revenues not yet earned and such amounts are anticipated to be recorded as revenues when services are performed in subsequent periods. Contract liabilities have decreased from December 31, 2022 primarily due to completion of services performed for customers during the first half of 2023. During the three and six months ended June 30, 2023, the Company recognized $5.0 million and $24.2 million, respectively, of revenues that were included in Accrued expenses and other current liabilities at December 31, 2022. During the three and six months ended June 30, 2022, the Company recognized $5.6 million and $32.0 million, respectively, of revenues that were included in Accrued expenses and other current liabilities at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3</t>
        </is>
      </c>
    </row>
    <row r="3">
      <c r="A3" s="3" t="inlineStr">
        <is>
          <t>Share-Based Payment Arrangement [Abstract]</t>
        </is>
      </c>
      <c r="B3" s="4" t="inlineStr">
        <is>
          <t xml:space="preserve"> </t>
        </is>
      </c>
    </row>
    <row r="4">
      <c r="A4" s="4" t="inlineStr">
        <is>
          <t>STOCKHOLDERS’ EQUITY</t>
        </is>
      </c>
      <c r="B4" s="4" t="inlineStr">
        <is>
          <t>STOCKHOLDERS’ EQUITY Stock-Based Compensation The following table summarizes the components of stock-based compensation expense recognized in the Company’s condensed consolidated statements of income for the periods indicated: Three Months Ended Six Months Ended 2023 2022 2023 2022 Cost of revenues (exclusive of depreciation and amortization) $ 15,416 $ 14,732 $ 31,427 $ 14,308 Selling, general and administrative expenses 17,694 13,161 40,262 20,697 Total $ 33,110 $ 27,893 $ 71,689 $ 35,005 Stock Options Stock option activity under the Company’s plans is set forth below: Number of Weighted Average Aggregate Weighted Average Options outstanding at January 1, 2023 1,923 $ 98.92 Options granted 108 $ 298.44 Options exercised (241) $ 29.62 Options forfeited (1) $ 317.56 Options outstanding at June 30, 2023 1,789 $ 120.20 $ 218,382 3.7 Options vested and exercisable as of June 30, 2023 1,506 $ 87.39 $ 216,710 2.7 Options expected to vest as of June 30, 2023 265 $ 294.39 $ 1,613 8.7 As of June 30, 2023, $29.9 million of total remaining unrecognized stock-based compensation cost related to unvested stock options, net of estimated forfeitures, is expected to be recognized over the weighted-average remaining requisite service period of 2.4 years. Restricted Stock and Restricted Stock Units Service-Based Awards The table below summarizes activity related to the Company’s equity-classified and liability-classified service-based awards for the six months ended June 30, 2023: Equity-Classified Equity-Settled Restricted Stock Units Liability-Classified Cash-Settled Restricted Stock Units Number of Shares Weighted Average Grant Date Number of Shares Weighted Average Grant Date Unvested service-based awards outstanding at January 1, 2023 916 $ 291.19 99 $ 257.74 Awards granted 488 $ 297.77 36 $ 299.00 Awards modified (15) $ 278.52 15 $ 305.59 Awards vested (298) $ 267.70 (44) $ 238.41 Awards forfeited/cancelled (41) $ 302.53 (4) $ 239.38 Unvested service-based awards outstanding at June 30, 2023 1,050 $ 300.66 102 $ 287.88 As of June 30, 2023, $253.6 million of total remaining unrecognized stock-based compensation cost related to service-based equity-classified restricted stock units (“RSUs”), net of estimated forfeitures, is expected to be recognized over the weighted-average remaining requisite service period of 2.9 years. As of June 30, 2023, $19.8 million of total remaining unrecognized stock-based compensation cost related to service-based liability-classified cash-settled RSUs, net of estimated forfeitures, is expected to be recognized over the weighted-average remaining requisite service period of 2.6 years. The liability associated with the service-based liability-classified RSUs as of June 30, 2023 and December 31, 2022, was $0.8 million and $10.2 million, respectively, and was classified as Accrued compensation and benefits expenses in the condensed consolidated balance sheets. Performance-Based Awards The table below summarizes activity related to the Company’s equity-classified performance-based awards for the six months ended June 30, 2023: Equity-Classified Equity-Settled Restricted Stock Equity-Classified Equity-Settled Restricted Stock Units Number of Shares Weighted Average Grant Date Number of Shares Weighted Average Grant Date Unvested performance-based awards outstanding at January 1, 2023 9 $ 165.87 15 $ 412.60 Awards vested (9) $ 165.87 (1) $ 438.26 Awards forfeited/cancelled — — (1) $ 363.93 Unvested performance-based awards outstanding at June 30, 2023 — $ — 13 $ 413.14 As of June 30, 2023, $2.5 million of total remaining unrecognized stock-based compensation cost related to performance-based equity-classified RSUs is expected to be recognized over the weighted-average remaining requisite service period of 2.2 years. 2021 Employee Stock Purchase Plan The 2021 Employee Stock Purchase Plan ("ESPP") enables eligible employees to purchase shares of EPAM’s common stock at a discount at the end of each designated offering period, which occurs every six months in April and November. The purchase price is equal to 85% of the fair market value of a share of EPAM’s common stock on the first date of an offering or the date of purchase, whichever is lower. During the three and six months ended June 30, 2023, the ESPP participants purchased 77 thousand shares of common stock under the ESPP. During the three and six months ended June 30, 2022, the ESPP participants purchased 55 thousand shares of common stock under the ESPP. The Company recognizes compensation expense related to share issuances pursuant to the ESPP on a straight-line basis over the six-month offering period. For the three and six months ended June 30, 2023, the Company recognized $3.4 million and $6.5 million, respectively, of stock-based compensation expense related to the ESPP. For the three and six months ended June 30, 2022, the Company recognized $3.7 million and $5.4 million, respectively, of stock-based compensation expense related to the ESPP. As of June 30, 2023, total unrecognized stock-based compensation cost related to the ESPP was $4.3 million, which is expected to be recognized over a period of 0.3 years. Commitments for Future Equity Awards In connection with the Company’s acquisitions of businesses as discussed in Note 3 “Acquisitions”, EPAM enters into agreements that contractually commit it to granting equity awards at future dates. The agreements are unique to each acquisition and terms vary to specify the number of future awards to be issued or a monetary value that will be settled with equity awards valued at future stock prices. As of June 30, 2023, the Company has commitments to grant up to $26.2 million of equity awards with the number of awards to be determined based on future stock prices. These awards contain performance criteria that will determine the number of future awards to be issued and there is a service-based vesting requirement after the grant date associated with these awards. As these awards are considered granted for accounting purposes, in determining the expense, the Company adjusts the expected settlement based on the probability of achievement of the performance criteria. Related to these awards, the amount of stock-based compensation expense recorded in the condensed consolidated statements of income for the three months ended June 30, 2023 was not material. As of June 30, 2023, the Company has issued 2 thousand performance-based equity-classified RSUs which are not considered granted for accounting purposes as the future vesting conditions have not yet been determined. Share Repurchases On February 13, 2023, the Board of Directors authorized a share repurchase program for up to $500.0 million of the Company's outstanding common stock. EPAM may repurchase shares of its common stock on a discretionary basis from time to time through open market purchases, privately negotiated transactions or other means, including through the use of trading plans intended to qualify under Rule 10b5-1 under the Securities Exchange Act of 1934, as amended. The timing and total amount of stock repurchases will depend upon business, economic and market conditions, corporate and regulatory requirements, prevailing stock prices, and other considerations. The share repurchase program has a term of 24 months, may be suspended or discontinued at any time, and does not obligate the company to acquire any amount of common stock. During the three and six months ended June 30, 2023, the Company repurchased 195 thousand and 225 thousand shares of its common stock for $41.4 million and $49.9 million, respectively, in cash. All of the repurchased shares have been retired. As of June 30, 2023, a remaining balance of $450.1 million was available for purchases of the Company’s common stock under the share repurchase program authorized by the Company’s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 determining its interim provision for income taxes, the Company uses an estimated annual effective tax rate, which is based on expected annual profit before tax,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Company’s worldwide effective tax rates for the three months ended June 30, 2023 and 2022 were 20.0% and (114.9)%, respectively, and 19.8% and 5.8% during the six months ended June 30, 2023 and 2022, respectively. The Company’s effective tax rates benefited from excess tax benefits recorded upon vesting or exercise of stock-based awards of $7.4 million during each of the three months ended June 30, 2023 and 2022, respectively, and $13.4 million and $20.5 million during the six months ended June 30, 2023 and 2022, respectively. Additionally, during the three months ended June 30, 2022, the Company’s effective tax rate benefited from the recognition of one-time benefits of $7.2 million resulting from the Company’s decision to change the tax status and to classify certain of its foreign subsidiaries as disregarded entities for U.S. income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76919</v>
      </c>
      <c r="C3" s="6" t="n">
        <v>1681344</v>
      </c>
    </row>
    <row r="4">
      <c r="A4" s="4" t="inlineStr">
        <is>
          <t>Trade receivables and contract assets, net of allowance of $14,744 and $15,310, respectively</t>
        </is>
      </c>
      <c r="B4" s="5" t="n">
        <v>917536</v>
      </c>
      <c r="C4" s="5" t="n">
        <v>932626</v>
      </c>
    </row>
    <row r="5">
      <c r="A5" s="4" t="inlineStr">
        <is>
          <t>Short-term investments</t>
        </is>
      </c>
      <c r="B5" s="5" t="n">
        <v>71376</v>
      </c>
      <c r="C5" s="5" t="n">
        <v>60336</v>
      </c>
    </row>
    <row r="6">
      <c r="A6" s="4" t="inlineStr">
        <is>
          <t>Prepaid and other current assets</t>
        </is>
      </c>
      <c r="B6" s="5" t="n">
        <v>106143</v>
      </c>
      <c r="C6" s="5" t="n">
        <v>85319</v>
      </c>
    </row>
    <row r="7">
      <c r="A7" s="4" t="inlineStr">
        <is>
          <t>Total current assets</t>
        </is>
      </c>
      <c r="B7" s="5" t="n">
        <v>2871974</v>
      </c>
      <c r="C7" s="5" t="n">
        <v>2759625</v>
      </c>
    </row>
    <row r="8">
      <c r="A8" s="4" t="inlineStr">
        <is>
          <t>Property and equipment, net</t>
        </is>
      </c>
      <c r="B8" s="5" t="n">
        <v>255772</v>
      </c>
      <c r="C8" s="5" t="n">
        <v>273348</v>
      </c>
    </row>
    <row r="9">
      <c r="A9" s="4" t="inlineStr">
        <is>
          <t>Operating lease right-of-use assets, net</t>
        </is>
      </c>
      <c r="B9" s="5" t="n">
        <v>145844</v>
      </c>
      <c r="C9" s="5" t="n">
        <v>148780</v>
      </c>
    </row>
    <row r="10">
      <c r="A10" s="4" t="inlineStr">
        <is>
          <t>Intangible assets, net</t>
        </is>
      </c>
      <c r="B10" s="5" t="n">
        <v>68132</v>
      </c>
      <c r="C10" s="5" t="n">
        <v>77652</v>
      </c>
    </row>
    <row r="11">
      <c r="A11" s="4" t="inlineStr">
        <is>
          <t>Goodwill</t>
        </is>
      </c>
      <c r="B11" s="5" t="n">
        <v>534489</v>
      </c>
      <c r="C11" s="5" t="n">
        <v>529072</v>
      </c>
    </row>
    <row r="12">
      <c r="A12" s="4" t="inlineStr">
        <is>
          <t>Deferred tax assets</t>
        </is>
      </c>
      <c r="B12" s="5" t="n">
        <v>164471</v>
      </c>
      <c r="C12" s="5" t="n">
        <v>172797</v>
      </c>
    </row>
    <row r="13">
      <c r="A13" s="4" t="inlineStr">
        <is>
          <t>Other noncurrent assets</t>
        </is>
      </c>
      <c r="B13" s="5" t="n">
        <v>53015</v>
      </c>
      <c r="C13" s="5" t="n">
        <v>47877</v>
      </c>
    </row>
    <row r="14">
      <c r="A14" s="4" t="inlineStr">
        <is>
          <t>Total assets</t>
        </is>
      </c>
      <c r="B14" s="5" t="n">
        <v>4093697</v>
      </c>
      <c r="C14" s="5" t="n">
        <v>4009151</v>
      </c>
    </row>
    <row r="15">
      <c r="A15" s="3" t="inlineStr">
        <is>
          <t>Current liabilities</t>
        </is>
      </c>
      <c r="B15" s="4" t="inlineStr">
        <is>
          <t xml:space="preserve"> </t>
        </is>
      </c>
      <c r="C15" s="4" t="inlineStr">
        <is>
          <t xml:space="preserve"> </t>
        </is>
      </c>
    </row>
    <row r="16">
      <c r="A16" s="4" t="inlineStr">
        <is>
          <t>Accounts payable</t>
        </is>
      </c>
      <c r="B16" s="5" t="n">
        <v>27289</v>
      </c>
      <c r="C16" s="5" t="n">
        <v>30852</v>
      </c>
    </row>
    <row r="17">
      <c r="A17" s="4" t="inlineStr">
        <is>
          <t>Accrued compensation and benefits expenses</t>
        </is>
      </c>
      <c r="B17" s="5" t="n">
        <v>359299</v>
      </c>
      <c r="C17" s="5" t="n">
        <v>475871</v>
      </c>
    </row>
    <row r="18">
      <c r="A18" s="4" t="inlineStr">
        <is>
          <t>Accrued expenses and other current liabilities</t>
        </is>
      </c>
      <c r="B18" s="5" t="n">
        <v>127710</v>
      </c>
      <c r="C18" s="5" t="n">
        <v>154339</v>
      </c>
    </row>
    <row r="19">
      <c r="A19" s="4" t="inlineStr">
        <is>
          <t>Income taxes payable, current</t>
        </is>
      </c>
      <c r="B19" s="5" t="n">
        <v>30766</v>
      </c>
      <c r="C19" s="5" t="n">
        <v>46069</v>
      </c>
    </row>
    <row r="20">
      <c r="A20" s="4" t="inlineStr">
        <is>
          <t>Operating lease liabilities, current</t>
        </is>
      </c>
      <c r="B20" s="5" t="n">
        <v>39001</v>
      </c>
      <c r="C20" s="5" t="n">
        <v>40352</v>
      </c>
    </row>
    <row r="21">
      <c r="A21" s="4" t="inlineStr">
        <is>
          <t>Total current liabilities</t>
        </is>
      </c>
      <c r="B21" s="5" t="n">
        <v>584065</v>
      </c>
      <c r="C21" s="5" t="n">
        <v>747483</v>
      </c>
    </row>
    <row r="22">
      <c r="A22" s="4" t="inlineStr">
        <is>
          <t>Long-term debt</t>
        </is>
      </c>
      <c r="B22" s="5" t="n">
        <v>25854</v>
      </c>
      <c r="C22" s="5" t="n">
        <v>27693</v>
      </c>
    </row>
    <row r="23">
      <c r="A23" s="4" t="inlineStr">
        <is>
          <t>Operating lease liabilities, noncurrent</t>
        </is>
      </c>
      <c r="B23" s="5" t="n">
        <v>115987</v>
      </c>
      <c r="C23" s="5" t="n">
        <v>122317</v>
      </c>
    </row>
    <row r="24">
      <c r="A24" s="4" t="inlineStr">
        <is>
          <t>Other noncurrent liabilities</t>
        </is>
      </c>
      <c r="B24" s="5" t="n">
        <v>104451</v>
      </c>
      <c r="C24" s="5" t="n">
        <v>108648</v>
      </c>
    </row>
    <row r="25">
      <c r="A25" s="4" t="inlineStr">
        <is>
          <t>Total liabilities</t>
        </is>
      </c>
      <c r="B25" s="5" t="n">
        <v>830357</v>
      </c>
      <c r="C25" s="5" t="n">
        <v>1006141</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160,000 shares authorized; 57,968 and 57,668 shares issued, 57,955 and 57,655 shares outstanding at June 30, 2023 and December 31, 2022, respectively</t>
        </is>
      </c>
      <c r="B28" s="5" t="n">
        <v>58</v>
      </c>
      <c r="C28" s="5" t="n">
        <v>58</v>
      </c>
    </row>
    <row r="29">
      <c r="A29" s="4" t="inlineStr">
        <is>
          <t>Additional paid-in capital</t>
        </is>
      </c>
      <c r="B29" s="5" t="n">
        <v>913580</v>
      </c>
      <c r="C29" s="5" t="n">
        <v>847965</v>
      </c>
    </row>
    <row r="30">
      <c r="A30" s="4" t="inlineStr">
        <is>
          <t>Retained earnings</t>
        </is>
      </c>
      <c r="B30" s="5" t="n">
        <v>2421326</v>
      </c>
      <c r="C30" s="5" t="n">
        <v>2248948</v>
      </c>
    </row>
    <row r="31">
      <c r="A31" s="4" t="inlineStr">
        <is>
          <t>Treasury stock</t>
        </is>
      </c>
      <c r="B31" s="5" t="n">
        <v>-118</v>
      </c>
      <c r="C31" s="5" t="n">
        <v>-118</v>
      </c>
    </row>
    <row r="32">
      <c r="A32" s="4" t="inlineStr">
        <is>
          <t>Accumulated other comprehensive loss</t>
        </is>
      </c>
      <c r="B32" s="5" t="n">
        <v>-72085</v>
      </c>
      <c r="C32" s="5" t="n">
        <v>-95321</v>
      </c>
    </row>
    <row r="33">
      <c r="A33" s="4" t="inlineStr">
        <is>
          <t>Total EPAM Systems Inc. stockholders’ equity</t>
        </is>
      </c>
      <c r="B33" s="5" t="n">
        <v>3262761</v>
      </c>
      <c r="C33" s="5" t="n">
        <v>3001532</v>
      </c>
    </row>
    <row r="34">
      <c r="A34" s="4" t="inlineStr">
        <is>
          <t>Noncontrolling interest in consolidated subsidiaries</t>
        </is>
      </c>
      <c r="B34" s="5" t="n">
        <v>579</v>
      </c>
      <c r="C34" s="5" t="n">
        <v>1478</v>
      </c>
    </row>
    <row r="35">
      <c r="A35" s="4" t="inlineStr">
        <is>
          <t>Total equity</t>
        </is>
      </c>
      <c r="B35" s="5" t="n">
        <v>3263340</v>
      </c>
      <c r="C35" s="5" t="n">
        <v>3003010</v>
      </c>
    </row>
    <row r="36">
      <c r="A36" s="4" t="inlineStr">
        <is>
          <t>Total liabilities and equity</t>
        </is>
      </c>
      <c r="B36" s="6" t="n">
        <v>4093697</v>
      </c>
      <c r="C36" s="6" t="n">
        <v>4009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Basic earnings per share is computed by dividing net income available to common shareholders by the weighted-average number of shares of common stock outstanding during the period. For purposes of computing basic earnings per share, any nonvested shares of restricted stock that have been issued by the Company and are contingently returnable to the Company are excluded from the weighted-average number of shares of common stock outstanding during the period. Diluted earnings per share is computed by dividing net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unvested equity-settled RSUs and the stock to be issued under the Company’s ESPP. The dilutive effect of potentially dilutive securities is reflected in diluted earnings per share by application of the treasury stock method. The following table sets forth the computation of basic and diluted earnings per share of common stock as follows: Three Months Ended Six Months Ended 2023 2022 2023 2022 Numerator for basic and diluted earnings per share: Net income $ 120,033 $ 18,604 $ 222,325 $ 108,323 Numerator for basic and diluted earnings per share $ 120,033 $ 18,604 $ 222,325 $ 108,323 Denominator: Weighted average common shares for basic earnings per share 57,993 57,240 57,848 57,078 Net effect of dilutive stock options, restricted stock units, restricted stock awards and stock issuable under the ESPP 1,188 1,780 1,392 1,903 Weighted average common shares for diluted earnings per share 59,181 59,020 59,240 58,981 Net income per share: Basic $ 2.07 $ 0.33 $ 3.84 $ 1.90 Diluted $ 2.03 $ 0.32 $ 3.75 $ 1.84 The number of shares underlying equity-based awards that were excluded from the calculation of diluted earnings per share as their effect would be anti-dilutive was 519 thousand and 389 thousand during the three and six months ended June 30, 2023, respectively. The number of shares underlying equity-based awards that were excluded from the calculation of diluted earnings per share as their effect would be anti-dilutive was 461 thousand and 299 thousand during the three and six months ended June 30,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Obligations —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infringement of third-party intellectual property rights, data privacy violations, and certain tortious conduct in the course of providing service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would have a material effect on the condensed consolidated financial statements of the Company. Litigation — From time to time, the Company is involved in litigation, claims or other contingencie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if decided adversely, is not expected to have a material effect on the Company’s business, financial condition, results of operations or cash flows. Ukraine Humanitarian Commitment — On March 4, 2022, EPAM announced that it has established a $100.0 million humanitarian commitment to support its employees in Ukraine and their families. See Note 2 “Impact of the Invasion of Ukraine” for more information regarding commitments to humanitarian aid for Ukraine. Deferred Consideration — During the year ended December 31, 2022, the Company purchased software licenses for use in the regular course of business in exchange for an upfront payment and fixed, future annual payments due over the next 4 years. As of June 30, 2023, the undiscounted deferred consideration amounts owed totaled approximately $60.0 million and are expected to be paid as follows: $14.2 million during the remainder of 2023, $14.0 million in 2024, $15.1 million in 2025, and $16.7 million in 2026. Contractual Commitment — On March 31, 2023, the Company entered into a 5-year agreement for cloud services through which it committed to spending at least $75.0 million over the term of the agreement. The Company has the ability to cancel the commitment whereby it would incur a cancellation penalty of 20% of the remaining contractual commi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Company determines its business segments and reports segment information in accordance with how the Company’s chief operating decision maker (“CODM”) organizes the segments to evaluate performance, allocate resources and make business decisions. Segment results are based on the segment’s revenues and operating profit, where segment operating profit is defined as income from operations before unallocated costs. Expenses included in segment operating profit consist principally of direct selling and delivery costs as well as an allocation of certain shared services expenses. Certain corporate expenses are not allocated to specific segments as these expenses are not controllable at the segment level. Such expenses include certain types of professional fees, certain taxes included in operating expenses, compensation to non-employee directors and certain other general and administrative expenses, including compensation of specific groups of non-production employees. In addition, the Company does not allocate amortization of intangible assets acquired through business combinations, goodwill and other asset impairment charges, stock-based compensation expenses, acquisition-related costs and certain other one-time charges and benefits. These unallocated amounts are combined with total segment operating profit to arrive at consolidated income from operations as reported below in the reconciliation of segment operating profit to consolidated income before provision for income taxes. Additionally, management has determined that it is not practical to allocate identifiable assets by segment since such assets are used interchangeably among the segments. The Company manages its business primarily based on the managerial responsibility for its client base and market. As managerial responsibility for a particular customer relationship generally correlates with the customer’s geographic location, there is a high degree of similarity between customer locations and the geographic boundaries of the Company’s reportable segments. In some cases, managerial responsibility for a particular customer is assigned to a management team in another region and is usually based on the strength of the relationship between customer executives and particular members of EPAM’s senior management team. In such cases, the customer’s activity would be reported through the management team’s reportable segment. See Note 2 “Impact of the Invasion of Ukraine” for more information regarding the Company’s decisions to no longer serve customers in Russia and the subsequent decision to exit its operations in Russia. Revenues from external customers and operating profit/(loss), before unallocated expenses, by reportable segment for the three and six months ended June 30, 2023 and 2022, were as follows: Three Months Ended Six Months Ended 2023 2022 2023 2022 Segment revenues: North America $ 680,071 $ 723,657 $ 1,390,028 $ 1,411,368 Europe 483,442 451,944 976,589 903,914 Russia 6,693 19,260 14,530 51,193 Total segment revenues $ 1,170,206 $ 1,194,861 $ 2,381,147 $ 2,366,475 Segment operating profit/(loss): North America $ 131,660 $ 127,420 $ 254,491 $ 254,154 Europe 64,801 35,396 124,705 92,107 Russia (2,743) 1,662 (5,748) (17,822) Total segment operating profit $ 193,718 $ 164,478 $ 373,448 $ 328,439 Intersegment transactions were excluded from the above on the basis that they are neither included in the measure of a segment’s profit and loss results, nor considered by the CODM during the review of segment results. There were no customers that accounted for more than 10% of total segment revenues during the three and six months ended June 30, 2023 and 2022. Reconciliation of segment operating profit to consolidated income before provision for income taxes is presented below: Three Months Ended Six Months Ended 2023 2022 2023 2022 Total segment operating profit: $ 193,718 $ 164,478 $ 373,448 $ 328,439 Unallocated amounts: Stock-based compensation expense (33,110) (27,893) (71,689) (35,005) Amortization of intangibles assets (5,483) (5,756) (11,020) (11,000) Other acquisition-related expenses (1,340) (90) (1,581) (669) Other unallocated expenses (9,439) (37,719) (24,441) (59,503) Income from operations 144,346 93,020 264,717 222,262 Interest and other income, net 11,710 1,579 23,231 1,414 Foreign exchange loss (6,010) (85,941) (10,618) (108,726) Income before provision for income taxes $ 150,046 $ 8,658 $ 277,330 $ 114,950 Geographic Area Information Long-lived assets presented in the table below include property and equipment, net of accumulated depreciation and amortization, and management has determined that it is not practical to allocate these assets by segment since such assets are used interchangeably among the segments. Physical locations and values of the Company’s long-lived assets are presented below: As of As of Ukraine $ 67,721 $ 70,183 United States 61,199 68,804 Belarus 53,503 57,311 Poland 14,166 14,685 Hungary 7,907 8,552 India 7,214 8,506 Other 44,062 45,307 Total $ 255,772 $ 273,348 See Note 2 “Impact of the Invasion of Ukraine” for more information regarding the Company’s decisions to no longer serve customers in Russia, impairment of long-lived assets in Russia and the subsequent decision to exit its operations in Russia. The table below presents information about the Company’s revenues by customer location for the three and six months ended June 30, 2023 and 2022: Three Months Ended Six Months Ended 2023 2022 2023 2022 United States $ 649,622 $ 686,952 $ 1,329,059 $ 1,343,979 United Kingdom 152,481 149,730 307,808 302,927 Switzerland 89,497 79,226 179,358 161,056 Netherlands 58,408 50,879 117,508 101,058 Germany 45,028 39,874 87,763 76,263 Canada 26,485 31,811 54,317 58,840 Russia 5,872 17,987 11,745 48,679 Other locations 142,813 138,402 293,589 273,673 Total $ 1,170,206 $ 1,194,861 $ 2,381,147 $ 2,366,4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the accumulated balances for each component of accumulated other comprehensive loss: Three Months Ended Six Months Ended 2023 2022 2023 2022 Foreign currency translation Beginning balance $ (88,553) $ (83,299) $ (101,780) $ (52,747) Foreign currency translation 7,761 22,977 24,061 (13,138) Income tax expense (366) (8,147) (3,439) (2,584) Foreign currency translation, net of tax 7,395 14,830 20,622 (15,722) Ending balance $ (81,158) $ (68,469) $ (81,158) $ (68,469) Cash flow hedging instruments Beginning balance $ 12,440 $ (4,808) $ 8,306 $ (3,417) Unrealized gain/ (loss) in fair value 7,938 (11,048) 15,833 (57,605) Net (gain)/ loss reclassified into Cost of revenues (exclusive of depreciation and amortization) (9,904) 4,557 (12,484) 5,461 Net (gain)/ loss reclassified into Foreign exchange loss — (26) 33 43,828 Income tax benefit/ (expense) 446 1,480 (768) 1,888 Cash flow hedging instruments, net of tax (1,520) (5,037) 2,614 (6,428) Ending balance (1) $ 10,920 $ (9,845) $ 10,920 $ (9,845) Defined benefit plans Beginning balance $ (1,847) $ 1,957 $ (1,847) $ 1,957 Ending balance $ (1,847) $ 1,957 $ (1,847) $ 1,957 Accumulated other comprehensive loss $ (72,085) $ (76,357) $ (72,085) $ (76,3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On July 26, 2023, the Company completed the sale of its operations in Russia. See Note 2 “Impact of the Invasion of Ukraine” for more information on the 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20033</v>
      </c>
      <c r="C4" s="6" t="n">
        <v>102292</v>
      </c>
      <c r="D4" s="6" t="n">
        <v>18604</v>
      </c>
      <c r="E4" s="6" t="n">
        <v>89719</v>
      </c>
      <c r="F4" s="6" t="n">
        <v>222325</v>
      </c>
      <c r="G4" s="6" t="n">
        <v>108323</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BUSINESS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ature of Operations</t>
        </is>
      </c>
      <c r="B4" s="4" t="inlineStr">
        <is>
          <t>EPAM Systems, Inc. (the “Company” or “EPAM”) is a leading digital transformation services and product engineering company, providing digital platform engineering and software development services to customers located around the world, primarily in North America, Europe, and Asia. The Company’s industry expertise includes financial services, travel and consumer, software and hi-tech, business information and media, life sciences and healthcare, as well as several other industries. The Company is incorporated in Delaware with headquarters in Newtown, Pennsylvania.</t>
        </is>
      </c>
    </row>
    <row r="5">
      <c r="A5" s="4" t="inlineStr">
        <is>
          <t>Basis of Presentation</t>
        </is>
      </c>
      <c r="B5" s="4" t="inlineStr">
        <is>
          <t xml:space="preserve">Basis of Presentation — The accompanying unaudited condensed consolidated financial statements of EPAM have been prepared in accordance with generally accepted accounting principles in the United States (“GAAP” or “U.S. GAAP”) and Article 10 of Regulation S-X under the Securities Exchange Act of 1934, as amended. The unaudited condensed consolidated financial statements include the financial statements of EPAM Systems, Inc. and its subsidiaries with all intercompany balances and transactions eliminated. </t>
        </is>
      </c>
    </row>
    <row r="6">
      <c r="A6" s="4" t="inlineStr">
        <is>
          <t>Use of Estimates</t>
        </is>
      </c>
      <c r="B6" s="4" t="inlineStr">
        <is>
          <t>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unaudited condensed consolidated financial statements. Operating results for the interim periods are not necessarily indicative of results that may be expected to occur for the entire year. In management’s opinion, the accompanying unaudited condensed consolidated financial statements include all normal and recurring adjustments necessary for a fair presentation of the Company’s financial position as of June 30, 2023 and the results of its operations and its cash flows for the periods presented.</t>
        </is>
      </c>
    </row>
    <row r="7">
      <c r="A7" s="4" t="inlineStr">
        <is>
          <t>Concentration of Credit And Interest Rate Risk</t>
        </is>
      </c>
      <c r="B7" s="4" t="inlineStr">
        <is>
          <t>Concentration of Credit — Financial instruments that potentially subject the Company to concentration of credit risk consist primarily of cash, cash equivalents, short-term investments and trade receivables. The Company maintains cash, cash equivalents and short-term investments with financial institutions. The Company believes its credit policies reflect normal industry terms and business risk and there is no expectation of non-performance by the counterparties. Interest rate risk — The Company is exposed to market risk from changes in interest rates. Exposure to interest rate risk results primarily from variable rates related to cash and cash equivalent deposits, short-term investments and the Company’s borrowings, mainly under the 2021 Credit Agreement, which is subject to a variety of rates depending on the type and timing of funds borrowed (See Note 8 “Debt”). The Company does not believe it is exposed to material direct risks associated with changes in interest rates related to these deposits, investments and borrowings.</t>
        </is>
      </c>
    </row>
    <row r="8">
      <c r="A8" s="4" t="inlineStr">
        <is>
          <t>Foreign currency risk</t>
        </is>
      </c>
      <c r="B8" s="4" t="inlineStr">
        <is>
          <t>Foreign currency risk — The Company’s global operations are conducted predominantly in U.S. dollars. Other than U.S. dollars, the Company generates revenues in various currencies, principally, euros, British pounds, Swiss francs and Canadian dollars and incurs expenditures principally in euros, Polish zlotys, Indian rupees, British pounds, Swiss francs, Hungarian forints, Mexican pesos, Canadian dollars, Colombian pesos and Chinese yuan renminbi. The Company’s international operations expose it to risk of adverse fluctuations in foreign currency exchange rates through the remeasurement of foreign currency denominated assets and liabilities (both third-party and intercompany) and translation of earnings and cash flows into U.S. dollars. The Company has a hedging program whereby it enters into a series of foreign exchange forward contracts with durations of twelve months or less that are designated as cash flow hedges of forecasted Polish zloty, Indian rupee and Hungarian forint transactions.</t>
        </is>
      </c>
    </row>
    <row r="9">
      <c r="A9" s="4" t="inlineStr">
        <is>
          <t>Adoption of New Accounting Standards and Pending Accounting Standards</t>
        </is>
      </c>
      <c r="B9" s="4" t="inlineStr">
        <is>
          <t>Adoption of New Accounting Standards There were no recently adopted accounting standards which had a material impact on the Company’s consolidated financial position, results of operations, changes in stockholders’ equity and cash flows. Pending Accounting Standards From time to time, new accounting pronouncements are issued by the FASB or other standards-setting bodies that the Company will adopt according to the various timetables the FASB specifies. The Company believes the impact of recently issued standards that are not yet effective will not have a material impact on its consolidated financial position, results of operations and cash flows upon adoption.</t>
        </is>
      </c>
    </row>
    <row r="10">
      <c r="A10" s="4" t="inlineStr">
        <is>
          <t>Fair Value of Financial Instruments</t>
        </is>
      </c>
      <c r="B10" s="4" t="inlineStr">
        <is>
          <t>The foreign exchange derivatives are valued using pricing models and discounted cash flow methodologies based on observable foreign exchange data at the measurement date. See Note 6 “Derivative Financial Instruments” in the condensed consolidated interim financial statements for additional information regarding derivative financial instruments. The fair value of the contingent consideration was determined using a probability-weighted expected return method and is based on the expected future payments to be made to the sellers of the acquired businesses in accordance with the provisions outlined in the respective purchase agreements. Although there is significant judgment involved, the Company believes its estimates and assumptions are reasonable. In determining fair value, the Company considered a variety of factors, including future performance of the acquired businesses using financial projections developed by the Company and market risk assumptions that were derived for revenue growth and earnings before interest and taxes. The Company estimated future payments using the earnout formula and performance targets specified in the purchase agreements and adjusted those estimates to reflect the probability of their achievement. Those weighted-average estimated future payments were then discounted to present value using a rate based on the weighted-average cost of capital of guideline companies. The discount rates used to determine the fair value of contingent consideration both as of June 30, 2023 and December 31, 2022, were at a maximum of 20.0%, if a rate was applied. Changes in financial projections, market risk assumptions, discount rates or probability assumptions related to achieving the various earnout criteria would result in a change in the fair value of the recorded contingent liabilities. Such changes, if any, are recorded within Interest and other income, net in the Company’s condensed consolidated statement of income.</t>
        </is>
      </c>
    </row>
    <row r="11">
      <c r="A11" s="4" t="inlineStr">
        <is>
          <t>Non-Marketable Securities Without Readily Determinable Fair Values</t>
        </is>
      </c>
      <c r="B11" s="4" t="inlineStr">
        <is>
          <t>Non-Marketable Securities Without Readily Determinable Fair ValuesThe Company holds investments in equity securities that do not have readily determinable fair values. These investments are recorded at cost and are remeasured to fair value based on certain observable price changes or impairment events as they occu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CT OF THE INVASION OF UKRAINE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Assets and Liabilities in Russia</t>
        </is>
      </c>
      <c r="B4" s="4" t="inlineStr">
        <is>
          <t xml:space="preserve">As of June 30, 2023, the Company had the following assets and liabilities in Russia: Cash and cash equivalents $ 24,451 Trade receivables and contract assets, net of allowance of $4,232 3,986 Prepaid and other current assets 264 Total assets in Russia $ 28,701 Accounts payable $ 88 Accrued compensation and benefits expenses 3,369 Accrued expenses and other current liabilities 1,169 Operating lease liabilities, current 86 Other noncurrent liabilities 51 Total liabilities in Russia $ 4,7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 by Reportable Segment</t>
        </is>
      </c>
      <c r="B4" s="4" t="inlineStr">
        <is>
          <t xml:space="preserve">Goodwill by reportable segment was as follows: North America Europe Total Balance as of January 1, 2023 $ 216,960 $ 312,112 $ 529,072 2022 Acquisitions purchase accounting adjustments — 87 87 Effect of net foreign currency exchange rate changes 287 5,043 5,330 Balance as of June 30, 2023 $ 217,247 $ 317,242 $ 534,4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Trade receivables and contract assets allowance</t>
        </is>
      </c>
      <c r="B3" s="6" t="n">
        <v>14744</v>
      </c>
      <c r="C3" s="6" t="n">
        <v>15310</v>
      </c>
    </row>
    <row r="4">
      <c r="A4" s="3" t="inlineStr">
        <is>
          <t>Stockholders' equity</t>
        </is>
      </c>
      <c r="B4" s="4" t="inlineStr">
        <is>
          <t xml:space="preserve"> </t>
        </is>
      </c>
      <c r="C4" s="4" t="inlineStr">
        <is>
          <t xml:space="preserve"> </t>
        </is>
      </c>
    </row>
    <row r="5">
      <c r="A5" s="4" t="inlineStr">
        <is>
          <t>Common stock, par value (in usd per share)</t>
        </is>
      </c>
      <c r="B5" s="7" t="n">
        <v>0.001</v>
      </c>
      <c r="C5" s="7" t="n">
        <v>0.001</v>
      </c>
    </row>
    <row r="6">
      <c r="A6" s="4" t="inlineStr">
        <is>
          <t>Common stock, shares authorized (in shares)</t>
        </is>
      </c>
      <c r="B6" s="5" t="n">
        <v>160000000</v>
      </c>
      <c r="C6" s="5" t="n">
        <v>160000000</v>
      </c>
    </row>
    <row r="7">
      <c r="A7" s="4" t="inlineStr">
        <is>
          <t>Common stock, shares issued (in shares)</t>
        </is>
      </c>
      <c r="B7" s="5" t="n">
        <v>57968000</v>
      </c>
      <c r="C7" s="5" t="n">
        <v>57668000</v>
      </c>
    </row>
    <row r="8">
      <c r="A8" s="4" t="inlineStr">
        <is>
          <t>Common stock, shares outstanding (in shares)</t>
        </is>
      </c>
      <c r="B8" s="5" t="n">
        <v>57955000</v>
      </c>
      <c r="C8" s="5" t="n">
        <v>576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the fair values of the Company’s financial assets and liabilities measured at fair value on a recurring basis as of June 30, 2023 and December 31, 2022: As of June 30, 2023 Balance Level 1 Level 2 Level 3 Foreign exchange derivative assets $ 14,137 $ — $ 14,137 $ — Total assets measured at fair value on a recurring basis $ 14,137 $ — $ 14,137 $ — Foreign exchange derivative liabilities $ 10 $ — $ 10 $ — Contingent consideration 13,000 — — 13,000 Total liabilities measured at fair value on a recurring basis $ 13,010 $ — $ 10 $ 13,000 As of December 31, 2022 Balance Level 1 Level 2 Level 3 Foreign exchange derivative assets $ 12,191 $ — $ 12,191 $ — Rights to acquire noncontrolling interest in consolidated subsidiaries 334 — — 334 Total assets measured at fair value on a recurring basis $ 12,525 $ — $ 12,191 $ 334 Foreign exchange derivative liabilities $ 9,350 $ — $ 9,350 $ — Contingent consideration 24,308 — — 24,308 Total liabilities measured at fair value on a recurring basis $ 33,658 $ — $ 9,350 $ 24,308 </t>
        </is>
      </c>
    </row>
    <row r="5">
      <c r="A5" s="4" t="inlineStr">
        <is>
          <t>Schedule of Acquisition-Related Contingent Consideration Roll Forward</t>
        </is>
      </c>
      <c r="B5" s="4" t="inlineStr">
        <is>
          <t xml:space="preserve">A reconciliation of the beginning and ending balances of Level 3 contingent consideration using significant unobservable inputs for the six months ended June 30, 2023 is as follows: Amount Contingent consideration as of January 1, 2023 $ 24,308 Changes in fair value of contingent consideration included in Interest and other income, net 1,514 Payment of contingent consideration for previously acquired businesses (12,844) Effect of foreign currency exchange rate changes, net 22 Contingent consideration as of June 30, 2023 $ 13,000 </t>
        </is>
      </c>
    </row>
    <row r="6">
      <c r="A6" s="4" t="inlineStr">
        <is>
          <t>Schedule of Estimated Fair Values of Financial Assets and Liabilities not Measured at Fair Value on Recurring Basis</t>
        </is>
      </c>
      <c r="B6" s="4" t="inlineStr">
        <is>
          <t xml:space="preserve">The following tables present the estimated fair values of the Company’s financial assets and liabilities not measured at fair value on a recurring basis as of the dates indicated: Fair Value Hierarchy Balance Estimated Fair Value Level 1 Level 2 Level 3 June 30, 2023 Financial Assets: Cash equivalents: Money market funds $ 207,273 $ 207,273 $ 207,273 $ — $ — Time deposits 120,950 120,950 — 120,950 — Total cash equivalents $ 328,223 $ 328,223 $ 207,273 $ 120,950 $ — Restricted cash $ 1,858 $ 1,858 $ 1,858 $ — $ — Time deposits included in Short-term investments $ 71,376 $ 71,376 $ — $ 71,376 $ — Financial Liabilities: Borrowings under the 2021 Credit Agreement $ 25,000 $ 25,000 $ — $ 25,000 $ — Deferred consideration for asset acquisition $ 54,807 $ 54,807 $ — $ 54,807 $ — Fair Value Hierarchy Balance Estimated Fair Value Level 1 Level 2 Level 3 December 31, 2022 Financial Assets: Cash equivalents: Money market funds $ 312,321 $ 312,321 $ 312,321 $ — $ — Total cash equivalents $ 312,321 $ 312,321 $ 312,321 $ — $ — Restricted cash $ 2,292 $ 2,292 $ 2,292 $ — $ — Time deposits included in Short-term investments $ 60,336 $ 60,336 $ — $ 60,336 $ — Financial Liabilities: Borrowings under the 2021 Credit Agreement $ 25,000 $ 25,000 $ — $ 25,000 $ — Deferred consideration for asset acquisition $ 53,636 $ 53,636 $ — $ 53,63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air value of derivative instruments on the Company’s condensed consolidated balance sheets as of June 30, 2023 and December 31, 2022 were as follows: As of June 30, 2023 As of December 31, 2022 Balance Sheet Classification Asset Derivatives Liability Derivatives Asset Derivatives Liability Derivatives Foreign exchange forward contracts - Prepaid expenses and other current assets $ 14,137 $ 12,191 Accrued expenses and other current liabilities $ 10 $ 1,445 Foreign exchange forward contracts - Accrued expenses and other current liabilities $ — $ 7,9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Expenses</t>
        </is>
      </c>
      <c r="B4" s="4" t="inlineStr">
        <is>
          <t xml:space="preserve">During the three and six months ended June 30, 2023 and 2022, the components of lease expense were as follows: Three Months Ended Six Months Ended Income Statement Classification 2023 2022 2023 2022 Operating lease cost Selling, general and administrative expenses $ 11,950 $ 12,215 $ 23,133 $ 28,099 Variable lease cost Selling, general and administrative expenses 3,388 2,341 7,036 5,528 Short-term lease cost Selling, general and administrative expenses 955 1,427 3,611 2,466 Total lease cost $ 16,293 $ 15,983 $ 33,780 $ 36,093 </t>
        </is>
      </c>
    </row>
    <row r="5">
      <c r="A5" s="4" t="inlineStr">
        <is>
          <t>Schedule of Supplemental Cash Flow Information</t>
        </is>
      </c>
      <c r="B5" s="4" t="inlineStr">
        <is>
          <t>Supplemental cash flow information related to leases for the three and six months ended June 30, 2023 and 2022 was as follows: Three Months Ended Six Months Ended 2023 2022 2023 2022 Cash paid for amounts included in the measurement of lease liabilities: Operating cash flows used for operating leases $ 13,526 $ 15,663 $ 25,245 $ 30,466 Right-of-use assets obtained in exchange for lease obligations: Operating leases $ 3,679 $ 5,248 $ 7,028 $ 24,732 Non-cash net increase/(decrease) due to lease modifications: Operating lease right-of-use assets $ 4,508 $ 1,581 $ 5,891 $ (5,847) Operating lease liabilities $ 5,026 $ 325 $ 6,140 $ (7,109)</t>
        </is>
      </c>
    </row>
    <row r="6">
      <c r="A6" s="4" t="inlineStr">
        <is>
          <t>Schedule of Weighted Average Lease Terms and Discount Rates</t>
        </is>
      </c>
      <c r="B6" s="4" t="inlineStr">
        <is>
          <t>Weighted average remaining lease term and discount rate as of June 30, 2023 and 2022 were as follows: As of June 30, 2023 As of June 30, 2022 Weighted average remaining lease term, in years: Operating leases 5.2 5.7 Weighted average discount rate: Operating leases 3.8 % 2.2 %</t>
        </is>
      </c>
    </row>
    <row r="7">
      <c r="A7" s="4" t="inlineStr">
        <is>
          <t>Schedule of Maturity of Operating Lease Liabilities</t>
        </is>
      </c>
      <c r="B7" s="4" t="inlineStr">
        <is>
          <t xml:space="preserve">As of June 30, 2023, operating lease liabilities will mature as follows: Year ending December 31, Lease Payments 2023 (excluding six months ended June 30, 2023) $ 23,155 2024 39,896 2025 31,827 2026 25,524 2027 16,712 Thereafter 32,410 Total lease payments 169,524 Less: imputed interest (14,536) Total $ 154,9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Outstanding Debt And Borrowing Capacity</t>
        </is>
      </c>
      <c r="B4" s="4" t="inlineStr">
        <is>
          <t xml:space="preserve">The following table presents the outstanding debt and borrowing capacity of the Company under the 2021 Credit Agreement: As of As of Outstanding debt $ 25,000 $ 25,000 Interest rate 6.1 % 5.2 % Available borrowing capacity $ 675,000 $ 675,000 Maximum borrowing capacity $ 700,000 $ 7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s present the disaggregation of the Company’s revenues by customer location, including a reconciliation of the disaggregated revenues with the reportable segments (Note 14 “Segment Information”) for the periods indicated: Three Months Ended June 30, 2023 Reportable Segments North America Europe Russia Consolidated Revenues Customer Locations Americas $ 653,601 $ 25,150 $ 336 $ 679,087 EMEA 25,629 433,456 — 459,085 APAC 649 23,570 — 24,219 CEE 192 1,266 6,357 7,815 Revenues $ 680,071 $ 483,442 $ 6,693 $ 1,170,206 Six Months Ended June 30, 2023 Reportable Segments North America Europe Russia Consolidated Revenues Customer Locations Americas $ 1,337,154 $ 51,104 $ 631 $ 1,388,889 EMEA 51,001 872,021 — 923,022 APAC 1,375 49,654 — 51,029 CEE 498 3,810 13,899 18,207 Revenues $ 1,390,028 $ 976,589 $ 14,530 $ 2,381,147 Three Months Ended June 30, 2022 Reportable Segments North America Europe Russia Consolidated Revenues Customer Locations Americas $ 697,961 $ 22,816 $ 835 $ 721,612 EMEA 23,190 399,796 — 422,986 APAC 793 29,383 — 30,176 CEE 1,713 (51) 18,425 20,087 Revenues $ 723,657 $ 451,944 $ 19,260 $ 1,194,861 Six Months Ended June 30, 2022 Reportable Segments North America Europe Russia Consolidated Revenues Customer Locations Americas $ 1,357,737 $ 48,776 $ 1,892 $ 1,408,405 EMEA 48,288 796,549 99 844,936 APAC 1,576 58,182 — 59,758 CEE 3,767 407 49,202 53,376 Revenues $ 1,411,368 $ 903,914 $ 51,193 $ 2,366,475 The following tables present the disaggregation of the Company’s revenues by industry vertical, including a reconciliation of the disaggregated revenues with the reportable segments (Note 14 “Segment Information”) for the periods indicated: Three Months Ended June 30, 2023 Reportable Segments North America Europe Russia Consolidated Revenues Industry Verticals Travel &amp; Consumer $ 120,038 $ 151,639 $ 1,782 $ 273,459 Financial Services 135,178 120,361 3,429 258,968 Business Information &amp; Media 106,357 83,260 67 189,684 Software &amp; Hi-Tech 135,755 38,910 553 175,218 Life Sciences &amp; Healthcare 99,966 14,454 21 114,441 Emerging Verticals 82,777 74,818 841 158,436 Revenues $ 680,071 $ 483,442 $ 6,693 $ 1,170,206 Six Months Ended June 30, 2023 Reportable Segments North America Europe Russia Consolidated Revenues Industry Verticals Travel &amp; Consumer $ 243,697 $ 304,694 $ 3,428 $ 551,819 Financial Services 279,028 243,969 6,636 529,633 Business Information &amp; Media 222,515 169,368 181 392,064 Software &amp; Hi-Tech 285,553 77,592 1,264 364,409 Life Sciences &amp; Healthcare 196,563 28,980 156 225,699 Emerging Verticals 162,672 151,986 2,865 317,523 Revenues $ 1,390,028 $ 976,589 $ 14,530 $ 2,381,147 Three Months Ended June 30, 2022 Reportable Segments North America Europe Russia Consolidated Revenues Industry Verticals Travel &amp; Consumer $ 130,932 $ 140,081 $ 5,305 $ 276,318 Financial Services 126,879 112,766 11,338 250,983 Business Information &amp; Media 114,026 83,681 163 197,870 Software &amp; Hi-Tech 161,034 33,847 442 195,323 Life Sciences &amp; Healthcare 115,899 12,527 66 128,492 Emerging Verticals 74,887 69,042 1,946 145,875 Revenues $ 723,657 $ 451,944 $ 19,260 $ 1,194,861 Six Months Ended June 30, 2022 Reportable Segments North America Europe Russia Consolidated Revenues Industry Verticals Travel &amp; Consumer $ 253,179 $ 276,869 $ 11,589 $ 541,637 Financial Services 247,214 230,096 33,736 511,046 Business Information &amp; Media 224,972 166,582 619 392,173 Software &amp; Hi-Tech 317,316 66,301 1,189 384,806 Life Sciences &amp; Healthcare 227,270 24,809 216 252,295 Emerging Verticals 141,417 139,257 3,844 284,518 Revenues $ 1,411,368 $ 903,914 $ 51,193 $ 2,366,475 The following tables present the disaggregation of the Company’s revenues by contract type including a reconciliation of the disaggregated revenues with the Company’s reportable segments (Note 14 “Segment Information”) for the periods indicated: Three Months Ended June 30, 2023 Reportable Segments North America Europe Russia Consolidated Revenues Contract Types Time-and-material $ 606,766 $ 416,194 $ 5,060 $ 1,028,020 Fixed-price 67,273 66,468 1,612 135,353 Licensing and other revenues 6,032 780 21 6,833 Revenues $ 680,071 $ 483,442 $ 6,693 $ 1,170,206 Six Months Ended June 30, 2023 Reportable Segments North America Europe Russia Consolidated Revenues Contract Types Time-and-material $ 1,251,394 $ 841,792 $ 9,813 $ 2,102,999 Fixed-price 128,504 132,671 4,683 265,858 Licensing and other revenues 10,130 2,126 34 12,290 Revenues $ 1,390,028 $ 976,589 $ 14,530 $ 2,381,147 Three Months Ended June 30, 2022 Reportable Segments North America Europe Russia Consolidated Revenues Contract Types Time-and-material $ 654,627 $ 390,296 $ 14,648 $ 1,059,571 Fixed-price 65,992 60,607 4,581 131,180 Licensing and other revenues 3,038 1,041 31 4,110 Revenues $ 723,657 $ 451,944 $ 19,260 $ 1,194,861 Six Months Ended June 30, 2022 Reportable Segments North America Europe Russia Consolidated Revenues Contract Types Time-and-material $ 1,281,434 $ 767,951 $ 33,339 $ 2,082,724 Fixed-price 122,757 134,215 17,771 274,743 Licensing and other revenues 7,177 1,748 83 9,008 Revenues $ 1,411,368 $ 903,914 $ 51,193 $ 2,366,475 Timing of Revenue Recognition The following tables present the timing of revenue recognition reconciled with the Company’s reportable segments (Note 14 “Segment Information”) for the periods indicated: Three Months Ended June 30, 2023 Reportable Segments North America Europe Russia Consolidated Revenues Timing of Revenue Recognition Transferred over time $ 676,637 $ 482,999 $ 6,673 $ 1,166,309 Transferred at a point of time 3,434 443 20 3,897 Revenues $ 680,071 $ 483,442 $ 6,693 $ 1,170,206 Six Months Ended June 30, 2023 Reportable Segments North America Europe Russia Consolidated Revenues Timing of Revenue Recognition Transferred over time $ 1,383,671 $ 975,396 $ 14,497 $ 2,373,564 Transferred at a point of time 6,357 1,193 33 7,583 Revenues $ 1,390,028 $ 976,589 $ 14,530 $ 2,381,147 Three Months Ended June 30, 2022 Reportable Segments North America Europe Russia Consolidated Revenues Timing of Revenue Recognition Transferred over time $ 722,311 $ 451,847 $ 19,240 $ 1,193,398 Transferred at a point of time 1,346 97 20 1,463 Revenues $ 723,657 $ 451,944 $ 19,260 $ 1,194,861 Six Months Ended June 30, 2022 Reportable Segments North America Europe Russia Consolidated Revenues Timing of Revenue Recognition Transferred over time $ 1,407,420 $ 903,695 $ 51,131 $ 2,362,246 Transferred at a point of time 3,948 219 62 4,229 Revenues $ 1,411,368 $ 903,914 $ 51,193 $ 2,366,475 </t>
        </is>
      </c>
    </row>
    <row r="5">
      <c r="A5" s="4" t="inlineStr">
        <is>
          <t>Schedule of Revenue Expected to be Recognized in Future Related to Remaining Performance Obligations</t>
        </is>
      </c>
      <c r="B5" s="4" t="inlineStr">
        <is>
          <t xml:space="preserve">The following table includes the estimated revenues expected to be recognized in the future related to performance obligations that are partially or fully unsatisfied as of June 30, 2023. The Company applies a practical expedient and does not disclose the value of unsatisfied performance obligations for contracts (i) that have an original expected duration of one year or less and (ii) for which it recognizes revenues at the amount to which it has the right to invoice for services provided. Less than 1 year 1 Year 2 Years 3 Years Total Contract Type Fixed-price $ 16,427 $ 3,189 $ 1,757 $ — $ 21,373 </t>
        </is>
      </c>
    </row>
    <row r="6">
      <c r="A6" s="4" t="inlineStr">
        <is>
          <t>Schedule of Contract Balances</t>
        </is>
      </c>
      <c r="B6" s="4" t="inlineStr">
        <is>
          <t xml:space="preserve">The following table provides information on the classification of contract assets and liabilities in the condensed consolidated balance sheets: As of As of Contract assets included in Trade receivables and contract assets, net $ 27,434 $ 11,490 Contract liabilities included in Accrued expenses and other current liabilities $ 31,748 $ 36,036 Contract liabilities included in Other noncurrent liabilities $ 473 $ 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Components of Stock-Based Compensation Expenses</t>
        </is>
      </c>
      <c r="B4" s="4" t="inlineStr">
        <is>
          <t xml:space="preserve">The following table summarizes the components of stock-based compensation expense recognized in the Company’s condensed consolidated statements of income for the periods indicated: Three Months Ended Six Months Ended 2023 2022 2023 2022 Cost of revenues (exclusive of depreciation and amortization) $ 15,416 $ 14,732 $ 31,427 $ 14,308 Selling, general and administrative expenses 17,694 13,161 40,262 20,697 Total $ 33,110 $ 27,893 $ 71,689 $ 35,005 </t>
        </is>
      </c>
    </row>
    <row r="5">
      <c r="A5" s="4" t="inlineStr">
        <is>
          <t>Schedule of Stock Options Activity</t>
        </is>
      </c>
      <c r="B5" s="4" t="inlineStr">
        <is>
          <t>Stock option activity under the Company’s plans is set forth below: Number of Weighted Average Aggregate Weighted Average Options outstanding at January 1, 2023 1,923 $ 98.92 Options granted 108 $ 298.44 Options exercised (241) $ 29.62 Options forfeited (1) $ 317.56 Options outstanding at June 30, 2023 1,789 $ 120.20 $ 218,382 3.7 Options vested and exercisable as of June 30, 2023 1,506 $ 87.39 $ 216,710 2.7 Options expected to vest as of June 30, 2023 265 $ 294.39 $ 1,613 8.7</t>
        </is>
      </c>
    </row>
    <row r="6">
      <c r="A6" s="4" t="inlineStr">
        <is>
          <t>Schedule of Service-Based Awards Activity</t>
        </is>
      </c>
      <c r="B6" s="4" t="inlineStr">
        <is>
          <t xml:space="preserve">The table below summarizes activity related to the Company’s equity-classified and liability-classified service-based awards for the six months ended June 30, 2023: Equity-Classified Equity-Settled Restricted Stock Units Liability-Classified Cash-Settled Restricted Stock Units Number of Shares Weighted Average Grant Date Number of Shares Weighted Average Grant Date Unvested service-based awards outstanding at January 1, 2023 916 $ 291.19 99 $ 257.74 Awards granted 488 $ 297.77 36 $ 299.00 Awards modified (15) $ 278.52 15 $ 305.59 Awards vested (298) $ 267.70 (44) $ 238.41 Awards forfeited/cancelled (41) $ 302.53 (4) $ 239.38 Unvested service-based awards outstanding at June 30, 2023 1,050 $ 300.66 102 $ 287.88 </t>
        </is>
      </c>
    </row>
    <row r="7">
      <c r="A7" s="4" t="inlineStr">
        <is>
          <t>Schedule of Performance-Based Awards Activity</t>
        </is>
      </c>
      <c r="B7" s="4" t="inlineStr">
        <is>
          <t xml:space="preserve">The table below summarizes activity related to the Company’s equity-classified performance-based awards for the six months ended June 30, 2023: Equity-Classified Equity-Settled Restricted Stock Equity-Classified Equity-Settled Restricted Stock Units Number of Shares Weighted Average Grant Date Number of Shares Weighted Average Grant Date Unvested performance-based awards outstanding at January 1, 2023 9 $ 165.87 15 $ 412.60 Awards vested (9) $ 165.87 (1) $ 438.26 Awards forfeited/cancelled — — (1) $ 363.93 Unvested performance-based awards outstanding at June 30, 2023 — $ — 13 $ 413.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of common stock as follows: Three Months Ended Six Months Ended 2023 2022 2023 2022 Numerator for basic and diluted earnings per share: Net income $ 120,033 $ 18,604 $ 222,325 $ 108,323 Numerator for basic and diluted earnings per share $ 120,033 $ 18,604 $ 222,325 $ 108,323 Denominator: Weighted average common shares for basic earnings per share 57,993 57,240 57,848 57,078 Net effect of dilutive stock options, restricted stock units, restricted stock awards and stock issuable under the ESPP 1,188 1,780 1,392 1,903 Weighted average common shares for diluted earnings per share 59,181 59,020 59,240 58,981 Net income per share: Basic $ 2.07 $ 0.33 $ 3.84 $ 1.90 Diluted $ 2.03 $ 0.32 $ 3.75 $ 1.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s from External Customers and Operating Profit/(Loss), Before Unallocated Expenses</t>
        </is>
      </c>
      <c r="B4" s="4" t="inlineStr">
        <is>
          <t xml:space="preserve">Revenues from external customers and operating profit/(loss), before unallocated expenses, by reportable segment for the three and six months ended June 30, 2023 and 2022, were as follows: Three Months Ended Six Months Ended 2023 2022 2023 2022 Segment revenues: North America $ 680,071 $ 723,657 $ 1,390,028 $ 1,411,368 Europe 483,442 451,944 976,589 903,914 Russia 6,693 19,260 14,530 51,193 Total segment revenues $ 1,170,206 $ 1,194,861 $ 2,381,147 $ 2,366,475 Segment operating profit/(loss): North America $ 131,660 $ 127,420 $ 254,491 $ 254,154 Europe 64,801 35,396 124,705 92,107 Russia (2,743) 1,662 (5,748) (17,822) Total segment operating profit $ 193,718 $ 164,478 $ 373,448 $ 328,439 </t>
        </is>
      </c>
    </row>
    <row r="5">
      <c r="A5" s="4" t="inlineStr">
        <is>
          <t>Schedule of Reconciliation of Segment Operating Profit to Consolidated Income Before Provision for Income Taxes</t>
        </is>
      </c>
      <c r="B5" s="4" t="inlineStr">
        <is>
          <t xml:space="preserve">Reconciliation of segment operating profit to consolidated income before provision for income taxes is presented below: Three Months Ended Six Months Ended 2023 2022 2023 2022 Total segment operating profit: $ 193,718 $ 164,478 $ 373,448 $ 328,439 Unallocated amounts: Stock-based compensation expense (33,110) (27,893) (71,689) (35,005) Amortization of intangibles assets (5,483) (5,756) (11,020) (11,000) Other acquisition-related expenses (1,340) (90) (1,581) (669) Other unallocated expenses (9,439) (37,719) (24,441) (59,503) Income from operations 144,346 93,020 264,717 222,262 Interest and other income, net 11,710 1,579 23,231 1,414 Foreign exchange loss (6,010) (85,941) (10,618) (108,726) Income before provision for income taxes $ 150,046 $ 8,658 $ 277,330 $ 114,950 </t>
        </is>
      </c>
    </row>
    <row r="6">
      <c r="A6" s="4" t="inlineStr">
        <is>
          <t>Schedule of Physical Location and Values of Long-Lived Assets</t>
        </is>
      </c>
      <c r="B6" s="4" t="inlineStr">
        <is>
          <t xml:space="preserve">Physical locations and values of the Company’s long-lived assets are presented below: As of As of Ukraine $ 67,721 $ 70,183 United States 61,199 68,804 Belarus 53,503 57,311 Poland 14,166 14,685 Hungary 7,907 8,552 India 7,214 8,506 Other 44,062 45,307 Total $ 255,772 $ 273,348 </t>
        </is>
      </c>
    </row>
    <row r="7">
      <c r="A7" s="4" t="inlineStr">
        <is>
          <t>Schedule of Revenues by Customer Location</t>
        </is>
      </c>
      <c r="B7" s="4" t="inlineStr">
        <is>
          <t xml:space="preserve">The table below presents information about the Company’s revenues by customer location for the three and six months ended June 30, 2023 and 2022: Three Months Ended Six Months Ended 2023 2022 2023 2022 United States $ 649,622 $ 686,952 $ 1,329,059 $ 1,343,979 United Kingdom 152,481 149,730 307,808 302,927 Switzerland 89,497 79,226 179,358 161,056 Netherlands 58,408 50,879 117,508 101,058 Germany 45,028 39,874 87,763 76,263 Canada 26,485 31,811 54,317 58,840 Russia 5,872 17,987 11,745 48,679 Other locations 142,813 138,402 293,589 273,673 Total $ 1,170,206 $ 1,194,861 $ 2,381,147 $ 2,366,4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Loss</t>
        </is>
      </c>
      <c r="B4" s="4" t="inlineStr">
        <is>
          <t>The following table summarizes the changes in the accumulated balances for each component of accumulated other comprehensive loss: Three Months Ended Six Months Ended 2023 2022 2023 2022 Foreign currency translation Beginning balance $ (88,553) $ (83,299) $ (101,780) $ (52,747) Foreign currency translation 7,761 22,977 24,061 (13,138) Income tax expense (366) (8,147) (3,439) (2,584) Foreign currency translation, net of tax 7,395 14,830 20,622 (15,722) Ending balance $ (81,158) $ (68,469) $ (81,158) $ (68,469) Cash flow hedging instruments Beginning balance $ 12,440 $ (4,808) $ 8,306 $ (3,417) Unrealized gain/ (loss) in fair value 7,938 (11,048) 15,833 (57,605) Net (gain)/ loss reclassified into Cost of revenues (exclusive of depreciation and amortization) (9,904) 4,557 (12,484) 5,461 Net (gain)/ loss reclassified into Foreign exchange loss — (26) 33 43,828 Income tax benefit/ (expense) 446 1,480 (768) 1,888 Cash flow hedging instruments, net of tax (1,520) (5,037) 2,614 (6,428) Ending balance (1) $ 10,920 $ (9,845) $ 10,920 $ (9,845) Defined benefit plans Beginning balance $ (1,847) $ 1,957 $ (1,847) $ 1,957 Ending balance $ (1,847) $ 1,957 $ (1,847) $ 1,957 Accumulated other comprehensive loss $ (72,085) $ (76,357) $ (72,085) $ (76,3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Risks and Uncertainties) (Details) - USD ($) $ in Thousands</t>
        </is>
      </c>
      <c r="B1" s="2" t="inlineStr">
        <is>
          <t>Jun. 30, 2023</t>
        </is>
      </c>
      <c r="C1" s="2" t="inlineStr">
        <is>
          <t>Dec. 31, 2022</t>
        </is>
      </c>
    </row>
    <row r="2">
      <c r="A2" s="3" t="inlineStr">
        <is>
          <t>Concentration Risk [Line Items]</t>
        </is>
      </c>
      <c r="B2" s="4" t="inlineStr">
        <is>
          <t xml:space="preserve"> </t>
        </is>
      </c>
      <c r="C2" s="4" t="inlineStr">
        <is>
          <t xml:space="preserve"> </t>
        </is>
      </c>
    </row>
    <row r="3">
      <c r="A3" s="4" t="inlineStr">
        <is>
          <t>Cash and cash equivalents</t>
        </is>
      </c>
      <c r="B3" s="6" t="n">
        <v>1776919</v>
      </c>
      <c r="C3" s="6" t="n">
        <v>1681344</v>
      </c>
    </row>
    <row r="4">
      <c r="A4" s="4" t="inlineStr">
        <is>
          <t>Ukraine</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Cash and cash equivalents</t>
        </is>
      </c>
      <c r="B6" s="5" t="n">
        <v>50900</v>
      </c>
      <c r="C6" s="4" t="inlineStr">
        <is>
          <t xml:space="preserve"> </t>
        </is>
      </c>
    </row>
    <row r="7">
      <c r="A7" s="4" t="inlineStr">
        <is>
          <t>Belarus</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ash and cash equivalents</t>
        </is>
      </c>
      <c r="B9" s="5" t="n">
        <v>38500</v>
      </c>
      <c r="C9" s="4" t="inlineStr">
        <is>
          <t xml:space="preserve"> </t>
        </is>
      </c>
    </row>
    <row r="10">
      <c r="A10" s="4" t="inlineStr">
        <is>
          <t>Russia</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ash and cash equivalents</t>
        </is>
      </c>
      <c r="B12" s="6" t="n">
        <v>24800</v>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170206</v>
      </c>
      <c r="C4" s="6" t="n">
        <v>1194861</v>
      </c>
      <c r="D4" s="6" t="n">
        <v>2381147</v>
      </c>
      <c r="E4" s="6" t="n">
        <v>236647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t>
        </is>
      </c>
      <c r="B6" s="5" t="n">
        <v>808715</v>
      </c>
      <c r="C6" s="5" t="n">
        <v>846323</v>
      </c>
      <c r="D6" s="5" t="n">
        <v>1664616</v>
      </c>
      <c r="E6" s="5" t="n">
        <v>1627159</v>
      </c>
    </row>
    <row r="7">
      <c r="A7" s="4" t="inlineStr">
        <is>
          <t>Selling, general and administrative expenses</t>
        </is>
      </c>
      <c r="B7" s="5" t="n">
        <v>194377</v>
      </c>
      <c r="C7" s="5" t="n">
        <v>232527</v>
      </c>
      <c r="D7" s="5" t="n">
        <v>406264</v>
      </c>
      <c r="E7" s="5" t="n">
        <v>469804</v>
      </c>
    </row>
    <row r="8">
      <c r="A8" s="4" t="inlineStr">
        <is>
          <t>Depreciation and amortization expense</t>
        </is>
      </c>
      <c r="B8" s="5" t="n">
        <v>22768</v>
      </c>
      <c r="C8" s="5" t="n">
        <v>22991</v>
      </c>
      <c r="D8" s="5" t="n">
        <v>45550</v>
      </c>
      <c r="E8" s="5" t="n">
        <v>47250</v>
      </c>
    </row>
    <row r="9">
      <c r="A9" s="4" t="inlineStr">
        <is>
          <t>Income from operations</t>
        </is>
      </c>
      <c r="B9" s="5" t="n">
        <v>144346</v>
      </c>
      <c r="C9" s="5" t="n">
        <v>93020</v>
      </c>
      <c r="D9" s="5" t="n">
        <v>264717</v>
      </c>
      <c r="E9" s="5" t="n">
        <v>222262</v>
      </c>
    </row>
    <row r="10">
      <c r="A10" s="4" t="inlineStr">
        <is>
          <t>Interest and other income, net</t>
        </is>
      </c>
      <c r="B10" s="5" t="n">
        <v>11710</v>
      </c>
      <c r="C10" s="5" t="n">
        <v>1579</v>
      </c>
      <c r="D10" s="5" t="n">
        <v>23231</v>
      </c>
      <c r="E10" s="5" t="n">
        <v>1414</v>
      </c>
    </row>
    <row r="11">
      <c r="A11" s="4" t="inlineStr">
        <is>
          <t>Foreign exchange loss</t>
        </is>
      </c>
      <c r="B11" s="5" t="n">
        <v>-6010</v>
      </c>
      <c r="C11" s="5" t="n">
        <v>-85941</v>
      </c>
      <c r="D11" s="5" t="n">
        <v>-10618</v>
      </c>
      <c r="E11" s="5" t="n">
        <v>-108726</v>
      </c>
    </row>
    <row r="12">
      <c r="A12" s="4" t="inlineStr">
        <is>
          <t>Income before provision for income taxes</t>
        </is>
      </c>
      <c r="B12" s="5" t="n">
        <v>150046</v>
      </c>
      <c r="C12" s="5" t="n">
        <v>8658</v>
      </c>
      <c r="D12" s="5" t="n">
        <v>277330</v>
      </c>
      <c r="E12" s="5" t="n">
        <v>114950</v>
      </c>
    </row>
    <row r="13">
      <c r="A13" s="4" t="inlineStr">
        <is>
          <t>Provision for/(benefit from) income taxes</t>
        </is>
      </c>
      <c r="B13" s="5" t="n">
        <v>30013</v>
      </c>
      <c r="C13" s="5" t="n">
        <v>-9946</v>
      </c>
      <c r="D13" s="5" t="n">
        <v>55005</v>
      </c>
      <c r="E13" s="5" t="n">
        <v>6627</v>
      </c>
    </row>
    <row r="14">
      <c r="A14" s="4" t="inlineStr">
        <is>
          <t>Net income</t>
        </is>
      </c>
      <c r="B14" s="6" t="n">
        <v>120033</v>
      </c>
      <c r="C14" s="6" t="n">
        <v>18604</v>
      </c>
      <c r="D14" s="6" t="n">
        <v>222325</v>
      </c>
      <c r="E14" s="6" t="n">
        <v>108323</v>
      </c>
    </row>
    <row r="15">
      <c r="A15" s="3" t="inlineStr">
        <is>
          <t>Net income per share:</t>
        </is>
      </c>
      <c r="B15" s="4" t="inlineStr">
        <is>
          <t xml:space="preserve"> </t>
        </is>
      </c>
      <c r="C15" s="4" t="inlineStr">
        <is>
          <t xml:space="preserve"> </t>
        </is>
      </c>
      <c r="D15" s="4" t="inlineStr">
        <is>
          <t xml:space="preserve"> </t>
        </is>
      </c>
      <c r="E15" s="4" t="inlineStr">
        <is>
          <t xml:space="preserve"> </t>
        </is>
      </c>
    </row>
    <row r="16">
      <c r="A16" s="4" t="inlineStr">
        <is>
          <t>Basic (in usd per share)</t>
        </is>
      </c>
      <c r="B16" s="8" t="n">
        <v>2.07</v>
      </c>
      <c r="C16" s="8" t="n">
        <v>0.33</v>
      </c>
      <c r="D16" s="8" t="n">
        <v>3.84</v>
      </c>
      <c r="E16" s="8" t="n">
        <v>1.9</v>
      </c>
    </row>
    <row r="17">
      <c r="A17" s="4" t="inlineStr">
        <is>
          <t>Diluted (in usd per share)</t>
        </is>
      </c>
      <c r="B17" s="8" t="n">
        <v>2.03</v>
      </c>
      <c r="C17" s="8" t="n">
        <v>0.32</v>
      </c>
      <c r="D17" s="8" t="n">
        <v>3.75</v>
      </c>
      <c r="E17" s="8" t="n">
        <v>1.84</v>
      </c>
    </row>
    <row r="18">
      <c r="A18" s="3" t="inlineStr">
        <is>
          <t>Shares used in calculation of net income per share:</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57993</v>
      </c>
      <c r="C19" s="5" t="n">
        <v>57240</v>
      </c>
      <c r="D19" s="5" t="n">
        <v>57848</v>
      </c>
      <c r="E19" s="5" t="n">
        <v>57078</v>
      </c>
    </row>
    <row r="20">
      <c r="A20" s="4" t="inlineStr">
        <is>
          <t>Diluted (in shares)</t>
        </is>
      </c>
      <c r="B20" s="5" t="n">
        <v>59181</v>
      </c>
      <c r="C20" s="5" t="n">
        <v>59020</v>
      </c>
      <c r="D20" s="5" t="n">
        <v>59240</v>
      </c>
      <c r="E20" s="5" t="n">
        <v>589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IMPACT OF THE INVASION OF UKRAINE (Narrative) (Details) - USD ($)</t>
        </is>
      </c>
      <c r="B1" s="2" t="inlineStr">
        <is>
          <t>3 Months Ended</t>
        </is>
      </c>
      <c r="F1" s="2" t="inlineStr">
        <is>
          <t>6 Months Ended</t>
        </is>
      </c>
    </row>
    <row r="2">
      <c r="B2" s="2" t="inlineStr">
        <is>
          <t>Sep. 30, 2023</t>
        </is>
      </c>
      <c r="C2" s="2" t="inlineStr">
        <is>
          <t>Jun. 30, 2023</t>
        </is>
      </c>
      <c r="D2" s="2" t="inlineStr">
        <is>
          <t>Jun. 30, 2022</t>
        </is>
      </c>
      <c r="E2" s="2" t="inlineStr">
        <is>
          <t>Mar. 31, 2022</t>
        </is>
      </c>
      <c r="F2" s="2" t="inlineStr">
        <is>
          <t>Jun. 30, 2023</t>
        </is>
      </c>
      <c r="G2" s="2" t="inlineStr">
        <is>
          <t>Jun. 30, 2022</t>
        </is>
      </c>
      <c r="H2" s="2" t="inlineStr">
        <is>
          <t>Dec. 31, 2022</t>
        </is>
      </c>
      <c r="I2" s="2" t="inlineStr">
        <is>
          <t>Mar. 04, 2022</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erty and equipment, net</t>
        </is>
      </c>
      <c r="B4" s="4" t="inlineStr">
        <is>
          <t xml:space="preserve"> </t>
        </is>
      </c>
      <c r="C4" s="6" t="n">
        <v>255772000</v>
      </c>
      <c r="D4" s="4" t="inlineStr">
        <is>
          <t xml:space="preserve"> </t>
        </is>
      </c>
      <c r="E4" s="4" t="inlineStr">
        <is>
          <t xml:space="preserve"> </t>
        </is>
      </c>
      <c r="F4" s="6" t="n">
        <v>255772000</v>
      </c>
      <c r="G4" s="4" t="inlineStr">
        <is>
          <t xml:space="preserve"> </t>
        </is>
      </c>
      <c r="H4" s="6" t="n">
        <v>273348000</v>
      </c>
      <c r="I4" s="4" t="inlineStr">
        <is>
          <t xml:space="preserve"> </t>
        </is>
      </c>
    </row>
    <row r="5">
      <c r="A5" s="4" t="inlineStr">
        <is>
          <t>Operating lease, right-of-use asset</t>
        </is>
      </c>
      <c r="B5" s="4" t="inlineStr">
        <is>
          <t xml:space="preserve"> </t>
        </is>
      </c>
      <c r="C5" s="5" t="n">
        <v>145844000</v>
      </c>
      <c r="D5" s="4" t="inlineStr">
        <is>
          <t xml:space="preserve"> </t>
        </is>
      </c>
      <c r="E5" s="4" t="inlineStr">
        <is>
          <t xml:space="preserve"> </t>
        </is>
      </c>
      <c r="F5" s="5" t="n">
        <v>145844000</v>
      </c>
      <c r="G5" s="4" t="inlineStr">
        <is>
          <t xml:space="preserve"> </t>
        </is>
      </c>
      <c r="H5" s="5" t="n">
        <v>148780000</v>
      </c>
      <c r="I5" s="4" t="inlineStr">
        <is>
          <t xml:space="preserve"> </t>
        </is>
      </c>
    </row>
    <row r="6">
      <c r="A6" s="4" t="inlineStr">
        <is>
          <t>Commitments related to operating lease agreements that have not yet commenced</t>
        </is>
      </c>
      <c r="B6" s="4" t="inlineStr">
        <is>
          <t xml:space="preserve"> </t>
        </is>
      </c>
      <c r="C6" s="5" t="n">
        <v>14500000</v>
      </c>
      <c r="D6" s="4" t="inlineStr">
        <is>
          <t xml:space="preserve"> </t>
        </is>
      </c>
      <c r="E6" s="4" t="inlineStr">
        <is>
          <t xml:space="preserve"> </t>
        </is>
      </c>
      <c r="F6" s="5" t="n">
        <v>14500000</v>
      </c>
      <c r="G6" s="4" t="inlineStr">
        <is>
          <t xml:space="preserve"> </t>
        </is>
      </c>
      <c r="H6" s="4" t="inlineStr">
        <is>
          <t xml:space="preserve"> </t>
        </is>
      </c>
      <c r="I6" s="4" t="inlineStr">
        <is>
          <t xml:space="preserve"> </t>
        </is>
      </c>
    </row>
    <row r="7">
      <c r="A7" s="4" t="inlineStr">
        <is>
          <t>Impairment charges</t>
        </is>
      </c>
      <c r="B7" s="4" t="inlineStr">
        <is>
          <t xml:space="preserve"> </t>
        </is>
      </c>
      <c r="C7" s="4" t="inlineStr">
        <is>
          <t xml:space="preserve"> </t>
        </is>
      </c>
      <c r="D7" s="4" t="inlineStr">
        <is>
          <t xml:space="preserve"> </t>
        </is>
      </c>
      <c r="E7" s="4" t="inlineStr">
        <is>
          <t xml:space="preserve"> </t>
        </is>
      </c>
      <c r="F7" s="5" t="n">
        <v>659000</v>
      </c>
      <c r="G7" s="6" t="n">
        <v>21002000</v>
      </c>
      <c r="H7" s="4" t="inlineStr">
        <is>
          <t xml:space="preserve"> </t>
        </is>
      </c>
      <c r="I7" s="4" t="inlineStr">
        <is>
          <t xml:space="preserve"> </t>
        </is>
      </c>
    </row>
    <row r="8">
      <c r="A8" s="4" t="inlineStr">
        <is>
          <t>Bad debt expense</t>
        </is>
      </c>
      <c r="B8" s="4" t="inlineStr">
        <is>
          <t xml:space="preserve"> </t>
        </is>
      </c>
      <c r="C8" s="4" t="inlineStr">
        <is>
          <t xml:space="preserve"> </t>
        </is>
      </c>
      <c r="D8" s="4" t="inlineStr">
        <is>
          <t xml:space="preserve"> </t>
        </is>
      </c>
      <c r="E8" s="4" t="inlineStr">
        <is>
          <t xml:space="preserve"> </t>
        </is>
      </c>
      <c r="F8" s="5" t="n">
        <v>2031000</v>
      </c>
      <c r="G8" s="5" t="n">
        <v>11748000</v>
      </c>
      <c r="H8" s="4" t="inlineStr">
        <is>
          <t xml:space="preserve"> </t>
        </is>
      </c>
      <c r="I8" s="4" t="inlineStr">
        <is>
          <t xml:space="preserve"> </t>
        </is>
      </c>
    </row>
    <row r="9">
      <c r="A9" s="4" t="inlineStr">
        <is>
          <t>Forecast | Discontinued Operations, Disposed of by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on sale of holdings</t>
        </is>
      </c>
      <c r="B11" s="6" t="n">
        <v>18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Humanitarian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itments related to operating lease agreements that have not yet commenced</t>
        </is>
      </c>
      <c r="B14" s="4" t="inlineStr">
        <is>
          <t xml:space="preserve"> </t>
        </is>
      </c>
      <c r="C14" s="5" t="n">
        <v>45200000</v>
      </c>
      <c r="D14" s="4" t="inlineStr">
        <is>
          <t xml:space="preserve"> </t>
        </is>
      </c>
      <c r="E14" s="4" t="inlineStr">
        <is>
          <t xml:space="preserve"> </t>
        </is>
      </c>
      <c r="F14" s="5" t="n">
        <v>45200000</v>
      </c>
      <c r="G14" s="4" t="inlineStr">
        <is>
          <t xml:space="preserve"> </t>
        </is>
      </c>
      <c r="H14" s="4" t="inlineStr">
        <is>
          <t xml:space="preserve"> </t>
        </is>
      </c>
      <c r="I14" s="4" t="inlineStr">
        <is>
          <t xml:space="preserve"> </t>
        </is>
      </c>
    </row>
    <row r="15">
      <c r="A15" s="4" t="inlineStr">
        <is>
          <t>Nonoperating expense</t>
        </is>
      </c>
      <c r="B15" s="4" t="inlineStr">
        <is>
          <t xml:space="preserve"> </t>
        </is>
      </c>
      <c r="C15" s="5" t="n">
        <v>3900000</v>
      </c>
      <c r="D15" s="6" t="n">
        <v>34000000</v>
      </c>
      <c r="E15" s="4" t="inlineStr">
        <is>
          <t xml:space="preserve"> </t>
        </is>
      </c>
      <c r="F15" s="5" t="n">
        <v>10000000</v>
      </c>
      <c r="G15" s="5" t="n">
        <v>8400000</v>
      </c>
      <c r="H15" s="4" t="inlineStr">
        <is>
          <t xml:space="preserve"> </t>
        </is>
      </c>
      <c r="I15" s="4" t="inlineStr">
        <is>
          <t xml:space="preserve"> </t>
        </is>
      </c>
    </row>
    <row r="16">
      <c r="A16" s="4" t="inlineStr">
        <is>
          <t>Humanitarian Commitment | Cost of revenues (exclusive of depreciation and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Unusual or Infrequent Item, or Both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operating expense</t>
        </is>
      </c>
      <c r="B18" s="4" t="inlineStr">
        <is>
          <t xml:space="preserve"> </t>
        </is>
      </c>
      <c r="C18" s="5" t="n">
        <v>2900000</v>
      </c>
      <c r="D18" s="5" t="n">
        <v>3300000</v>
      </c>
      <c r="E18" s="4" t="inlineStr">
        <is>
          <t xml:space="preserve"> </t>
        </is>
      </c>
      <c r="F18" s="5" t="n">
        <v>5300000</v>
      </c>
      <c r="G18" s="5" t="n">
        <v>22400000</v>
      </c>
      <c r="H18" s="4" t="inlineStr">
        <is>
          <t xml:space="preserve"> </t>
        </is>
      </c>
      <c r="I18" s="4" t="inlineStr">
        <is>
          <t xml:space="preserve"> </t>
        </is>
      </c>
    </row>
    <row r="19">
      <c r="A19" s="4" t="inlineStr">
        <is>
          <t>Humanitarian Commitment | Sell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Unusual or Infrequent Item, or Both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operating expense</t>
        </is>
      </c>
      <c r="B21" s="4" t="inlineStr">
        <is>
          <t xml:space="preserve"> </t>
        </is>
      </c>
      <c r="C21" s="5" t="n">
        <v>1000000</v>
      </c>
      <c r="D21" s="5" t="n">
        <v>5100000</v>
      </c>
      <c r="E21" s="4" t="inlineStr">
        <is>
          <t xml:space="preserve"> </t>
        </is>
      </c>
      <c r="F21" s="5" t="n">
        <v>4700000</v>
      </c>
      <c r="G21" s="5" t="n">
        <v>11600000</v>
      </c>
      <c r="H21" s="4" t="inlineStr">
        <is>
          <t xml:space="preserve"> </t>
        </is>
      </c>
      <c r="I21" s="4" t="inlineStr">
        <is>
          <t xml:space="preserve"> </t>
        </is>
      </c>
    </row>
    <row r="22">
      <c r="A22" s="4" t="inlineStr">
        <is>
          <t>Ukrai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Unusual or Infrequent Item, or Both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perty and equipment, net</t>
        </is>
      </c>
      <c r="B24" s="4" t="inlineStr">
        <is>
          <t xml:space="preserve"> </t>
        </is>
      </c>
      <c r="C24" s="5" t="n">
        <v>67721000</v>
      </c>
      <c r="D24" s="4" t="inlineStr">
        <is>
          <t xml:space="preserve"> </t>
        </is>
      </c>
      <c r="E24" s="4" t="inlineStr">
        <is>
          <t xml:space="preserve"> </t>
        </is>
      </c>
      <c r="F24" s="5" t="n">
        <v>67721000</v>
      </c>
      <c r="G24" s="4" t="inlineStr">
        <is>
          <t xml:space="preserve"> </t>
        </is>
      </c>
      <c r="H24" s="6" t="n">
        <v>70183000</v>
      </c>
      <c r="I24" s="4" t="inlineStr">
        <is>
          <t xml:space="preserve"> </t>
        </is>
      </c>
    </row>
    <row r="25">
      <c r="A25" s="4" t="inlineStr">
        <is>
          <t>Operating lease, right-of-use asset</t>
        </is>
      </c>
      <c r="B25" s="4" t="inlineStr">
        <is>
          <t xml:space="preserve"> </t>
        </is>
      </c>
      <c r="C25" s="5" t="n">
        <v>9700000</v>
      </c>
      <c r="D25" s="4" t="inlineStr">
        <is>
          <t xml:space="preserve"> </t>
        </is>
      </c>
      <c r="E25" s="4" t="inlineStr">
        <is>
          <t xml:space="preserve"> </t>
        </is>
      </c>
      <c r="F25" s="5" t="n">
        <v>9700000</v>
      </c>
      <c r="G25" s="4" t="inlineStr">
        <is>
          <t xml:space="preserve"> </t>
        </is>
      </c>
      <c r="H25" s="4" t="inlineStr">
        <is>
          <t xml:space="preserve"> </t>
        </is>
      </c>
      <c r="I25" s="4" t="inlineStr">
        <is>
          <t xml:space="preserve"> </t>
        </is>
      </c>
    </row>
    <row r="26">
      <c r="A26" s="4" t="inlineStr">
        <is>
          <t>Ukraine | Cost of revenues (exclusive of depreciation and 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Unusual or Infrequent Item, or Both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andby resources expense</t>
        </is>
      </c>
      <c r="B28" s="4" t="inlineStr">
        <is>
          <t xml:space="preserve"> </t>
        </is>
      </c>
      <c r="C28" s="5" t="n">
        <v>2000000</v>
      </c>
      <c r="D28" s="5" t="n">
        <v>9300000</v>
      </c>
      <c r="E28" s="4" t="inlineStr">
        <is>
          <t xml:space="preserve"> </t>
        </is>
      </c>
      <c r="F28" s="5" t="n">
        <v>9400000</v>
      </c>
      <c r="G28" s="5" t="n">
        <v>11800000</v>
      </c>
      <c r="H28" s="4" t="inlineStr">
        <is>
          <t xml:space="preserve"> </t>
        </is>
      </c>
      <c r="I28" s="4" t="inlineStr">
        <is>
          <t xml:space="preserve"> </t>
        </is>
      </c>
    </row>
    <row r="29">
      <c r="A29" s="4" t="inlineStr">
        <is>
          <t>Ukraine | Selling, general and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Unusual or Infrequent Item, or Both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andby resources expense</t>
        </is>
      </c>
      <c r="B31" s="4" t="inlineStr">
        <is>
          <t xml:space="preserve"> </t>
        </is>
      </c>
      <c r="C31" s="5" t="n">
        <v>200000</v>
      </c>
      <c r="D31" s="6" t="n">
        <v>14400000</v>
      </c>
      <c r="E31" s="4" t="inlineStr">
        <is>
          <t xml:space="preserve"> </t>
        </is>
      </c>
      <c r="F31" s="5" t="n">
        <v>400000</v>
      </c>
      <c r="G31" s="5" t="n">
        <v>33100000</v>
      </c>
      <c r="H31" s="4" t="inlineStr">
        <is>
          <t xml:space="preserve"> </t>
        </is>
      </c>
      <c r="I31" s="4" t="inlineStr">
        <is>
          <t xml:space="preserve"> </t>
        </is>
      </c>
    </row>
    <row r="32">
      <c r="A32" s="4" t="inlineStr">
        <is>
          <t>Ukraine | Other income/(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Unusual or Infrequent Item, or Both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mpairment charges</t>
        </is>
      </c>
      <c r="B34" s="4" t="inlineStr">
        <is>
          <t xml:space="preserve"> </t>
        </is>
      </c>
      <c r="C34" s="4" t="inlineStr">
        <is>
          <t xml:space="preserve"> </t>
        </is>
      </c>
      <c r="D34" s="4" t="inlineStr">
        <is>
          <t xml:space="preserve"> </t>
        </is>
      </c>
      <c r="E34" s="4" t="inlineStr">
        <is>
          <t xml:space="preserve"> </t>
        </is>
      </c>
      <c r="F34" s="4" t="inlineStr">
        <is>
          <t xml:space="preserve"> </t>
        </is>
      </c>
      <c r="G34" s="5" t="n">
        <v>1300000</v>
      </c>
      <c r="H34" s="4" t="inlineStr">
        <is>
          <t xml:space="preserve"> </t>
        </is>
      </c>
      <c r="I34" s="4" t="inlineStr">
        <is>
          <t xml:space="preserve"> </t>
        </is>
      </c>
    </row>
    <row r="35">
      <c r="A35" s="4" t="inlineStr">
        <is>
          <t>Ukraine | Humanitarian Commi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Unusual or Infrequent Item, or Both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itments related to operating lease agreements that have not yet commenc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0000000</v>
      </c>
    </row>
    <row r="38">
      <c r="A38" s="4" t="inlineStr">
        <is>
          <t>Russ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Unusual or Infrequent Item, or Both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mpairment of property, plant and equipment</t>
        </is>
      </c>
      <c r="B40" s="4" t="inlineStr">
        <is>
          <t xml:space="preserve"> </t>
        </is>
      </c>
      <c r="C40" s="4" t="inlineStr">
        <is>
          <t xml:space="preserve"> </t>
        </is>
      </c>
      <c r="D40" s="4" t="inlineStr">
        <is>
          <t xml:space="preserve"> </t>
        </is>
      </c>
      <c r="E40" s="6" t="n">
        <v>15100000</v>
      </c>
      <c r="F40" s="4" t="inlineStr">
        <is>
          <t xml:space="preserve"> </t>
        </is>
      </c>
      <c r="G40" s="4" t="inlineStr">
        <is>
          <t xml:space="preserve"> </t>
        </is>
      </c>
      <c r="H40" s="4" t="inlineStr">
        <is>
          <t xml:space="preserve"> </t>
        </is>
      </c>
      <c r="I40" s="4" t="inlineStr">
        <is>
          <t xml:space="preserve"> </t>
        </is>
      </c>
    </row>
    <row r="41">
      <c r="A41" s="4" t="inlineStr">
        <is>
          <t>Operating lease, impairment loss</t>
        </is>
      </c>
      <c r="B41" s="4" t="inlineStr">
        <is>
          <t xml:space="preserve"> </t>
        </is>
      </c>
      <c r="C41" s="4" t="inlineStr">
        <is>
          <t xml:space="preserve"> </t>
        </is>
      </c>
      <c r="D41" s="4" t="inlineStr">
        <is>
          <t xml:space="preserve"> </t>
        </is>
      </c>
      <c r="E41" s="5" t="n">
        <v>3800000</v>
      </c>
      <c r="F41" s="4" t="inlineStr">
        <is>
          <t xml:space="preserve"> </t>
        </is>
      </c>
      <c r="G41" s="4" t="inlineStr">
        <is>
          <t xml:space="preserve"> </t>
        </is>
      </c>
      <c r="H41" s="4" t="inlineStr">
        <is>
          <t xml:space="preserve"> </t>
        </is>
      </c>
      <c r="I41" s="4" t="inlineStr">
        <is>
          <t xml:space="preserve"> </t>
        </is>
      </c>
    </row>
    <row r="42">
      <c r="A42" s="4" t="inlineStr">
        <is>
          <t>Goodwill, impairment loss</t>
        </is>
      </c>
      <c r="B42" s="4" t="inlineStr">
        <is>
          <t xml:space="preserve"> </t>
        </is>
      </c>
      <c r="C42" s="4" t="inlineStr">
        <is>
          <t xml:space="preserve"> </t>
        </is>
      </c>
      <c r="D42" s="4" t="inlineStr">
        <is>
          <t xml:space="preserve"> </t>
        </is>
      </c>
      <c r="E42" s="6" t="n">
        <v>700000</v>
      </c>
      <c r="F42" s="4" t="inlineStr">
        <is>
          <t xml:space="preserve"> </t>
        </is>
      </c>
      <c r="G42" s="4" t="inlineStr">
        <is>
          <t xml:space="preserve"> </t>
        </is>
      </c>
      <c r="H42" s="4" t="inlineStr">
        <is>
          <t xml:space="preserve"> </t>
        </is>
      </c>
      <c r="I42" s="4" t="inlineStr">
        <is>
          <t xml:space="preserve"> </t>
        </is>
      </c>
    </row>
    <row r="43">
      <c r="A43" s="4" t="inlineStr">
        <is>
          <t>Bad debt expense</t>
        </is>
      </c>
      <c r="B43" s="4" t="inlineStr">
        <is>
          <t xml:space="preserve"> </t>
        </is>
      </c>
      <c r="C43" s="4" t="inlineStr">
        <is>
          <t xml:space="preserve"> </t>
        </is>
      </c>
      <c r="D43" s="4" t="inlineStr">
        <is>
          <t xml:space="preserve"> </t>
        </is>
      </c>
      <c r="E43" s="4" t="inlineStr">
        <is>
          <t xml:space="preserve"> </t>
        </is>
      </c>
      <c r="F43" s="4" t="inlineStr">
        <is>
          <t xml:space="preserve"> </t>
        </is>
      </c>
      <c r="G43" s="6" t="n">
        <v>8200000</v>
      </c>
      <c r="H43" s="4" t="inlineStr">
        <is>
          <t xml:space="preserve"> </t>
        </is>
      </c>
      <c r="I43" s="4" t="inlineStr">
        <is>
          <t xml:space="preserve"> </t>
        </is>
      </c>
    </row>
    <row r="44">
      <c r="A44" s="4" t="inlineStr">
        <is>
          <t>Building | Ukrai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Unusual or Infrequent Item, or Both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perty and equipment, net</t>
        </is>
      </c>
      <c r="B46" s="4" t="inlineStr">
        <is>
          <t xml:space="preserve"> </t>
        </is>
      </c>
      <c r="C46" s="5" t="n">
        <v>51500000</v>
      </c>
      <c r="D46" s="4" t="inlineStr">
        <is>
          <t xml:space="preserve"> </t>
        </is>
      </c>
      <c r="E46" s="4" t="inlineStr">
        <is>
          <t xml:space="preserve"> </t>
        </is>
      </c>
      <c r="F46" s="5" t="n">
        <v>51500000</v>
      </c>
      <c r="G46" s="4" t="inlineStr">
        <is>
          <t xml:space="preserve"> </t>
        </is>
      </c>
      <c r="H46" s="4" t="inlineStr">
        <is>
          <t xml:space="preserve"> </t>
        </is>
      </c>
      <c r="I46" s="4" t="inlineStr">
        <is>
          <t xml:space="preserve"> </t>
        </is>
      </c>
    </row>
    <row r="47">
      <c r="A47" s="4" t="inlineStr">
        <is>
          <t>Computer Equipment | Ukrai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Unusual or Infrequent Item, or Both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perty and equipment, net</t>
        </is>
      </c>
      <c r="B49" s="4" t="inlineStr">
        <is>
          <t xml:space="preserve"> </t>
        </is>
      </c>
      <c r="C49" s="5" t="n">
        <v>9500000</v>
      </c>
      <c r="D49" s="4" t="inlineStr">
        <is>
          <t xml:space="preserve"> </t>
        </is>
      </c>
      <c r="E49" s="4" t="inlineStr">
        <is>
          <t xml:space="preserve"> </t>
        </is>
      </c>
      <c r="F49" s="5" t="n">
        <v>9500000</v>
      </c>
      <c r="G49" s="4" t="inlineStr">
        <is>
          <t xml:space="preserve"> </t>
        </is>
      </c>
      <c r="H49" s="4" t="inlineStr">
        <is>
          <t xml:space="preserve"> </t>
        </is>
      </c>
      <c r="I49" s="4" t="inlineStr">
        <is>
          <t xml:space="preserve"> </t>
        </is>
      </c>
    </row>
    <row r="50">
      <c r="A50" s="4" t="inlineStr">
        <is>
          <t>Furniture and Fixtures | Ukrai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Unusual or Infrequent Item, or Both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perty and equipment, net</t>
        </is>
      </c>
      <c r="B52" s="4" t="inlineStr">
        <is>
          <t xml:space="preserve"> </t>
        </is>
      </c>
      <c r="C52" s="5" t="n">
        <v>5100000</v>
      </c>
      <c r="D52" s="4" t="inlineStr">
        <is>
          <t xml:space="preserve"> </t>
        </is>
      </c>
      <c r="E52" s="4" t="inlineStr">
        <is>
          <t xml:space="preserve"> </t>
        </is>
      </c>
      <c r="F52" s="5" t="n">
        <v>5100000</v>
      </c>
      <c r="G52" s="4" t="inlineStr">
        <is>
          <t xml:space="preserve"> </t>
        </is>
      </c>
      <c r="H52" s="4" t="inlineStr">
        <is>
          <t xml:space="preserve"> </t>
        </is>
      </c>
      <c r="I52" s="4" t="inlineStr">
        <is>
          <t xml:space="preserve"> </t>
        </is>
      </c>
    </row>
    <row r="53">
      <c r="A53" s="4" t="inlineStr">
        <is>
          <t>Leasehold Improvements | Ukrai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Unusual or Infrequent Item, or Both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perty and equipment, net</t>
        </is>
      </c>
      <c r="B55" s="4" t="inlineStr">
        <is>
          <t xml:space="preserve"> </t>
        </is>
      </c>
      <c r="C55" s="6" t="n">
        <v>1600000</v>
      </c>
      <c r="D55" s="4" t="inlineStr">
        <is>
          <t xml:space="preserve"> </t>
        </is>
      </c>
      <c r="E55" s="4" t="inlineStr">
        <is>
          <t xml:space="preserve"> </t>
        </is>
      </c>
      <c r="F55" s="6" t="n">
        <v>1600000</v>
      </c>
      <c r="G55" s="4" t="inlineStr">
        <is>
          <t xml:space="preserve"> </t>
        </is>
      </c>
      <c r="H55" s="4" t="inlineStr">
        <is>
          <t xml:space="preserve"> </t>
        </is>
      </c>
      <c r="I55"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MPACT OF THE INVASION OF UKRAINE (Assets and Liabilities) (Details) - Russia - Discontinued Operations, Held-for-sale or Disposed of by Sale $ in Thousands</t>
        </is>
      </c>
      <c r="B1" s="2" t="inlineStr">
        <is>
          <t>Jun. 30, 2023 USD ($)</t>
        </is>
      </c>
    </row>
    <row r="2">
      <c r="A2" s="3" t="inlineStr">
        <is>
          <t>Unusual or Infrequent Item, or Both [Line Items]</t>
        </is>
      </c>
      <c r="B2" s="4" t="inlineStr">
        <is>
          <t xml:space="preserve"> </t>
        </is>
      </c>
    </row>
    <row r="3">
      <c r="A3" s="4" t="inlineStr">
        <is>
          <t>Cash and cash equivalents</t>
        </is>
      </c>
      <c r="B3" s="6" t="n">
        <v>24451</v>
      </c>
    </row>
    <row r="4">
      <c r="A4" s="4" t="inlineStr">
        <is>
          <t>Allowance</t>
        </is>
      </c>
      <c r="B4" s="5" t="n">
        <v>4232</v>
      </c>
    </row>
    <row r="5">
      <c r="A5" s="4" t="inlineStr">
        <is>
          <t>Trade receivables and contract assets, net of allowance of $4,232</t>
        </is>
      </c>
      <c r="B5" s="5" t="n">
        <v>3986</v>
      </c>
    </row>
    <row r="6">
      <c r="A6" s="4" t="inlineStr">
        <is>
          <t>Prepaid and other current assets</t>
        </is>
      </c>
      <c r="B6" s="5" t="n">
        <v>264</v>
      </c>
    </row>
    <row r="7">
      <c r="A7" s="4" t="inlineStr">
        <is>
          <t>Total assets in Russia</t>
        </is>
      </c>
      <c r="B7" s="5" t="n">
        <v>28701</v>
      </c>
    </row>
    <row r="8">
      <c r="A8" s="4" t="inlineStr">
        <is>
          <t>Accounts payable</t>
        </is>
      </c>
      <c r="B8" s="5" t="n">
        <v>88</v>
      </c>
    </row>
    <row r="9">
      <c r="A9" s="4" t="inlineStr">
        <is>
          <t>Accrued compensation and benefits expenses</t>
        </is>
      </c>
      <c r="B9" s="5" t="n">
        <v>3369</v>
      </c>
    </row>
    <row r="10">
      <c r="A10" s="4" t="inlineStr">
        <is>
          <t>Accrued expenses and other current liabilities</t>
        </is>
      </c>
      <c r="B10" s="5" t="n">
        <v>1169</v>
      </c>
    </row>
    <row r="11">
      <c r="A11" s="4" t="inlineStr">
        <is>
          <t>Operating lease liabilities, current</t>
        </is>
      </c>
      <c r="B11" s="5" t="n">
        <v>86</v>
      </c>
    </row>
    <row r="12">
      <c r="A12" s="4" t="inlineStr">
        <is>
          <t>Other noncurrent liabilities</t>
        </is>
      </c>
      <c r="B12" s="5" t="n">
        <v>51</v>
      </c>
    </row>
    <row r="13">
      <c r="A13" s="4" t="inlineStr">
        <is>
          <t>Total liabilities in Russia</t>
        </is>
      </c>
      <c r="B13" s="6" t="n">
        <v>47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ACQUISITIONS (Narrative) (Details) - 2022 Acquisitions purchase accounting adjustments $ in Millions</t>
        </is>
      </c>
      <c r="B1" s="2" t="inlineStr">
        <is>
          <t>12 Months Ended</t>
        </is>
      </c>
    </row>
    <row r="2">
      <c r="B2" s="2" t="inlineStr">
        <is>
          <t>Dec. 31, 2022 USD ($) business</t>
        </is>
      </c>
    </row>
    <row r="3">
      <c r="A3" s="3" t="inlineStr">
        <is>
          <t>Business Acquisition [Line Items]</t>
        </is>
      </c>
      <c r="B3" s="4" t="inlineStr">
        <is>
          <t xml:space="preserve"> </t>
        </is>
      </c>
    </row>
    <row r="4">
      <c r="A4" s="4" t="inlineStr">
        <is>
          <t>Number of acquisitions | business</t>
        </is>
      </c>
      <c r="B4" s="5" t="n">
        <v>2</v>
      </c>
    </row>
    <row r="5">
      <c r="A5" s="4" t="inlineStr">
        <is>
          <t>Purchase price including contingent consideration</t>
        </is>
      </c>
      <c r="B5" s="9" t="n">
        <v>13.6</v>
      </c>
    </row>
    <row r="6">
      <c r="A6" s="4" t="inlineStr">
        <is>
          <t>Contingent consideration fair value</t>
        </is>
      </c>
      <c r="B6" s="10" t="n">
        <v>2.6</v>
      </c>
    </row>
    <row r="7">
      <c r="A7" s="4" t="inlineStr">
        <is>
          <t>Customer Relationships</t>
        </is>
      </c>
      <c r="B7" s="4" t="inlineStr">
        <is>
          <t xml:space="preserve"> </t>
        </is>
      </c>
    </row>
    <row r="8">
      <c r="A8" s="3" t="inlineStr">
        <is>
          <t>Business Acquisition [Line Items]</t>
        </is>
      </c>
      <c r="B8" s="4" t="inlineStr">
        <is>
          <t xml:space="preserve"> </t>
        </is>
      </c>
    </row>
    <row r="9">
      <c r="A9" s="4" t="inlineStr">
        <is>
          <t>Finite-lived intangible assets acquired, amount</t>
        </is>
      </c>
      <c r="B9" s="9" t="n">
        <v>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22" customWidth="1" min="2" max="2"/>
  </cols>
  <sheetData>
    <row r="1">
      <c r="A1" s="1" t="inlineStr">
        <is>
          <t>GOODWILL (Goodwill Roll Forward) (Details) $ in Thousands</t>
        </is>
      </c>
      <c r="B1" s="2" t="inlineStr">
        <is>
          <t>6 Months Ended</t>
        </is>
      </c>
    </row>
    <row r="2">
      <c r="B2" s="2" t="inlineStr">
        <is>
          <t>Jun. 30, 2023 USD ($)</t>
        </is>
      </c>
    </row>
    <row r="3">
      <c r="A3" s="3" t="inlineStr">
        <is>
          <t>Total</t>
        </is>
      </c>
      <c r="B3" s="4" t="inlineStr">
        <is>
          <t xml:space="preserve"> </t>
        </is>
      </c>
    </row>
    <row r="4">
      <c r="A4" s="4" t="inlineStr">
        <is>
          <t>Beginning balance</t>
        </is>
      </c>
      <c r="B4" s="6" t="n">
        <v>529072</v>
      </c>
    </row>
    <row r="5">
      <c r="A5" s="4" t="inlineStr">
        <is>
          <t>2022 Acquisitions purchase accounting adjustments</t>
        </is>
      </c>
      <c r="B5" s="5" t="n">
        <v>87</v>
      </c>
    </row>
    <row r="6">
      <c r="A6" s="4" t="inlineStr">
        <is>
          <t>Effect of net foreign currency exchange rate changes</t>
        </is>
      </c>
      <c r="B6" s="5" t="n">
        <v>5330</v>
      </c>
    </row>
    <row r="7">
      <c r="A7" s="4" t="inlineStr">
        <is>
          <t>Ending balance</t>
        </is>
      </c>
      <c r="B7" s="5" t="n">
        <v>534489</v>
      </c>
    </row>
    <row r="8">
      <c r="A8" s="4" t="inlineStr">
        <is>
          <t>North America</t>
        </is>
      </c>
      <c r="B8" s="4" t="inlineStr">
        <is>
          <t xml:space="preserve"> </t>
        </is>
      </c>
    </row>
    <row r="9">
      <c r="A9" s="3" t="inlineStr">
        <is>
          <t>Total</t>
        </is>
      </c>
      <c r="B9" s="4" t="inlineStr">
        <is>
          <t xml:space="preserve"> </t>
        </is>
      </c>
    </row>
    <row r="10">
      <c r="A10" s="4" t="inlineStr">
        <is>
          <t>Beginning balance</t>
        </is>
      </c>
      <c r="B10" s="5" t="n">
        <v>216960</v>
      </c>
    </row>
    <row r="11">
      <c r="A11" s="4" t="inlineStr">
        <is>
          <t>2022 Acquisitions purchase accounting adjustments</t>
        </is>
      </c>
      <c r="B11" s="5" t="n">
        <v>0</v>
      </c>
    </row>
    <row r="12">
      <c r="A12" s="4" t="inlineStr">
        <is>
          <t>Effect of net foreign currency exchange rate changes</t>
        </is>
      </c>
      <c r="B12" s="5" t="n">
        <v>287</v>
      </c>
    </row>
    <row r="13">
      <c r="A13" s="4" t="inlineStr">
        <is>
          <t>Ending balance</t>
        </is>
      </c>
      <c r="B13" s="5" t="n">
        <v>217247</v>
      </c>
    </row>
    <row r="14">
      <c r="A14" s="4" t="inlineStr">
        <is>
          <t>Europe</t>
        </is>
      </c>
      <c r="B14" s="4" t="inlineStr">
        <is>
          <t xml:space="preserve"> </t>
        </is>
      </c>
    </row>
    <row r="15">
      <c r="A15" s="3" t="inlineStr">
        <is>
          <t>Total</t>
        </is>
      </c>
      <c r="B15" s="4" t="inlineStr">
        <is>
          <t xml:space="preserve"> </t>
        </is>
      </c>
    </row>
    <row r="16">
      <c r="A16" s="4" t="inlineStr">
        <is>
          <t>Beginning balance</t>
        </is>
      </c>
      <c r="B16" s="5" t="n">
        <v>312112</v>
      </c>
    </row>
    <row r="17">
      <c r="A17" s="4" t="inlineStr">
        <is>
          <t>2022 Acquisitions purchase accounting adjustments</t>
        </is>
      </c>
      <c r="B17" s="5" t="n">
        <v>87</v>
      </c>
    </row>
    <row r="18">
      <c r="A18" s="4" t="inlineStr">
        <is>
          <t>Effect of net foreign currency exchange rate changes</t>
        </is>
      </c>
      <c r="B18" s="5" t="n">
        <v>5043</v>
      </c>
    </row>
    <row r="19">
      <c r="A19" s="4" t="inlineStr">
        <is>
          <t>Ending balance</t>
        </is>
      </c>
      <c r="B19" s="6" t="n">
        <v>3172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GOODWILL (Goodwill Accumulated Impairment Losses) (Details) - USD ($)</t>
        </is>
      </c>
      <c r="B1" s="2" t="inlineStr">
        <is>
          <t>Jun. 30, 2023</t>
        </is>
      </c>
      <c r="C1" s="2" t="inlineStr">
        <is>
          <t>Dec. 31, 2022</t>
        </is>
      </c>
    </row>
    <row r="2">
      <c r="A2" s="4" t="inlineStr">
        <is>
          <t>Russia</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Accumulated impairment loss</t>
        </is>
      </c>
      <c r="B4" s="6" t="n">
        <v>2900000</v>
      </c>
      <c r="C4" s="6" t="n">
        <v>2900000</v>
      </c>
    </row>
    <row r="5">
      <c r="A5" s="4" t="inlineStr">
        <is>
          <t>North America</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ccumulated impairment loss</t>
        </is>
      </c>
      <c r="B7" s="5" t="n">
        <v>0</v>
      </c>
      <c r="C7" s="5" t="n">
        <v>0</v>
      </c>
    </row>
    <row r="8">
      <c r="A8" s="4" t="inlineStr">
        <is>
          <t>Europe</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Accumulated impairment loss</t>
        </is>
      </c>
      <c r="B10" s="6" t="n">
        <v>0</v>
      </c>
      <c r="C1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at Fair Value on Recurring Basis) (Details) - Recurring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Rights to acquire noncontrolling interest in consolidated subsidiaries</t>
        </is>
      </c>
      <c r="B3" s="4" t="inlineStr">
        <is>
          <t xml:space="preserve"> </t>
        </is>
      </c>
      <c r="C3" s="6" t="n">
        <v>334</v>
      </c>
    </row>
    <row r="4">
      <c r="A4" s="4" t="inlineStr">
        <is>
          <t>Total assets measured at fair value on a recurring basis</t>
        </is>
      </c>
      <c r="B4" s="6" t="n">
        <v>14137</v>
      </c>
      <c r="C4" s="5" t="n">
        <v>12525</v>
      </c>
    </row>
    <row r="5">
      <c r="A5" s="3" t="inlineStr">
        <is>
          <t>Financial Liabilities:</t>
        </is>
      </c>
      <c r="B5" s="4" t="inlineStr">
        <is>
          <t xml:space="preserve"> </t>
        </is>
      </c>
      <c r="C5" s="4" t="inlineStr">
        <is>
          <t xml:space="preserve"> </t>
        </is>
      </c>
    </row>
    <row r="6">
      <c r="A6" s="4" t="inlineStr">
        <is>
          <t>Contingent consideration</t>
        </is>
      </c>
      <c r="B6" s="5" t="n">
        <v>13000</v>
      </c>
      <c r="C6" s="5" t="n">
        <v>24308</v>
      </c>
    </row>
    <row r="7">
      <c r="A7" s="4" t="inlineStr">
        <is>
          <t>Total liabilities measured at fair value on a recurring basis</t>
        </is>
      </c>
      <c r="B7" s="5" t="n">
        <v>13010</v>
      </c>
      <c r="C7" s="5" t="n">
        <v>33658</v>
      </c>
    </row>
    <row r="8">
      <c r="A8" s="4" t="inlineStr">
        <is>
          <t>Foreign Exchange Derivative Contract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oreign exchange derivative assets</t>
        </is>
      </c>
      <c r="B10" s="5" t="n">
        <v>14137</v>
      </c>
      <c r="C10" s="5" t="n">
        <v>12191</v>
      </c>
    </row>
    <row r="11">
      <c r="A11" s="3" t="inlineStr">
        <is>
          <t>Financial Liabilities:</t>
        </is>
      </c>
      <c r="B11" s="4" t="inlineStr">
        <is>
          <t xml:space="preserve"> </t>
        </is>
      </c>
      <c r="C11" s="4" t="inlineStr">
        <is>
          <t xml:space="preserve"> </t>
        </is>
      </c>
    </row>
    <row r="12">
      <c r="A12" s="4" t="inlineStr">
        <is>
          <t>Foreign exchange derivative liabilities</t>
        </is>
      </c>
      <c r="B12" s="5" t="n">
        <v>10</v>
      </c>
      <c r="C12" s="5" t="n">
        <v>9350</v>
      </c>
    </row>
    <row r="13">
      <c r="A13" s="4" t="inlineStr">
        <is>
          <t>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Rights to acquire noncontrolling interest in consolidated subsidiaries</t>
        </is>
      </c>
      <c r="B15" s="4" t="inlineStr">
        <is>
          <t xml:space="preserve"> </t>
        </is>
      </c>
      <c r="C15" s="5" t="n">
        <v>0</v>
      </c>
    </row>
    <row r="16">
      <c r="A16" s="4" t="inlineStr">
        <is>
          <t>Total assets measured at fair value on a recurring basis</t>
        </is>
      </c>
      <c r="B16" s="5" t="n">
        <v>0</v>
      </c>
      <c r="C16" s="5" t="n">
        <v>0</v>
      </c>
    </row>
    <row r="17">
      <c r="A17" s="3" t="inlineStr">
        <is>
          <t>Financial Liabilities:</t>
        </is>
      </c>
      <c r="B17" s="4" t="inlineStr">
        <is>
          <t xml:space="preserve"> </t>
        </is>
      </c>
      <c r="C17" s="4" t="inlineStr">
        <is>
          <t xml:space="preserve"> </t>
        </is>
      </c>
    </row>
    <row r="18">
      <c r="A18" s="4" t="inlineStr">
        <is>
          <t>Contingent consideration</t>
        </is>
      </c>
      <c r="B18" s="5" t="n">
        <v>0</v>
      </c>
      <c r="C18" s="5" t="n">
        <v>0</v>
      </c>
    </row>
    <row r="19">
      <c r="A19" s="4" t="inlineStr">
        <is>
          <t>Total liabilities measured at fair value on a recurring basis</t>
        </is>
      </c>
      <c r="B19" s="5" t="n">
        <v>0</v>
      </c>
      <c r="C19" s="5" t="n">
        <v>0</v>
      </c>
    </row>
    <row r="20">
      <c r="A20" s="4" t="inlineStr">
        <is>
          <t>Level 1 | Foreign Exchange Derivative Contract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oreign exchange derivative assets</t>
        </is>
      </c>
      <c r="B22" s="5" t="n">
        <v>0</v>
      </c>
      <c r="C22" s="5" t="n">
        <v>0</v>
      </c>
    </row>
    <row r="23">
      <c r="A23" s="3" t="inlineStr">
        <is>
          <t>Financial Liabilities:</t>
        </is>
      </c>
      <c r="B23" s="4" t="inlineStr">
        <is>
          <t xml:space="preserve"> </t>
        </is>
      </c>
      <c r="C23" s="4" t="inlineStr">
        <is>
          <t xml:space="preserve"> </t>
        </is>
      </c>
    </row>
    <row r="24">
      <c r="A24" s="4" t="inlineStr">
        <is>
          <t>Foreign exchange derivative liabilities</t>
        </is>
      </c>
      <c r="B24" s="5" t="n">
        <v>0</v>
      </c>
      <c r="C24" s="5" t="n">
        <v>0</v>
      </c>
    </row>
    <row r="25">
      <c r="A25" s="4" t="inlineStr">
        <is>
          <t>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Rights to acquire noncontrolling interest in consolidated subsidiaries</t>
        </is>
      </c>
      <c r="B27" s="4" t="inlineStr">
        <is>
          <t xml:space="preserve"> </t>
        </is>
      </c>
      <c r="C27" s="5" t="n">
        <v>0</v>
      </c>
    </row>
    <row r="28">
      <c r="A28" s="4" t="inlineStr">
        <is>
          <t>Total assets measured at fair value on a recurring basis</t>
        </is>
      </c>
      <c r="B28" s="5" t="n">
        <v>14137</v>
      </c>
      <c r="C28" s="5" t="n">
        <v>12191</v>
      </c>
    </row>
    <row r="29">
      <c r="A29" s="3" t="inlineStr">
        <is>
          <t>Financial Liabilities:</t>
        </is>
      </c>
      <c r="B29" s="4" t="inlineStr">
        <is>
          <t xml:space="preserve"> </t>
        </is>
      </c>
      <c r="C29" s="4" t="inlineStr">
        <is>
          <t xml:space="preserve"> </t>
        </is>
      </c>
    </row>
    <row r="30">
      <c r="A30" s="4" t="inlineStr">
        <is>
          <t>Contingent consideration</t>
        </is>
      </c>
      <c r="B30" s="5" t="n">
        <v>0</v>
      </c>
      <c r="C30" s="5" t="n">
        <v>0</v>
      </c>
    </row>
    <row r="31">
      <c r="A31" s="4" t="inlineStr">
        <is>
          <t>Total liabilities measured at fair value on a recurring basis</t>
        </is>
      </c>
      <c r="B31" s="5" t="n">
        <v>10</v>
      </c>
      <c r="C31" s="5" t="n">
        <v>9350</v>
      </c>
    </row>
    <row r="32">
      <c r="A32" s="4" t="inlineStr">
        <is>
          <t>Level 2 | Foreign Exchange Derivative Contract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Foreign exchange derivative assets</t>
        </is>
      </c>
      <c r="B34" s="5" t="n">
        <v>14137</v>
      </c>
      <c r="C34" s="5" t="n">
        <v>12191</v>
      </c>
    </row>
    <row r="35">
      <c r="A35" s="3" t="inlineStr">
        <is>
          <t>Financial Liabilities:</t>
        </is>
      </c>
      <c r="B35" s="4" t="inlineStr">
        <is>
          <t xml:space="preserve"> </t>
        </is>
      </c>
      <c r="C35" s="4" t="inlineStr">
        <is>
          <t xml:space="preserve"> </t>
        </is>
      </c>
    </row>
    <row r="36">
      <c r="A36" s="4" t="inlineStr">
        <is>
          <t>Foreign exchange derivative liabilities</t>
        </is>
      </c>
      <c r="B36" s="5" t="n">
        <v>10</v>
      </c>
      <c r="C36" s="5" t="n">
        <v>9350</v>
      </c>
    </row>
    <row r="37">
      <c r="A37" s="4" t="inlineStr">
        <is>
          <t>Level 3</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Rights to acquire noncontrolling interest in consolidated subsidiaries</t>
        </is>
      </c>
      <c r="B39" s="4" t="inlineStr">
        <is>
          <t xml:space="preserve"> </t>
        </is>
      </c>
      <c r="C39" s="5" t="n">
        <v>334</v>
      </c>
    </row>
    <row r="40">
      <c r="A40" s="4" t="inlineStr">
        <is>
          <t>Total assets measured at fair value on a recurring basis</t>
        </is>
      </c>
      <c r="B40" s="5" t="n">
        <v>0</v>
      </c>
      <c r="C40" s="5" t="n">
        <v>334</v>
      </c>
    </row>
    <row r="41">
      <c r="A41" s="3" t="inlineStr">
        <is>
          <t>Financial Liabilities:</t>
        </is>
      </c>
      <c r="B41" s="4" t="inlineStr">
        <is>
          <t xml:space="preserve"> </t>
        </is>
      </c>
      <c r="C41" s="4" t="inlineStr">
        <is>
          <t xml:space="preserve"> </t>
        </is>
      </c>
    </row>
    <row r="42">
      <c r="A42" s="4" t="inlineStr">
        <is>
          <t>Contingent consideration</t>
        </is>
      </c>
      <c r="B42" s="5" t="n">
        <v>13000</v>
      </c>
      <c r="C42" s="5" t="n">
        <v>24308</v>
      </c>
    </row>
    <row r="43">
      <c r="A43" s="4" t="inlineStr">
        <is>
          <t>Total liabilities measured at fair value on a recurring basis</t>
        </is>
      </c>
      <c r="B43" s="5" t="n">
        <v>13000</v>
      </c>
      <c r="C43" s="5" t="n">
        <v>24308</v>
      </c>
    </row>
    <row r="44">
      <c r="A44" s="4" t="inlineStr">
        <is>
          <t>Level 3 | Foreign Exchange Derivative Contract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oreign exchange derivative assets</t>
        </is>
      </c>
      <c r="B46" s="5" t="n">
        <v>0</v>
      </c>
      <c r="C46" s="5" t="n">
        <v>0</v>
      </c>
    </row>
    <row r="47">
      <c r="A47" s="3" t="inlineStr">
        <is>
          <t>Financial Liabilities:</t>
        </is>
      </c>
      <c r="B47" s="4" t="inlineStr">
        <is>
          <t xml:space="preserve"> </t>
        </is>
      </c>
      <c r="C47" s="4" t="inlineStr">
        <is>
          <t xml:space="preserve"> </t>
        </is>
      </c>
    </row>
    <row r="48">
      <c r="A48" s="4" t="inlineStr">
        <is>
          <t>Foreign exchange derivative liabilities</t>
        </is>
      </c>
      <c r="B48" s="6" t="n">
        <v>0</v>
      </c>
      <c r="C4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MEASUREMENTS (Acquisition-Related Contingent Consideration Roll Forward) (Details) $ in Thousands</t>
        </is>
      </c>
      <c r="B1" s="2" t="inlineStr">
        <is>
          <t>6 Months Ended</t>
        </is>
      </c>
    </row>
    <row r="2">
      <c r="B2" s="2" t="inlineStr">
        <is>
          <t>Jun. 30, 2023 USD ($)</t>
        </is>
      </c>
      <c r="C2" s="2" t="inlineStr">
        <is>
          <t>Dec. 31, 2022</t>
        </is>
      </c>
    </row>
    <row r="3">
      <c r="A3" s="4" t="inlineStr">
        <is>
          <t>Level 3</t>
        </is>
      </c>
      <c r="B3" s="4" t="inlineStr">
        <is>
          <t xml:space="preserve"> </t>
        </is>
      </c>
      <c r="C3" s="4" t="inlineStr">
        <is>
          <t xml:space="preserve"> </t>
        </is>
      </c>
    </row>
    <row r="4">
      <c r="A4" s="3" t="inlineStr">
        <is>
          <t>Amount</t>
        </is>
      </c>
      <c r="B4" s="4" t="inlineStr">
        <is>
          <t xml:space="preserve"> </t>
        </is>
      </c>
      <c r="C4" s="4" t="inlineStr">
        <is>
          <t xml:space="preserve"> </t>
        </is>
      </c>
    </row>
    <row r="5">
      <c r="A5" s="4" t="inlineStr">
        <is>
          <t>Beginning balance</t>
        </is>
      </c>
      <c r="B5" s="6" t="n">
        <v>24308</v>
      </c>
      <c r="C5" s="4" t="inlineStr">
        <is>
          <t xml:space="preserve"> </t>
        </is>
      </c>
    </row>
    <row r="6">
      <c r="A6" s="4" t="inlineStr">
        <is>
          <t>Payment of contingent consideration for previously acquired businesses</t>
        </is>
      </c>
      <c r="B6" s="5" t="n">
        <v>-12844</v>
      </c>
      <c r="C6" s="4" t="inlineStr">
        <is>
          <t xml:space="preserve"> </t>
        </is>
      </c>
    </row>
    <row r="7">
      <c r="A7" s="4" t="inlineStr">
        <is>
          <t>Effect of foreign currency exchange rate changes, net</t>
        </is>
      </c>
      <c r="B7" s="5" t="n">
        <v>22</v>
      </c>
      <c r="C7" s="4" t="inlineStr">
        <is>
          <t xml:space="preserve"> </t>
        </is>
      </c>
    </row>
    <row r="8">
      <c r="A8" s="4" t="inlineStr">
        <is>
          <t>Ending balance</t>
        </is>
      </c>
      <c r="B8" s="5" t="n">
        <v>13000</v>
      </c>
      <c r="C8" s="4" t="inlineStr">
        <is>
          <t xml:space="preserve"> </t>
        </is>
      </c>
    </row>
    <row r="9">
      <c r="A9" s="4" t="inlineStr">
        <is>
          <t>Level 3 | Changes in fair value of contingent consideration included in Interest and other income, net</t>
        </is>
      </c>
      <c r="B9" s="4" t="inlineStr">
        <is>
          <t xml:space="preserve"> </t>
        </is>
      </c>
      <c r="C9" s="4" t="inlineStr">
        <is>
          <t xml:space="preserve"> </t>
        </is>
      </c>
    </row>
    <row r="10">
      <c r="A10" s="3" t="inlineStr">
        <is>
          <t>Amount</t>
        </is>
      </c>
      <c r="B10" s="4" t="inlineStr">
        <is>
          <t xml:space="preserve"> </t>
        </is>
      </c>
      <c r="C10" s="4" t="inlineStr">
        <is>
          <t xml:space="preserve"> </t>
        </is>
      </c>
    </row>
    <row r="11">
      <c r="A11" s="4" t="inlineStr">
        <is>
          <t>Changes in fair value of contingent consideration included in Interest and other income, net</t>
        </is>
      </c>
      <c r="B11" s="6" t="n">
        <v>1514</v>
      </c>
      <c r="C11" s="4" t="inlineStr">
        <is>
          <t xml:space="preserve"> </t>
        </is>
      </c>
    </row>
    <row r="12">
      <c r="A12" s="4" t="inlineStr">
        <is>
          <t>Discount Rate | Maximum</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Measurement input to determine fair value of contingent consideration</t>
        </is>
      </c>
      <c r="B14" s="11" t="n">
        <v>0.2</v>
      </c>
      <c r="C14" s="11" t="n">
        <v>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Estimated Fair Values of the Financial Assets and Liabilities not Measured at Fair Value on a Recurring Basis) (Details) - Recurring - USD ($) $ in Thousands</t>
        </is>
      </c>
      <c r="B1" s="2" t="inlineStr">
        <is>
          <t>6 Months Ended</t>
        </is>
      </c>
      <c r="C1" s="2" t="inlineStr">
        <is>
          <t>12 Months Ended</t>
        </is>
      </c>
    </row>
    <row r="2">
      <c r="B2" s="2" t="inlineStr">
        <is>
          <t>Jun. 30, 2023</t>
        </is>
      </c>
      <c r="C2" s="2" t="inlineStr">
        <is>
          <t>Dec. 31, 2022</t>
        </is>
      </c>
    </row>
    <row r="3">
      <c r="A3" s="4" t="inlineStr">
        <is>
          <t>Balance</t>
        </is>
      </c>
      <c r="B3" s="4" t="inlineStr">
        <is>
          <t xml:space="preserve"> </t>
        </is>
      </c>
      <c r="C3" s="4" t="inlineStr">
        <is>
          <t xml:space="preserve"> </t>
        </is>
      </c>
    </row>
    <row r="4">
      <c r="A4" s="3" t="inlineStr">
        <is>
          <t>Financial Assets:</t>
        </is>
      </c>
      <c r="B4" s="4" t="inlineStr">
        <is>
          <t xml:space="preserve"> </t>
        </is>
      </c>
      <c r="C4" s="4" t="inlineStr">
        <is>
          <t xml:space="preserve"> </t>
        </is>
      </c>
    </row>
    <row r="5">
      <c r="A5" s="4" t="inlineStr">
        <is>
          <t>Cash equivalents:</t>
        </is>
      </c>
      <c r="B5" s="6" t="n">
        <v>328223</v>
      </c>
      <c r="C5" s="6" t="n">
        <v>312321</v>
      </c>
    </row>
    <row r="6">
      <c r="A6" s="4" t="inlineStr">
        <is>
          <t>Restricted cash</t>
        </is>
      </c>
      <c r="B6" s="5" t="n">
        <v>1858</v>
      </c>
      <c r="C6" s="5" t="n">
        <v>2292</v>
      </c>
    </row>
    <row r="7">
      <c r="A7" s="3" t="inlineStr">
        <is>
          <t>Financial Liabilities:</t>
        </is>
      </c>
      <c r="B7" s="4" t="inlineStr">
        <is>
          <t xml:space="preserve"> </t>
        </is>
      </c>
      <c r="C7" s="4" t="inlineStr">
        <is>
          <t xml:space="preserve"> </t>
        </is>
      </c>
    </row>
    <row r="8">
      <c r="A8" s="4" t="inlineStr">
        <is>
          <t>Deferred consideration for asset acquisition</t>
        </is>
      </c>
      <c r="B8" s="5" t="n">
        <v>54807</v>
      </c>
      <c r="C8" s="5" t="n">
        <v>53636</v>
      </c>
    </row>
    <row r="9">
      <c r="A9" s="4" t="inlineStr">
        <is>
          <t>Balance | Time Deposit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Time deposits included in Short-term investments</t>
        </is>
      </c>
      <c r="B11" s="5" t="n">
        <v>71376</v>
      </c>
      <c r="C11" s="5" t="n">
        <v>60336</v>
      </c>
    </row>
    <row r="12">
      <c r="A12" s="4" t="inlineStr">
        <is>
          <t>Balance | Credit Facility 2021 | Revolving Credit Facility</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Borrowings under the 2021 Credit Agreement</t>
        </is>
      </c>
      <c r="B14" s="5" t="n">
        <v>25000</v>
      </c>
      <c r="C14" s="5" t="n">
        <v>25000</v>
      </c>
    </row>
    <row r="15">
      <c r="A15" s="4" t="inlineStr">
        <is>
          <t>Balance | Money market fund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equivalents:</t>
        </is>
      </c>
      <c r="B17" s="5" t="n">
        <v>207273</v>
      </c>
      <c r="C17" s="5" t="n">
        <v>312321</v>
      </c>
    </row>
    <row r="18">
      <c r="A18" s="4" t="inlineStr">
        <is>
          <t>Balance | Time Deposit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equivalents:</t>
        </is>
      </c>
      <c r="B20" s="5" t="n">
        <v>120950</v>
      </c>
      <c r="C20" s="4" t="inlineStr">
        <is>
          <t xml:space="preserve"> </t>
        </is>
      </c>
    </row>
    <row r="21">
      <c r="A21" s="4" t="inlineStr">
        <is>
          <t>Estimated Fair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equivalents:</t>
        </is>
      </c>
      <c r="B23" s="5" t="n">
        <v>328223</v>
      </c>
      <c r="C23" s="5" t="n">
        <v>312321</v>
      </c>
    </row>
    <row r="24">
      <c r="A24" s="4" t="inlineStr">
        <is>
          <t>Restricted cash</t>
        </is>
      </c>
      <c r="B24" s="5" t="n">
        <v>1858</v>
      </c>
      <c r="C24" s="5" t="n">
        <v>2292</v>
      </c>
    </row>
    <row r="25">
      <c r="A25" s="3" t="inlineStr">
        <is>
          <t>Financial Liabilities:</t>
        </is>
      </c>
      <c r="B25" s="4" t="inlineStr">
        <is>
          <t xml:space="preserve"> </t>
        </is>
      </c>
      <c r="C25" s="4" t="inlineStr">
        <is>
          <t xml:space="preserve"> </t>
        </is>
      </c>
    </row>
    <row r="26">
      <c r="A26" s="4" t="inlineStr">
        <is>
          <t>Deferred consideration for asset acquisition</t>
        </is>
      </c>
      <c r="B26" s="5" t="n">
        <v>54807</v>
      </c>
      <c r="C26" s="5" t="n">
        <v>53636</v>
      </c>
    </row>
    <row r="27">
      <c r="A27" s="4" t="inlineStr">
        <is>
          <t>Estimated Fair Value | Time Deposit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Time deposits included in Short-term investments</t>
        </is>
      </c>
      <c r="B29" s="5" t="n">
        <v>71376</v>
      </c>
      <c r="C29" s="5" t="n">
        <v>60336</v>
      </c>
    </row>
    <row r="30">
      <c r="A30" s="4" t="inlineStr">
        <is>
          <t>Estimated Fair Value | Credit Facility 2021 | Revolving Credit Facility</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Borrowings under the 2021 Credit Agreement</t>
        </is>
      </c>
      <c r="B32" s="5" t="n">
        <v>25000</v>
      </c>
      <c r="C32" s="5" t="n">
        <v>25000</v>
      </c>
    </row>
    <row r="33">
      <c r="A33" s="4" t="inlineStr">
        <is>
          <t>Estimated Fair Value | Money market fund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equivalents:</t>
        </is>
      </c>
      <c r="B35" s="5" t="n">
        <v>207273</v>
      </c>
      <c r="C35" s="5" t="n">
        <v>312321</v>
      </c>
    </row>
    <row r="36">
      <c r="A36" s="4" t="inlineStr">
        <is>
          <t>Estimated Fair Value | Time Deposit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equivalents:</t>
        </is>
      </c>
      <c r="B38" s="5" t="n">
        <v>120950</v>
      </c>
      <c r="C38" s="4" t="inlineStr">
        <is>
          <t xml:space="preserve"> </t>
        </is>
      </c>
    </row>
    <row r="39">
      <c r="A39" s="4" t="inlineStr">
        <is>
          <t>Estimated Fair Value | Level 1</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equivalents:</t>
        </is>
      </c>
      <c r="B41" s="5" t="n">
        <v>207273</v>
      </c>
      <c r="C41" s="5" t="n">
        <v>312321</v>
      </c>
    </row>
    <row r="42">
      <c r="A42" s="4" t="inlineStr">
        <is>
          <t>Restricted cash</t>
        </is>
      </c>
      <c r="B42" s="5" t="n">
        <v>1858</v>
      </c>
      <c r="C42" s="5" t="n">
        <v>2292</v>
      </c>
    </row>
    <row r="43">
      <c r="A43" s="3" t="inlineStr">
        <is>
          <t>Financial Liabilities:</t>
        </is>
      </c>
      <c r="B43" s="4" t="inlineStr">
        <is>
          <t xml:space="preserve"> </t>
        </is>
      </c>
      <c r="C43" s="4" t="inlineStr">
        <is>
          <t xml:space="preserve"> </t>
        </is>
      </c>
    </row>
    <row r="44">
      <c r="A44" s="4" t="inlineStr">
        <is>
          <t>Deferred consideration for asset acquisition</t>
        </is>
      </c>
      <c r="B44" s="5" t="n">
        <v>0</v>
      </c>
      <c r="C44" s="5" t="n">
        <v>0</v>
      </c>
    </row>
    <row r="45">
      <c r="A45" s="4" t="inlineStr">
        <is>
          <t>Estimated Fair Value | Level 1 | Time Deposit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Time deposits included in Short-term investments</t>
        </is>
      </c>
      <c r="B47" s="5" t="n">
        <v>0</v>
      </c>
      <c r="C47" s="5" t="n">
        <v>0</v>
      </c>
    </row>
    <row r="48">
      <c r="A48" s="4" t="inlineStr">
        <is>
          <t>Estimated Fair Value | Level 1 | Credit Facility 2021 | Revolving Credit Facility</t>
        </is>
      </c>
      <c r="B48" s="4" t="inlineStr">
        <is>
          <t xml:space="preserve"> </t>
        </is>
      </c>
      <c r="C48" s="4" t="inlineStr">
        <is>
          <t xml:space="preserve"> </t>
        </is>
      </c>
    </row>
    <row r="49">
      <c r="A49" s="3" t="inlineStr">
        <is>
          <t>Financial Liabilities:</t>
        </is>
      </c>
      <c r="B49" s="4" t="inlineStr">
        <is>
          <t xml:space="preserve"> </t>
        </is>
      </c>
      <c r="C49" s="4" t="inlineStr">
        <is>
          <t xml:space="preserve"> </t>
        </is>
      </c>
    </row>
    <row r="50">
      <c r="A50" s="4" t="inlineStr">
        <is>
          <t>Borrowings under the 2021 Credit Agreement</t>
        </is>
      </c>
      <c r="B50" s="5" t="n">
        <v>0</v>
      </c>
      <c r="C50" s="5" t="n">
        <v>0</v>
      </c>
    </row>
    <row r="51">
      <c r="A51" s="4" t="inlineStr">
        <is>
          <t>Estimated Fair Value | Level 1 | Money market fund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equivalents:</t>
        </is>
      </c>
      <c r="B53" s="5" t="n">
        <v>207273</v>
      </c>
      <c r="C53" s="5" t="n">
        <v>312321</v>
      </c>
    </row>
    <row r="54">
      <c r="A54" s="4" t="inlineStr">
        <is>
          <t>Estimated Fair Value | Level 1 | Time Deposits</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Cash equivalents:</t>
        </is>
      </c>
      <c r="B56" s="5" t="n">
        <v>0</v>
      </c>
      <c r="C56" s="4" t="inlineStr">
        <is>
          <t xml:space="preserve"> </t>
        </is>
      </c>
    </row>
    <row r="57">
      <c r="A57" s="4" t="inlineStr">
        <is>
          <t>Estimated Fair Value | Level 2</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equivalents:</t>
        </is>
      </c>
      <c r="B59" s="5" t="n">
        <v>120950</v>
      </c>
      <c r="C59" s="5" t="n">
        <v>0</v>
      </c>
    </row>
    <row r="60">
      <c r="A60" s="4" t="inlineStr">
        <is>
          <t>Restricted cash</t>
        </is>
      </c>
      <c r="B60" s="5" t="n">
        <v>0</v>
      </c>
      <c r="C60" s="5" t="n">
        <v>0</v>
      </c>
    </row>
    <row r="61">
      <c r="A61" s="3" t="inlineStr">
        <is>
          <t>Financial Liabilities:</t>
        </is>
      </c>
      <c r="B61" s="4" t="inlineStr">
        <is>
          <t xml:space="preserve"> </t>
        </is>
      </c>
      <c r="C61" s="4" t="inlineStr">
        <is>
          <t xml:space="preserve"> </t>
        </is>
      </c>
    </row>
    <row r="62">
      <c r="A62" s="4" t="inlineStr">
        <is>
          <t>Deferred consideration for asset acquisition</t>
        </is>
      </c>
      <c r="B62" s="5" t="n">
        <v>54807</v>
      </c>
      <c r="C62" s="5" t="n">
        <v>53636</v>
      </c>
    </row>
    <row r="63">
      <c r="A63" s="4" t="inlineStr">
        <is>
          <t>Estimated Fair Value | Level 2 | Time Deposits</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Time deposits included in Short-term investments</t>
        </is>
      </c>
      <c r="B65" s="5" t="n">
        <v>71376</v>
      </c>
      <c r="C65" s="5" t="n">
        <v>60336</v>
      </c>
    </row>
    <row r="66">
      <c r="A66" s="4" t="inlineStr">
        <is>
          <t>Estimated Fair Value | Level 2 | Credit Facility 2021 | Revolving Credit Facility</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Borrowings under the 2021 Credit Agreement</t>
        </is>
      </c>
      <c r="B68" s="5" t="n">
        <v>25000</v>
      </c>
      <c r="C68" s="5" t="n">
        <v>25000</v>
      </c>
    </row>
    <row r="69">
      <c r="A69" s="4" t="inlineStr">
        <is>
          <t>Estimated Fair Value | Level 2 | Money market fund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Cash equivalents:</t>
        </is>
      </c>
      <c r="B71" s="5" t="n">
        <v>0</v>
      </c>
      <c r="C71" s="5" t="n">
        <v>0</v>
      </c>
    </row>
    <row r="72">
      <c r="A72" s="4" t="inlineStr">
        <is>
          <t>Estimated Fair Value | Level 2 | Time Deposits</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Cash equivalents:</t>
        </is>
      </c>
      <c r="B74" s="5" t="n">
        <v>120950</v>
      </c>
      <c r="C74" s="4" t="inlineStr">
        <is>
          <t xml:space="preserve"> </t>
        </is>
      </c>
    </row>
    <row r="75">
      <c r="A75" s="4" t="inlineStr">
        <is>
          <t>Estimated Fair Value | Level 3</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Cash equivalents:</t>
        </is>
      </c>
      <c r="B77" s="5" t="n">
        <v>0</v>
      </c>
      <c r="C77" s="5" t="n">
        <v>0</v>
      </c>
    </row>
    <row r="78">
      <c r="A78" s="4" t="inlineStr">
        <is>
          <t>Restricted cash</t>
        </is>
      </c>
      <c r="B78" s="5" t="n">
        <v>0</v>
      </c>
      <c r="C78" s="5" t="n">
        <v>0</v>
      </c>
    </row>
    <row r="79">
      <c r="A79" s="3" t="inlineStr">
        <is>
          <t>Financial Liabilities:</t>
        </is>
      </c>
      <c r="B79" s="4" t="inlineStr">
        <is>
          <t xml:space="preserve"> </t>
        </is>
      </c>
      <c r="C79" s="4" t="inlineStr">
        <is>
          <t xml:space="preserve"> </t>
        </is>
      </c>
    </row>
    <row r="80">
      <c r="A80" s="4" t="inlineStr">
        <is>
          <t>Deferred consideration for asset acquisition</t>
        </is>
      </c>
      <c r="B80" s="5" t="n">
        <v>0</v>
      </c>
      <c r="C80" s="5" t="n">
        <v>0</v>
      </c>
    </row>
    <row r="81">
      <c r="A81" s="4" t="inlineStr">
        <is>
          <t>Estimated Fair Value | Level 3 | Time Deposit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Time deposits included in Short-term investments</t>
        </is>
      </c>
      <c r="B83" s="5" t="n">
        <v>0</v>
      </c>
      <c r="C83" s="5" t="n">
        <v>0</v>
      </c>
    </row>
    <row r="84">
      <c r="A84" s="4" t="inlineStr">
        <is>
          <t>Estimated Fair Value | Level 3 | Credit Facility 2021 | Revolving Credit Facility</t>
        </is>
      </c>
      <c r="B84" s="4" t="inlineStr">
        <is>
          <t xml:space="preserve"> </t>
        </is>
      </c>
      <c r="C84" s="4" t="inlineStr">
        <is>
          <t xml:space="preserve"> </t>
        </is>
      </c>
    </row>
    <row r="85">
      <c r="A85" s="3" t="inlineStr">
        <is>
          <t>Financial Liabilities:</t>
        </is>
      </c>
      <c r="B85" s="4" t="inlineStr">
        <is>
          <t xml:space="preserve"> </t>
        </is>
      </c>
      <c r="C85" s="4" t="inlineStr">
        <is>
          <t xml:space="preserve"> </t>
        </is>
      </c>
    </row>
    <row r="86">
      <c r="A86" s="4" t="inlineStr">
        <is>
          <t>Borrowings under the 2021 Credit Agreement</t>
        </is>
      </c>
      <c r="B86" s="5" t="n">
        <v>0</v>
      </c>
      <c r="C86" s="5" t="n">
        <v>0</v>
      </c>
    </row>
    <row r="87">
      <c r="A87" s="4" t="inlineStr">
        <is>
          <t>Estimated Fair Value | Level 3 | Money market funds</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Cash equivalents:</t>
        </is>
      </c>
      <c r="B89" s="5" t="n">
        <v>0</v>
      </c>
      <c r="C89" s="6" t="n">
        <v>0</v>
      </c>
    </row>
    <row r="90">
      <c r="A90" s="4" t="inlineStr">
        <is>
          <t>Estimated Fair Value | Level 3 | Time Deposits</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Cash equivalents:</t>
        </is>
      </c>
      <c r="B92" s="6" t="n">
        <v>0</v>
      </c>
      <c r="C9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ferred Consideration for Asset Acquisition) (Details) - Software Licenses $ in Millions</t>
        </is>
      </c>
      <c r="B1" s="2" t="inlineStr">
        <is>
          <t>12 Months Ended</t>
        </is>
      </c>
    </row>
    <row r="2">
      <c r="B2" s="2" t="inlineStr">
        <is>
          <t>Dec. 31, 2022 USD ($)</t>
        </is>
      </c>
    </row>
    <row r="3">
      <c r="A3" s="3" t="inlineStr">
        <is>
          <t>Asset Acquisition [Line Items]</t>
        </is>
      </c>
      <c r="B3" s="4" t="inlineStr">
        <is>
          <t xml:space="preserve"> </t>
        </is>
      </c>
    </row>
    <row r="4">
      <c r="A4" s="4" t="inlineStr">
        <is>
          <t>Purchase price</t>
        </is>
      </c>
      <c r="B4" s="9" t="n">
        <v>66.09999999999999</v>
      </c>
    </row>
    <row r="5">
      <c r="A5" s="4" t="inlineStr">
        <is>
          <t>Payment to acquire assets</t>
        </is>
      </c>
      <c r="B5" s="10" t="n">
        <v>13.3</v>
      </c>
    </row>
    <row r="6">
      <c r="A6" s="4" t="inlineStr">
        <is>
          <t>Deferred contingent consideration</t>
        </is>
      </c>
      <c r="B6" s="9" t="n">
        <v>52.8</v>
      </c>
    </row>
    <row r="7">
      <c r="A7" s="4" t="inlineStr">
        <is>
          <t>Discount Rate</t>
        </is>
      </c>
      <c r="B7" s="4" t="inlineStr">
        <is>
          <t xml:space="preserve"> </t>
        </is>
      </c>
    </row>
    <row r="8">
      <c r="A8" s="3" t="inlineStr">
        <is>
          <t>Asset Acquisition [Line Items]</t>
        </is>
      </c>
      <c r="B8" s="4" t="inlineStr">
        <is>
          <t xml:space="preserve"> </t>
        </is>
      </c>
    </row>
    <row r="9">
      <c r="A9" s="4" t="inlineStr">
        <is>
          <t>Discount rate</t>
        </is>
      </c>
      <c r="B9" s="12" t="n">
        <v>0.0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 Marketable Securities Without Readily Determinable Fair Value) (Details) - USD ($) $ in Millions</t>
        </is>
      </c>
      <c r="B1" s="2" t="inlineStr">
        <is>
          <t>Jun. 30, 2023</t>
        </is>
      </c>
      <c r="C1" s="2" t="inlineStr">
        <is>
          <t>Dec. 31, 2022</t>
        </is>
      </c>
    </row>
    <row r="2">
      <c r="A2" s="4" t="inlineStr">
        <is>
          <t>Restricted cash in Other noncurrent assets</t>
        </is>
      </c>
      <c r="B2" s="4" t="inlineStr">
        <is>
          <t xml:space="preserve"> </t>
        </is>
      </c>
      <c r="C2" s="4" t="inlineStr">
        <is>
          <t xml:space="preserve"> </t>
        </is>
      </c>
    </row>
    <row r="3">
      <c r="A3" s="3" t="inlineStr">
        <is>
          <t>Equity Securities without Readily Determinable Fair Value [Line Items]</t>
        </is>
      </c>
      <c r="B3" s="4" t="inlineStr">
        <is>
          <t xml:space="preserve"> </t>
        </is>
      </c>
      <c r="C3" s="4" t="inlineStr">
        <is>
          <t xml:space="preserve"> </t>
        </is>
      </c>
    </row>
    <row r="4">
      <c r="A4" s="4" t="inlineStr">
        <is>
          <t>Carrying amount of equity securities that do not have readily determinable fair values</t>
        </is>
      </c>
      <c r="B4" s="9" t="n">
        <v>30.3</v>
      </c>
      <c r="C4" s="9" t="n">
        <v>2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0033</v>
      </c>
      <c r="C4" s="6" t="n">
        <v>18604</v>
      </c>
      <c r="D4" s="6" t="n">
        <v>222325</v>
      </c>
      <c r="E4" s="6" t="n">
        <v>108323</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s, net of tax</t>
        </is>
      </c>
      <c r="B6" s="5" t="n">
        <v>7395</v>
      </c>
      <c r="C6" s="5" t="n">
        <v>14830</v>
      </c>
      <c r="D6" s="5" t="n">
        <v>20622</v>
      </c>
      <c r="E6" s="5" t="n">
        <v>-15722</v>
      </c>
    </row>
    <row r="7">
      <c r="A7" s="4" t="inlineStr">
        <is>
          <t>Change in unrealized (loss)/gain on hedging instruments, net of tax</t>
        </is>
      </c>
      <c r="B7" s="5" t="n">
        <v>-1520</v>
      </c>
      <c r="C7" s="5" t="n">
        <v>-5037</v>
      </c>
      <c r="D7" s="5" t="n">
        <v>2614</v>
      </c>
      <c r="E7" s="5" t="n">
        <v>-6428</v>
      </c>
    </row>
    <row r="8">
      <c r="A8" s="4" t="inlineStr">
        <is>
          <t>Other comprehensive income/(loss)</t>
        </is>
      </c>
      <c r="B8" s="5" t="n">
        <v>5875</v>
      </c>
      <c r="C8" s="5" t="n">
        <v>9793</v>
      </c>
      <c r="D8" s="5" t="n">
        <v>23236</v>
      </c>
      <c r="E8" s="5" t="n">
        <v>-22150</v>
      </c>
    </row>
    <row r="9">
      <c r="A9" s="4" t="inlineStr">
        <is>
          <t>Comprehensive income</t>
        </is>
      </c>
      <c r="B9" s="6" t="n">
        <v>125908</v>
      </c>
      <c r="C9" s="6" t="n">
        <v>28397</v>
      </c>
      <c r="D9" s="6" t="n">
        <v>245561</v>
      </c>
      <c r="E9" s="6" t="n">
        <v>861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 FINANCIAL INSTRUMENTS (Fair Value of Derivative Instruments) (Details)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c r="G2" s="2" t="inlineStr">
        <is>
          <t>Dec.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t loss</t>
        </is>
      </c>
      <c r="B4" s="6" t="n">
        <v>6010</v>
      </c>
      <c r="C4" s="6" t="n">
        <v>85941</v>
      </c>
      <c r="D4" s="4" t="inlineStr">
        <is>
          <t xml:space="preserve"> </t>
        </is>
      </c>
      <c r="E4" s="6" t="n">
        <v>10618</v>
      </c>
      <c r="F4" s="6" t="n">
        <v>108726</v>
      </c>
      <c r="G4" s="4" t="inlineStr">
        <is>
          <t xml:space="preserve"> </t>
        </is>
      </c>
    </row>
    <row r="5">
      <c r="A5" s="4" t="inlineStr">
        <is>
          <t>Foreign Exchange Forward | Accumulated Gain (Loss), Cash Flow Hedge, Including Noncontrolling Interest | Reclassification out of Accumulated 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current loss</t>
        </is>
      </c>
      <c r="B7" s="4" t="inlineStr">
        <is>
          <t xml:space="preserve"> </t>
        </is>
      </c>
      <c r="C7" s="4" t="inlineStr">
        <is>
          <t xml:space="preserve"> </t>
        </is>
      </c>
      <c r="D7" s="6" t="n">
        <v>43900</v>
      </c>
      <c r="E7" s="4" t="inlineStr">
        <is>
          <t xml:space="preserve"> </t>
        </is>
      </c>
      <c r="F7" s="4" t="inlineStr">
        <is>
          <t xml:space="preserve"> </t>
        </is>
      </c>
      <c r="G7" s="4" t="inlineStr">
        <is>
          <t xml:space="preserve"> </t>
        </is>
      </c>
    </row>
    <row r="8">
      <c r="A8" s="4" t="inlineStr">
        <is>
          <t>Foreign Exchange Derivative Contracts | Cash flow Hedging | Designated as Hedging Instruments | Prepaid expenses and other 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Derivatives</t>
        </is>
      </c>
      <c r="B10" s="5" t="n">
        <v>14137</v>
      </c>
      <c r="C10" s="4" t="inlineStr">
        <is>
          <t xml:space="preserve"> </t>
        </is>
      </c>
      <c r="D10" s="4" t="inlineStr">
        <is>
          <t xml:space="preserve"> </t>
        </is>
      </c>
      <c r="E10" s="5" t="n">
        <v>14137</v>
      </c>
      <c r="F10" s="4" t="inlineStr">
        <is>
          <t xml:space="preserve"> </t>
        </is>
      </c>
      <c r="G10" s="6" t="n">
        <v>12191</v>
      </c>
    </row>
    <row r="11">
      <c r="A11" s="4" t="inlineStr">
        <is>
          <t>Foreign Exchange Derivative Contracts | Cash flow Hedging | Designated as Hedging Instruments | Accrued expenses and other 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ability Derivatives</t>
        </is>
      </c>
      <c r="B13" s="5" t="n">
        <v>10</v>
      </c>
      <c r="C13" s="4" t="inlineStr">
        <is>
          <t xml:space="preserve"> </t>
        </is>
      </c>
      <c r="D13" s="4" t="inlineStr">
        <is>
          <t xml:space="preserve"> </t>
        </is>
      </c>
      <c r="E13" s="5" t="n">
        <v>10</v>
      </c>
      <c r="F13" s="4" t="inlineStr">
        <is>
          <t xml:space="preserve"> </t>
        </is>
      </c>
      <c r="G13" s="5" t="n">
        <v>1445</v>
      </c>
    </row>
    <row r="14">
      <c r="A14" s="4" t="inlineStr">
        <is>
          <t>Foreign Exchange Derivative Contracts | Cash flow Hedging | Not Designated as Hedging Instrument | Accrued expenses and other 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ability Derivatives</t>
        </is>
      </c>
      <c r="B16" s="6" t="n">
        <v>0</v>
      </c>
      <c r="C16" s="4" t="inlineStr">
        <is>
          <t xml:space="preserve"> </t>
        </is>
      </c>
      <c r="D16" s="4" t="inlineStr">
        <is>
          <t xml:space="preserve"> </t>
        </is>
      </c>
      <c r="E16" s="6" t="n">
        <v>0</v>
      </c>
      <c r="F16" s="4" t="inlineStr">
        <is>
          <t xml:space="preserve"> </t>
        </is>
      </c>
      <c r="G16" s="6" t="n">
        <v>7905</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5" customWidth="1" min="2" max="2"/>
  </cols>
  <sheetData>
    <row r="1">
      <c r="A1" s="1" t="inlineStr">
        <is>
          <t>LEASES (Narrative) (Details) $ in Millions</t>
        </is>
      </c>
      <c r="B1" s="2" t="inlineStr">
        <is>
          <t>Jun. 30, 2023 USD ($)</t>
        </is>
      </c>
    </row>
    <row r="2">
      <c r="A2" s="3" t="inlineStr">
        <is>
          <t>Lessee, Lease, Description [Line Items]</t>
        </is>
      </c>
      <c r="B2" s="4" t="inlineStr">
        <is>
          <t xml:space="preserve"> </t>
        </is>
      </c>
    </row>
    <row r="3">
      <c r="A3" s="4" t="inlineStr">
        <is>
          <t>Commitments related to operating lease agreements that have not yet commenced</t>
        </is>
      </c>
      <c r="B3" s="9" t="n">
        <v>14.5</v>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t>
        </is>
      </c>
      <c r="B6" s="4" t="inlineStr">
        <is>
          <t>1 month 6 days</t>
        </is>
      </c>
    </row>
    <row r="7">
      <c r="A7" s="4" t="inlineStr">
        <is>
          <t>Lease term of lease agreements that have not yet commenced</t>
        </is>
      </c>
      <c r="B7" s="4" t="inlineStr">
        <is>
          <t>3 years</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8 years 7 months 6 days</t>
        </is>
      </c>
    </row>
    <row r="11">
      <c r="A11" s="4" t="inlineStr">
        <is>
          <t>Lease term of lease agreements that have not yet commenced</t>
        </is>
      </c>
      <c r="B11" s="4" t="inlineStr">
        <is>
          <t>7 years 3 months 18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Components of Lease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lease cost</t>
        </is>
      </c>
      <c r="B4" s="6" t="n">
        <v>16293</v>
      </c>
      <c r="C4" s="6" t="n">
        <v>15983</v>
      </c>
      <c r="D4" s="6" t="n">
        <v>33780</v>
      </c>
      <c r="E4" s="6" t="n">
        <v>36093</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5" t="n">
        <v>11950</v>
      </c>
      <c r="C7" s="5" t="n">
        <v>12215</v>
      </c>
      <c r="D7" s="5" t="n">
        <v>23133</v>
      </c>
      <c r="E7" s="5" t="n">
        <v>28099</v>
      </c>
    </row>
    <row r="8">
      <c r="A8" s="4" t="inlineStr">
        <is>
          <t>Variable lease cost</t>
        </is>
      </c>
      <c r="B8" s="5" t="n">
        <v>3388</v>
      </c>
      <c r="C8" s="5" t="n">
        <v>2341</v>
      </c>
      <c r="D8" s="5" t="n">
        <v>7036</v>
      </c>
      <c r="E8" s="5" t="n">
        <v>5528</v>
      </c>
    </row>
    <row r="9">
      <c r="A9" s="4" t="inlineStr">
        <is>
          <t>Short-term lease cost</t>
        </is>
      </c>
      <c r="B9" s="6" t="n">
        <v>955</v>
      </c>
      <c r="C9" s="6" t="n">
        <v>1427</v>
      </c>
      <c r="D9" s="6" t="n">
        <v>3611</v>
      </c>
      <c r="E9" s="6" t="n">
        <v>24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Supplemental Cash Flow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used for operating leases</t>
        </is>
      </c>
      <c r="B4" s="6" t="n">
        <v>13526</v>
      </c>
      <c r="C4" s="6" t="n">
        <v>15663</v>
      </c>
      <c r="D4" s="6" t="n">
        <v>25245</v>
      </c>
      <c r="E4" s="6" t="n">
        <v>30466</v>
      </c>
    </row>
    <row r="5">
      <c r="A5" s="3" t="inlineStr">
        <is>
          <t>Right-of-use assets obtained in exchange for lease obligations:</t>
        </is>
      </c>
      <c r="B5" s="4" t="inlineStr">
        <is>
          <t xml:space="preserve"> </t>
        </is>
      </c>
      <c r="C5" s="4" t="inlineStr">
        <is>
          <t xml:space="preserve"> </t>
        </is>
      </c>
      <c r="D5" s="4" t="inlineStr">
        <is>
          <t xml:space="preserve"> </t>
        </is>
      </c>
      <c r="E5" s="4" t="inlineStr">
        <is>
          <t xml:space="preserve"> </t>
        </is>
      </c>
    </row>
    <row r="6">
      <c r="A6" s="4" t="inlineStr">
        <is>
          <t>Operating leases</t>
        </is>
      </c>
      <c r="B6" s="5" t="n">
        <v>3679</v>
      </c>
      <c r="C6" s="5" t="n">
        <v>5248</v>
      </c>
      <c r="D6" s="5" t="n">
        <v>7028</v>
      </c>
      <c r="E6" s="5" t="n">
        <v>24732</v>
      </c>
    </row>
    <row r="7">
      <c r="A7" s="3" t="inlineStr">
        <is>
          <t>Non-cash net increase/(decrease) due to lease modifications:</t>
        </is>
      </c>
      <c r="B7" s="4" t="inlineStr">
        <is>
          <t xml:space="preserve"> </t>
        </is>
      </c>
      <c r="C7" s="4" t="inlineStr">
        <is>
          <t xml:space="preserve"> </t>
        </is>
      </c>
      <c r="D7" s="4" t="inlineStr">
        <is>
          <t xml:space="preserve"> </t>
        </is>
      </c>
      <c r="E7" s="4" t="inlineStr">
        <is>
          <t xml:space="preserve"> </t>
        </is>
      </c>
    </row>
    <row r="8">
      <c r="A8" s="4" t="inlineStr">
        <is>
          <t>Operating lease right-of-use assets</t>
        </is>
      </c>
      <c r="B8" s="5" t="n">
        <v>4508</v>
      </c>
      <c r="C8" s="5" t="n">
        <v>1581</v>
      </c>
      <c r="D8" s="5" t="n">
        <v>5891</v>
      </c>
      <c r="E8" s="5" t="n">
        <v>-5847</v>
      </c>
    </row>
    <row r="9">
      <c r="A9" s="4" t="inlineStr">
        <is>
          <t>Operating lease liabilities</t>
        </is>
      </c>
      <c r="B9" s="6" t="n">
        <v>5026</v>
      </c>
      <c r="C9" s="6" t="n">
        <v>325</v>
      </c>
      <c r="D9" s="6" t="n">
        <v>6140</v>
      </c>
      <c r="E9" s="6" t="n">
        <v>-71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Weighted Average Lease Terms and Discount Rates) (Details)</t>
        </is>
      </c>
      <c r="B1" s="2" t="inlineStr">
        <is>
          <t>Jun. 30, 2023</t>
        </is>
      </c>
      <c r="C1" s="2" t="inlineStr">
        <is>
          <t>Jun. 30, 2022</t>
        </is>
      </c>
    </row>
    <row r="2">
      <c r="A2" s="3" t="inlineStr">
        <is>
          <t>Weighted average remaining lease term, in years:</t>
        </is>
      </c>
      <c r="B2" s="4" t="inlineStr">
        <is>
          <t xml:space="preserve"> </t>
        </is>
      </c>
      <c r="C2" s="4" t="inlineStr">
        <is>
          <t xml:space="preserve"> </t>
        </is>
      </c>
    </row>
    <row r="3">
      <c r="A3" s="4" t="inlineStr">
        <is>
          <t>Operating leases</t>
        </is>
      </c>
      <c r="B3" s="4" t="inlineStr">
        <is>
          <t>5 years 2 months 12 days</t>
        </is>
      </c>
      <c r="C3" s="4" t="inlineStr">
        <is>
          <t>5 years 8 months 12 days</t>
        </is>
      </c>
    </row>
    <row r="4">
      <c r="A4" s="3" t="inlineStr">
        <is>
          <t>Weighted average discount rate:</t>
        </is>
      </c>
      <c r="B4" s="4" t="inlineStr">
        <is>
          <t xml:space="preserve"> </t>
        </is>
      </c>
      <c r="C4" s="4" t="inlineStr">
        <is>
          <t xml:space="preserve"> </t>
        </is>
      </c>
    </row>
    <row r="5">
      <c r="A5" s="4" t="inlineStr">
        <is>
          <t>Operating leases</t>
        </is>
      </c>
      <c r="B5" s="12" t="n">
        <v>0.038</v>
      </c>
      <c r="C5" s="12" t="n">
        <v>0.0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Maturity of Operating Lease Liabilities) (Details) $ in Thousands</t>
        </is>
      </c>
      <c r="B1" s="2" t="inlineStr">
        <is>
          <t>Jun. 30, 2023 USD ($)</t>
        </is>
      </c>
    </row>
    <row r="2">
      <c r="A2" s="3" t="inlineStr">
        <is>
          <t>Leases [Abstract]</t>
        </is>
      </c>
      <c r="B2" s="4" t="inlineStr">
        <is>
          <t xml:space="preserve"> </t>
        </is>
      </c>
    </row>
    <row r="3">
      <c r="A3" s="4" t="inlineStr">
        <is>
          <t>2023 (excluding six months ended June 30, 2023)</t>
        </is>
      </c>
      <c r="B3" s="6" t="n">
        <v>23155</v>
      </c>
    </row>
    <row r="4">
      <c r="A4" s="4" t="inlineStr">
        <is>
          <t>2024</t>
        </is>
      </c>
      <c r="B4" s="5" t="n">
        <v>39896</v>
      </c>
    </row>
    <row r="5">
      <c r="A5" s="4" t="inlineStr">
        <is>
          <t>2025</t>
        </is>
      </c>
      <c r="B5" s="5" t="n">
        <v>31827</v>
      </c>
    </row>
    <row r="6">
      <c r="A6" s="4" t="inlineStr">
        <is>
          <t>2026</t>
        </is>
      </c>
      <c r="B6" s="5" t="n">
        <v>25524</v>
      </c>
    </row>
    <row r="7">
      <c r="A7" s="4" t="inlineStr">
        <is>
          <t>2027</t>
        </is>
      </c>
      <c r="B7" s="5" t="n">
        <v>16712</v>
      </c>
    </row>
    <row r="8">
      <c r="A8" s="4" t="inlineStr">
        <is>
          <t>Thereafter</t>
        </is>
      </c>
      <c r="B8" s="5" t="n">
        <v>32410</v>
      </c>
    </row>
    <row r="9">
      <c r="A9" s="4" t="inlineStr">
        <is>
          <t>Total lease payments</t>
        </is>
      </c>
      <c r="B9" s="5" t="n">
        <v>169524</v>
      </c>
    </row>
    <row r="10">
      <c r="A10" s="4" t="inlineStr">
        <is>
          <t>Less: imputed interest</t>
        </is>
      </c>
      <c r="B10" s="5" t="n">
        <v>-14536</v>
      </c>
    </row>
    <row r="11">
      <c r="A11" s="4" t="inlineStr">
        <is>
          <t>Total</t>
        </is>
      </c>
      <c r="B11" s="6" t="n">
        <v>1549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DEBT (Details) - Revolving Credit Facility - Line of Credit</t>
        </is>
      </c>
      <c r="B1" s="2" t="inlineStr">
        <is>
          <t>Oct. 21, 2021 USD ($)</t>
        </is>
      </c>
      <c r="C1" s="2" t="inlineStr">
        <is>
          <t>Jun. 30, 2023 USD ($)</t>
        </is>
      </c>
      <c r="D1" s="2" t="inlineStr">
        <is>
          <t>Dec. 31, 2022 USD ($)</t>
        </is>
      </c>
      <c r="E1" s="2" t="inlineStr">
        <is>
          <t>Oct. 21, 2021 GBP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Maximum borrowing capacity</t>
        </is>
      </c>
      <c r="B3" s="6" t="n">
        <v>700000000</v>
      </c>
      <c r="C3" s="6" t="n">
        <v>700000000</v>
      </c>
      <c r="D3" s="6" t="n">
        <v>700000000</v>
      </c>
      <c r="E3" s="13" t="n">
        <v>150000000</v>
      </c>
    </row>
    <row r="4">
      <c r="A4" s="4" t="inlineStr">
        <is>
          <t>Additional potential borrowing capacity</t>
        </is>
      </c>
      <c r="B4" s="6" t="n">
        <v>1000000000</v>
      </c>
      <c r="C4" s="4" t="inlineStr">
        <is>
          <t xml:space="preserve"> </t>
        </is>
      </c>
      <c r="D4" s="4" t="inlineStr">
        <is>
          <t xml:space="preserve"> </t>
        </is>
      </c>
      <c r="E4" s="4" t="inlineStr">
        <is>
          <t xml:space="preserve"> </t>
        </is>
      </c>
    </row>
    <row r="5">
      <c r="A5" s="4" t="inlineStr">
        <is>
          <t>Fed Funds Effective Rate Overnight Index Swap Ra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Variable interest rate spread</t>
        </is>
      </c>
      <c r="B7" s="12" t="n">
        <v>0.005</v>
      </c>
      <c r="C7" s="4" t="inlineStr">
        <is>
          <t xml:space="preserve"> </t>
        </is>
      </c>
      <c r="D7" s="4" t="inlineStr">
        <is>
          <t xml:space="preserve"> </t>
        </is>
      </c>
      <c r="E7" s="4" t="inlineStr">
        <is>
          <t xml:space="preserve"> </t>
        </is>
      </c>
    </row>
    <row r="8">
      <c r="A8" s="4" t="inlineStr">
        <is>
          <t>London Interbank Offered Rate (LIBOR) 1</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Variable interest rate spread</t>
        </is>
      </c>
      <c r="B10" s="14" t="n">
        <v>0.01</v>
      </c>
      <c r="C10" s="4" t="inlineStr">
        <is>
          <t xml:space="preserve"> </t>
        </is>
      </c>
      <c r="D10" s="4" t="inlineStr">
        <is>
          <t xml:space="preserve"> </t>
        </is>
      </c>
      <c r="E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Schedule of Outstanding Debt And Borrowing Capacity) (Details) - Revolving Credit Facility - Line of Credit</t>
        </is>
      </c>
      <c r="B1" s="2" t="inlineStr">
        <is>
          <t>Jun. 30, 2023 USD ($)</t>
        </is>
      </c>
      <c r="C1" s="2" t="inlineStr">
        <is>
          <t>Dec. 31, 2022 USD ($)</t>
        </is>
      </c>
      <c r="D1" s="2" t="inlineStr">
        <is>
          <t>Oct. 21, 2021 USD ($)</t>
        </is>
      </c>
      <c r="E1" s="2" t="inlineStr">
        <is>
          <t>Oct. 21, 2021 GBP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debt</t>
        </is>
      </c>
      <c r="B3" s="6" t="n">
        <v>25000000</v>
      </c>
      <c r="C3" s="6" t="n">
        <v>25000000</v>
      </c>
      <c r="D3" s="4" t="inlineStr">
        <is>
          <t xml:space="preserve"> </t>
        </is>
      </c>
      <c r="E3" s="4" t="inlineStr">
        <is>
          <t xml:space="preserve"> </t>
        </is>
      </c>
    </row>
    <row r="4">
      <c r="A4" s="4" t="inlineStr">
        <is>
          <t>Interest rate</t>
        </is>
      </c>
      <c r="B4" s="12" t="n">
        <v>0.061</v>
      </c>
      <c r="C4" s="12" t="n">
        <v>0.052</v>
      </c>
      <c r="D4" s="4" t="inlineStr">
        <is>
          <t xml:space="preserve"> </t>
        </is>
      </c>
      <c r="E4" s="4" t="inlineStr">
        <is>
          <t xml:space="preserve"> </t>
        </is>
      </c>
    </row>
    <row r="5">
      <c r="A5" s="4" t="inlineStr">
        <is>
          <t>Available borrowing capacity</t>
        </is>
      </c>
      <c r="B5" s="6" t="n">
        <v>675000000</v>
      </c>
      <c r="C5" s="6" t="n">
        <v>675000000</v>
      </c>
      <c r="D5" s="4" t="inlineStr">
        <is>
          <t xml:space="preserve"> </t>
        </is>
      </c>
      <c r="E5" s="4" t="inlineStr">
        <is>
          <t xml:space="preserve"> </t>
        </is>
      </c>
    </row>
    <row r="6">
      <c r="A6" s="4" t="inlineStr">
        <is>
          <t>Maximum borrowing capacity</t>
        </is>
      </c>
      <c r="B6" s="6" t="n">
        <v>700000000</v>
      </c>
      <c r="C6" s="6" t="n">
        <v>700000000</v>
      </c>
      <c r="D6" s="6" t="n">
        <v>700000000</v>
      </c>
      <c r="E6" s="13" t="n">
        <v>15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Disaggregation of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170206</v>
      </c>
      <c r="C4" s="6" t="n">
        <v>1194861</v>
      </c>
      <c r="D4" s="6" t="n">
        <v>2381147</v>
      </c>
      <c r="E4" s="6" t="n">
        <v>2366475</v>
      </c>
    </row>
    <row r="5">
      <c r="A5" s="4" t="inlineStr">
        <is>
          <t>Revenues from performance obligations satisfied in previous period</t>
        </is>
      </c>
      <c r="B5" s="5" t="n">
        <v>3500</v>
      </c>
      <c r="C5" s="4" t="inlineStr">
        <is>
          <t xml:space="preserve"> </t>
        </is>
      </c>
      <c r="D5" s="5" t="n">
        <v>5600</v>
      </c>
      <c r="E5" s="4" t="inlineStr">
        <is>
          <t xml:space="preserve"> </t>
        </is>
      </c>
    </row>
    <row r="6">
      <c r="A6" s="4" t="inlineStr">
        <is>
          <t>Increase (decrease) in contract with customer, liability</t>
        </is>
      </c>
      <c r="B6" s="4" t="inlineStr">
        <is>
          <t xml:space="preserve"> </t>
        </is>
      </c>
      <c r="C6" s="5" t="n">
        <v>12500</v>
      </c>
      <c r="D6" s="4" t="inlineStr">
        <is>
          <t xml:space="preserve"> </t>
        </is>
      </c>
      <c r="E6" s="5" t="n">
        <v>6600</v>
      </c>
    </row>
    <row r="7">
      <c r="A7" s="4" t="inlineStr">
        <is>
          <t>Transferred over tim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t>
        </is>
      </c>
      <c r="B9" s="5" t="n">
        <v>1166309</v>
      </c>
      <c r="C9" s="5" t="n">
        <v>1193398</v>
      </c>
      <c r="D9" s="5" t="n">
        <v>2373564</v>
      </c>
      <c r="E9" s="5" t="n">
        <v>2362246</v>
      </c>
    </row>
    <row r="10">
      <c r="A10" s="4" t="inlineStr">
        <is>
          <t>Transferred at a point of tim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3897</v>
      </c>
      <c r="C12" s="5" t="n">
        <v>1463</v>
      </c>
      <c r="D12" s="5" t="n">
        <v>7583</v>
      </c>
      <c r="E12" s="5" t="n">
        <v>4229</v>
      </c>
    </row>
    <row r="13">
      <c r="A13" s="4" t="inlineStr">
        <is>
          <t>Time-and-material</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1028020</v>
      </c>
      <c r="C15" s="5" t="n">
        <v>1059571</v>
      </c>
      <c r="D15" s="5" t="n">
        <v>2102999</v>
      </c>
      <c r="E15" s="5" t="n">
        <v>2082724</v>
      </c>
    </row>
    <row r="16">
      <c r="A16" s="4" t="inlineStr">
        <is>
          <t>Fixed-pric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135353</v>
      </c>
      <c r="C18" s="5" t="n">
        <v>131180</v>
      </c>
      <c r="D18" s="5" t="n">
        <v>265858</v>
      </c>
      <c r="E18" s="5" t="n">
        <v>274743</v>
      </c>
    </row>
    <row r="19">
      <c r="A19" s="4" t="inlineStr">
        <is>
          <t>Licensing and other revenue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6833</v>
      </c>
      <c r="C21" s="5" t="n">
        <v>4110</v>
      </c>
      <c r="D21" s="5" t="n">
        <v>12290</v>
      </c>
      <c r="E21" s="5" t="n">
        <v>9008</v>
      </c>
    </row>
    <row r="22">
      <c r="A22" s="4" t="inlineStr">
        <is>
          <t>Travel &amp; Consum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273459</v>
      </c>
      <c r="C24" s="5" t="n">
        <v>276318</v>
      </c>
      <c r="D24" s="5" t="n">
        <v>551819</v>
      </c>
      <c r="E24" s="5" t="n">
        <v>541637</v>
      </c>
    </row>
    <row r="25">
      <c r="A25" s="4" t="inlineStr">
        <is>
          <t>Financial Service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258968</v>
      </c>
      <c r="C27" s="5" t="n">
        <v>250983</v>
      </c>
      <c r="D27" s="5" t="n">
        <v>529633</v>
      </c>
      <c r="E27" s="5" t="n">
        <v>511046</v>
      </c>
    </row>
    <row r="28">
      <c r="A28" s="4" t="inlineStr">
        <is>
          <t>Business Information &amp; Media</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189684</v>
      </c>
      <c r="C30" s="5" t="n">
        <v>197870</v>
      </c>
      <c r="D30" s="5" t="n">
        <v>392064</v>
      </c>
      <c r="E30" s="5" t="n">
        <v>392173</v>
      </c>
    </row>
    <row r="31">
      <c r="A31" s="4" t="inlineStr">
        <is>
          <t>Software &amp; Hi-Tech</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175218</v>
      </c>
      <c r="C33" s="5" t="n">
        <v>195323</v>
      </c>
      <c r="D33" s="5" t="n">
        <v>364409</v>
      </c>
      <c r="E33" s="5" t="n">
        <v>384806</v>
      </c>
    </row>
    <row r="34">
      <c r="A34" s="4" t="inlineStr">
        <is>
          <t>Life Sciences &amp; Healthcare</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114441</v>
      </c>
      <c r="C36" s="5" t="n">
        <v>128492</v>
      </c>
      <c r="D36" s="5" t="n">
        <v>225699</v>
      </c>
      <c r="E36" s="5" t="n">
        <v>252295</v>
      </c>
    </row>
    <row r="37">
      <c r="A37" s="4" t="inlineStr">
        <is>
          <t>Emerging Vertical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158436</v>
      </c>
      <c r="C39" s="5" t="n">
        <v>145875</v>
      </c>
      <c r="D39" s="5" t="n">
        <v>317523</v>
      </c>
      <c r="E39" s="5" t="n">
        <v>284518</v>
      </c>
    </row>
    <row r="40">
      <c r="A40" s="4" t="inlineStr">
        <is>
          <t>America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679087</v>
      </c>
      <c r="C42" s="5" t="n">
        <v>721612</v>
      </c>
      <c r="D42" s="5" t="n">
        <v>1388889</v>
      </c>
      <c r="E42" s="5" t="n">
        <v>1408405</v>
      </c>
    </row>
    <row r="43">
      <c r="A43" s="4" t="inlineStr">
        <is>
          <t>EMEA</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s</t>
        </is>
      </c>
      <c r="B45" s="5" t="n">
        <v>459085</v>
      </c>
      <c r="C45" s="5" t="n">
        <v>422986</v>
      </c>
      <c r="D45" s="5" t="n">
        <v>923022</v>
      </c>
      <c r="E45" s="5" t="n">
        <v>844936</v>
      </c>
    </row>
    <row r="46">
      <c r="A46" s="4" t="inlineStr">
        <is>
          <t>APAC</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s</t>
        </is>
      </c>
      <c r="B48" s="5" t="n">
        <v>24219</v>
      </c>
      <c r="C48" s="5" t="n">
        <v>30176</v>
      </c>
      <c r="D48" s="5" t="n">
        <v>51029</v>
      </c>
      <c r="E48" s="5" t="n">
        <v>59758</v>
      </c>
    </row>
    <row r="49">
      <c r="A49" s="4" t="inlineStr">
        <is>
          <t>CEE</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s</t>
        </is>
      </c>
      <c r="B51" s="5" t="n">
        <v>7815</v>
      </c>
      <c r="C51" s="5" t="n">
        <v>20087</v>
      </c>
      <c r="D51" s="5" t="n">
        <v>18207</v>
      </c>
      <c r="E51" s="5" t="n">
        <v>53376</v>
      </c>
    </row>
    <row r="52">
      <c r="A52" s="4" t="inlineStr">
        <is>
          <t>North America</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s</t>
        </is>
      </c>
      <c r="B54" s="5" t="n">
        <v>680071</v>
      </c>
      <c r="C54" s="5" t="n">
        <v>723657</v>
      </c>
      <c r="D54" s="5" t="n">
        <v>1390028</v>
      </c>
      <c r="E54" s="5" t="n">
        <v>1411368</v>
      </c>
    </row>
    <row r="55">
      <c r="A55" s="4" t="inlineStr">
        <is>
          <t>North America | Transferred over time</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s</t>
        </is>
      </c>
      <c r="B57" s="5" t="n">
        <v>676637</v>
      </c>
      <c r="C57" s="5" t="n">
        <v>722311</v>
      </c>
      <c r="D57" s="5" t="n">
        <v>1383671</v>
      </c>
      <c r="E57" s="5" t="n">
        <v>1407420</v>
      </c>
    </row>
    <row r="58">
      <c r="A58" s="4" t="inlineStr">
        <is>
          <t>North America | Transferred at a point of time</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s</t>
        </is>
      </c>
      <c r="B60" s="5" t="n">
        <v>3434</v>
      </c>
      <c r="C60" s="5" t="n">
        <v>1346</v>
      </c>
      <c r="D60" s="5" t="n">
        <v>6357</v>
      </c>
      <c r="E60" s="5" t="n">
        <v>3948</v>
      </c>
    </row>
    <row r="61">
      <c r="A61" s="4" t="inlineStr">
        <is>
          <t>North America | Time-and-material</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s</t>
        </is>
      </c>
      <c r="B63" s="5" t="n">
        <v>606766</v>
      </c>
      <c r="C63" s="5" t="n">
        <v>654627</v>
      </c>
      <c r="D63" s="5" t="n">
        <v>1251394</v>
      </c>
      <c r="E63" s="5" t="n">
        <v>1281434</v>
      </c>
    </row>
    <row r="64">
      <c r="A64" s="4" t="inlineStr">
        <is>
          <t>North America | Fixed-price</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s</t>
        </is>
      </c>
      <c r="B66" s="5" t="n">
        <v>67273</v>
      </c>
      <c r="C66" s="5" t="n">
        <v>65992</v>
      </c>
      <c r="D66" s="5" t="n">
        <v>128504</v>
      </c>
      <c r="E66" s="5" t="n">
        <v>122757</v>
      </c>
    </row>
    <row r="67">
      <c r="A67" s="4" t="inlineStr">
        <is>
          <t>North America | Licensing and other revenues</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s</t>
        </is>
      </c>
      <c r="B69" s="5" t="n">
        <v>6032</v>
      </c>
      <c r="C69" s="5" t="n">
        <v>3038</v>
      </c>
      <c r="D69" s="5" t="n">
        <v>10130</v>
      </c>
      <c r="E69" s="5" t="n">
        <v>7177</v>
      </c>
    </row>
    <row r="70">
      <c r="A70" s="4" t="inlineStr">
        <is>
          <t>North America | Travel &amp; Consumer</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s</t>
        </is>
      </c>
      <c r="B72" s="5" t="n">
        <v>120038</v>
      </c>
      <c r="C72" s="5" t="n">
        <v>130932</v>
      </c>
      <c r="D72" s="5" t="n">
        <v>243697</v>
      </c>
      <c r="E72" s="5" t="n">
        <v>253179</v>
      </c>
    </row>
    <row r="73">
      <c r="A73" s="4" t="inlineStr">
        <is>
          <t>North America | Financial Services</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s</t>
        </is>
      </c>
      <c r="B75" s="5" t="n">
        <v>135178</v>
      </c>
      <c r="C75" s="5" t="n">
        <v>126879</v>
      </c>
      <c r="D75" s="5" t="n">
        <v>279028</v>
      </c>
      <c r="E75" s="5" t="n">
        <v>247214</v>
      </c>
    </row>
    <row r="76">
      <c r="A76" s="4" t="inlineStr">
        <is>
          <t>North America | Business Information &amp; Media</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s</t>
        </is>
      </c>
      <c r="B78" s="5" t="n">
        <v>106357</v>
      </c>
      <c r="C78" s="5" t="n">
        <v>114026</v>
      </c>
      <c r="D78" s="5" t="n">
        <v>222515</v>
      </c>
      <c r="E78" s="5" t="n">
        <v>224972</v>
      </c>
    </row>
    <row r="79">
      <c r="A79" s="4" t="inlineStr">
        <is>
          <t>North America | Software &amp; Hi-Tech</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s</t>
        </is>
      </c>
      <c r="B81" s="5" t="n">
        <v>135755</v>
      </c>
      <c r="C81" s="5" t="n">
        <v>161034</v>
      </c>
      <c r="D81" s="5" t="n">
        <v>285553</v>
      </c>
      <c r="E81" s="5" t="n">
        <v>317316</v>
      </c>
    </row>
    <row r="82">
      <c r="A82" s="4" t="inlineStr">
        <is>
          <t>North America | Life Sciences &amp; Healthcare</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s</t>
        </is>
      </c>
      <c r="B84" s="5" t="n">
        <v>99966</v>
      </c>
      <c r="C84" s="5" t="n">
        <v>115899</v>
      </c>
      <c r="D84" s="5" t="n">
        <v>196563</v>
      </c>
      <c r="E84" s="5" t="n">
        <v>227270</v>
      </c>
    </row>
    <row r="85">
      <c r="A85" s="4" t="inlineStr">
        <is>
          <t>North America | Emerging Vertical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s</t>
        </is>
      </c>
      <c r="B87" s="5" t="n">
        <v>82777</v>
      </c>
      <c r="C87" s="5" t="n">
        <v>74887</v>
      </c>
      <c r="D87" s="5" t="n">
        <v>162672</v>
      </c>
      <c r="E87" s="5" t="n">
        <v>141417</v>
      </c>
    </row>
    <row r="88">
      <c r="A88" s="4" t="inlineStr">
        <is>
          <t>North America | America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s</t>
        </is>
      </c>
      <c r="B90" s="5" t="n">
        <v>653601</v>
      </c>
      <c r="C90" s="5" t="n">
        <v>697961</v>
      </c>
      <c r="D90" s="5" t="n">
        <v>1337154</v>
      </c>
      <c r="E90" s="5" t="n">
        <v>1357737</v>
      </c>
    </row>
    <row r="91">
      <c r="A91" s="4" t="inlineStr">
        <is>
          <t>North America | EMEA</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Revenues</t>
        </is>
      </c>
      <c r="B93" s="5" t="n">
        <v>25629</v>
      </c>
      <c r="C93" s="5" t="n">
        <v>23190</v>
      </c>
      <c r="D93" s="5" t="n">
        <v>51001</v>
      </c>
      <c r="E93" s="5" t="n">
        <v>48288</v>
      </c>
    </row>
    <row r="94">
      <c r="A94" s="4" t="inlineStr">
        <is>
          <t>North America | APAC</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Revenues</t>
        </is>
      </c>
      <c r="B96" s="5" t="n">
        <v>649</v>
      </c>
      <c r="C96" s="5" t="n">
        <v>793</v>
      </c>
      <c r="D96" s="5" t="n">
        <v>1375</v>
      </c>
      <c r="E96" s="5" t="n">
        <v>1576</v>
      </c>
    </row>
    <row r="97">
      <c r="A97" s="4" t="inlineStr">
        <is>
          <t>North America | CEE</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venues</t>
        </is>
      </c>
      <c r="B99" s="5" t="n">
        <v>192</v>
      </c>
      <c r="C99" s="5" t="n">
        <v>1713</v>
      </c>
      <c r="D99" s="5" t="n">
        <v>498</v>
      </c>
      <c r="E99" s="5" t="n">
        <v>3767</v>
      </c>
    </row>
    <row r="100">
      <c r="A100" s="4" t="inlineStr">
        <is>
          <t>Europe</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s</t>
        </is>
      </c>
      <c r="B102" s="5" t="n">
        <v>483442</v>
      </c>
      <c r="C102" s="5" t="n">
        <v>451944</v>
      </c>
      <c r="D102" s="5" t="n">
        <v>976589</v>
      </c>
      <c r="E102" s="5" t="n">
        <v>903914</v>
      </c>
    </row>
    <row r="103">
      <c r="A103" s="4" t="inlineStr">
        <is>
          <t>Europe | Transferred over time</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venues</t>
        </is>
      </c>
      <c r="B105" s="5" t="n">
        <v>482999</v>
      </c>
      <c r="C105" s="5" t="n">
        <v>451847</v>
      </c>
      <c r="D105" s="5" t="n">
        <v>975396</v>
      </c>
      <c r="E105" s="5" t="n">
        <v>903695</v>
      </c>
    </row>
    <row r="106">
      <c r="A106" s="4" t="inlineStr">
        <is>
          <t>Europe | Transferred at a point of time</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s</t>
        </is>
      </c>
      <c r="B108" s="5" t="n">
        <v>443</v>
      </c>
      <c r="C108" s="5" t="n">
        <v>97</v>
      </c>
      <c r="D108" s="5" t="n">
        <v>1193</v>
      </c>
      <c r="E108" s="5" t="n">
        <v>219</v>
      </c>
    </row>
    <row r="109">
      <c r="A109" s="4" t="inlineStr">
        <is>
          <t>Europe | Time-and-material</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Revenues</t>
        </is>
      </c>
      <c r="B111" s="5" t="n">
        <v>416194</v>
      </c>
      <c r="C111" s="5" t="n">
        <v>390296</v>
      </c>
      <c r="D111" s="5" t="n">
        <v>841792</v>
      </c>
      <c r="E111" s="5" t="n">
        <v>767951</v>
      </c>
    </row>
    <row r="112">
      <c r="A112" s="4" t="inlineStr">
        <is>
          <t>Europe | Fixed-price</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Revenues</t>
        </is>
      </c>
      <c r="B114" s="5" t="n">
        <v>66468</v>
      </c>
      <c r="C114" s="5" t="n">
        <v>60607</v>
      </c>
      <c r="D114" s="5" t="n">
        <v>132671</v>
      </c>
      <c r="E114" s="5" t="n">
        <v>134215</v>
      </c>
    </row>
    <row r="115">
      <c r="A115" s="4" t="inlineStr">
        <is>
          <t>Europe | Licensing and other revenues</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s</t>
        </is>
      </c>
      <c r="B117" s="5" t="n">
        <v>780</v>
      </c>
      <c r="C117" s="5" t="n">
        <v>1041</v>
      </c>
      <c r="D117" s="5" t="n">
        <v>2126</v>
      </c>
      <c r="E117" s="5" t="n">
        <v>1748</v>
      </c>
    </row>
    <row r="118">
      <c r="A118" s="4" t="inlineStr">
        <is>
          <t>Europe | Travel &amp; Consumer</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Revenues</t>
        </is>
      </c>
      <c r="B120" s="5" t="n">
        <v>151639</v>
      </c>
      <c r="C120" s="5" t="n">
        <v>140081</v>
      </c>
      <c r="D120" s="5" t="n">
        <v>304694</v>
      </c>
      <c r="E120" s="5" t="n">
        <v>276869</v>
      </c>
    </row>
    <row r="121">
      <c r="A121" s="4" t="inlineStr">
        <is>
          <t>Europe | Financial Services</t>
        </is>
      </c>
      <c r="B121" s="4" t="inlineStr">
        <is>
          <t xml:space="preserve"> </t>
        </is>
      </c>
      <c r="C121" s="4" t="inlineStr">
        <is>
          <t xml:space="preserve"> </t>
        </is>
      </c>
      <c r="D121" s="4" t="inlineStr">
        <is>
          <t xml:space="preserve"> </t>
        </is>
      </c>
      <c r="E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row>
    <row r="123">
      <c r="A123" s="4" t="inlineStr">
        <is>
          <t>Revenues</t>
        </is>
      </c>
      <c r="B123" s="5" t="n">
        <v>120361</v>
      </c>
      <c r="C123" s="5" t="n">
        <v>112766</v>
      </c>
      <c r="D123" s="5" t="n">
        <v>243969</v>
      </c>
      <c r="E123" s="5" t="n">
        <v>230096</v>
      </c>
    </row>
    <row r="124">
      <c r="A124" s="4" t="inlineStr">
        <is>
          <t>Europe | Business Information &amp; Media</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Revenues</t>
        </is>
      </c>
      <c r="B126" s="5" t="n">
        <v>83260</v>
      </c>
      <c r="C126" s="5" t="n">
        <v>83681</v>
      </c>
      <c r="D126" s="5" t="n">
        <v>169368</v>
      </c>
      <c r="E126" s="5" t="n">
        <v>166582</v>
      </c>
    </row>
    <row r="127">
      <c r="A127" s="4" t="inlineStr">
        <is>
          <t>Europe | Software &amp; Hi-Tech</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Revenues</t>
        </is>
      </c>
      <c r="B129" s="5" t="n">
        <v>38910</v>
      </c>
      <c r="C129" s="5" t="n">
        <v>33847</v>
      </c>
      <c r="D129" s="5" t="n">
        <v>77592</v>
      </c>
      <c r="E129" s="5" t="n">
        <v>66301</v>
      </c>
    </row>
    <row r="130">
      <c r="A130" s="4" t="inlineStr">
        <is>
          <t>Europe | Life Sciences &amp; Healthcare</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Revenues</t>
        </is>
      </c>
      <c r="B132" s="5" t="n">
        <v>14454</v>
      </c>
      <c r="C132" s="5" t="n">
        <v>12527</v>
      </c>
      <c r="D132" s="5" t="n">
        <v>28980</v>
      </c>
      <c r="E132" s="5" t="n">
        <v>24809</v>
      </c>
    </row>
    <row r="133">
      <c r="A133" s="4" t="inlineStr">
        <is>
          <t>Europe | Emerging Verticals</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Revenues</t>
        </is>
      </c>
      <c r="B135" s="5" t="n">
        <v>74818</v>
      </c>
      <c r="C135" s="5" t="n">
        <v>69042</v>
      </c>
      <c r="D135" s="5" t="n">
        <v>151986</v>
      </c>
      <c r="E135" s="5" t="n">
        <v>139257</v>
      </c>
    </row>
    <row r="136">
      <c r="A136" s="4" t="inlineStr">
        <is>
          <t>Europe | Americas</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Revenues</t>
        </is>
      </c>
      <c r="B138" s="5" t="n">
        <v>25150</v>
      </c>
      <c r="C138" s="5" t="n">
        <v>22816</v>
      </c>
      <c r="D138" s="5" t="n">
        <v>51104</v>
      </c>
      <c r="E138" s="5" t="n">
        <v>48776</v>
      </c>
    </row>
    <row r="139">
      <c r="A139" s="4" t="inlineStr">
        <is>
          <t>Europe | EMEA</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Revenues</t>
        </is>
      </c>
      <c r="B141" s="5" t="n">
        <v>433456</v>
      </c>
      <c r="C141" s="5" t="n">
        <v>399796</v>
      </c>
      <c r="D141" s="5" t="n">
        <v>872021</v>
      </c>
      <c r="E141" s="5" t="n">
        <v>796549</v>
      </c>
    </row>
    <row r="142">
      <c r="A142" s="4" t="inlineStr">
        <is>
          <t>Europe | APAC</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Revenues</t>
        </is>
      </c>
      <c r="B144" s="5" t="n">
        <v>23570</v>
      </c>
      <c r="C144" s="5" t="n">
        <v>29383</v>
      </c>
      <c r="D144" s="5" t="n">
        <v>49654</v>
      </c>
      <c r="E144" s="5" t="n">
        <v>58182</v>
      </c>
    </row>
    <row r="145">
      <c r="A145" s="4" t="inlineStr">
        <is>
          <t>Europe | CEE</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Revenues</t>
        </is>
      </c>
      <c r="B147" s="5" t="n">
        <v>1266</v>
      </c>
      <c r="C147" s="5" t="n">
        <v>-51</v>
      </c>
      <c r="D147" s="5" t="n">
        <v>3810</v>
      </c>
      <c r="E147" s="5" t="n">
        <v>407</v>
      </c>
    </row>
    <row r="148">
      <c r="A148" s="4" t="inlineStr">
        <is>
          <t>Russia</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Revenues</t>
        </is>
      </c>
      <c r="B150" s="5" t="n">
        <v>6693</v>
      </c>
      <c r="C150" s="5" t="n">
        <v>19260</v>
      </c>
      <c r="D150" s="5" t="n">
        <v>14530</v>
      </c>
      <c r="E150" s="5" t="n">
        <v>51193</v>
      </c>
    </row>
    <row r="151">
      <c r="A151" s="4" t="inlineStr">
        <is>
          <t>Russia | Transferred over time</t>
        </is>
      </c>
      <c r="B151" s="4" t="inlineStr">
        <is>
          <t xml:space="preserve"> </t>
        </is>
      </c>
      <c r="C151" s="4" t="inlineStr">
        <is>
          <t xml:space="preserve"> </t>
        </is>
      </c>
      <c r="D151" s="4" t="inlineStr">
        <is>
          <t xml:space="preserve"> </t>
        </is>
      </c>
      <c r="E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row>
    <row r="153">
      <c r="A153" s="4" t="inlineStr">
        <is>
          <t>Revenues</t>
        </is>
      </c>
      <c r="B153" s="5" t="n">
        <v>6673</v>
      </c>
      <c r="C153" s="5" t="n">
        <v>19240</v>
      </c>
      <c r="D153" s="5" t="n">
        <v>14497</v>
      </c>
      <c r="E153" s="5" t="n">
        <v>51131</v>
      </c>
    </row>
    <row r="154">
      <c r="A154" s="4" t="inlineStr">
        <is>
          <t>Russia | Transferred at a point of time</t>
        </is>
      </c>
      <c r="B154" s="4" t="inlineStr">
        <is>
          <t xml:space="preserve"> </t>
        </is>
      </c>
      <c r="C154" s="4" t="inlineStr">
        <is>
          <t xml:space="preserve"> </t>
        </is>
      </c>
      <c r="D154" s="4" t="inlineStr">
        <is>
          <t xml:space="preserve"> </t>
        </is>
      </c>
      <c r="E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row>
    <row r="156">
      <c r="A156" s="4" t="inlineStr">
        <is>
          <t>Revenues</t>
        </is>
      </c>
      <c r="B156" s="5" t="n">
        <v>20</v>
      </c>
      <c r="C156" s="5" t="n">
        <v>20</v>
      </c>
      <c r="D156" s="5" t="n">
        <v>33</v>
      </c>
      <c r="E156" s="5" t="n">
        <v>62</v>
      </c>
    </row>
    <row r="157">
      <c r="A157" s="4" t="inlineStr">
        <is>
          <t>Russia | Time-and-material</t>
        </is>
      </c>
      <c r="B157" s="4" t="inlineStr">
        <is>
          <t xml:space="preserve"> </t>
        </is>
      </c>
      <c r="C157" s="4" t="inlineStr">
        <is>
          <t xml:space="preserve"> </t>
        </is>
      </c>
      <c r="D157" s="4" t="inlineStr">
        <is>
          <t xml:space="preserve"> </t>
        </is>
      </c>
      <c r="E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row>
    <row r="159">
      <c r="A159" s="4" t="inlineStr">
        <is>
          <t>Revenues</t>
        </is>
      </c>
      <c r="B159" s="5" t="n">
        <v>5060</v>
      </c>
      <c r="C159" s="5" t="n">
        <v>14648</v>
      </c>
      <c r="D159" s="5" t="n">
        <v>9813</v>
      </c>
      <c r="E159" s="5" t="n">
        <v>33339</v>
      </c>
    </row>
    <row r="160">
      <c r="A160" s="4" t="inlineStr">
        <is>
          <t>Russia | Fixed-price</t>
        </is>
      </c>
      <c r="B160" s="4" t="inlineStr">
        <is>
          <t xml:space="preserve"> </t>
        </is>
      </c>
      <c r="C160" s="4" t="inlineStr">
        <is>
          <t xml:space="preserve"> </t>
        </is>
      </c>
      <c r="D160" s="4" t="inlineStr">
        <is>
          <t xml:space="preserve"> </t>
        </is>
      </c>
      <c r="E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row>
    <row r="162">
      <c r="A162" s="4" t="inlineStr">
        <is>
          <t>Revenues</t>
        </is>
      </c>
      <c r="B162" s="5" t="n">
        <v>1612</v>
      </c>
      <c r="C162" s="5" t="n">
        <v>4581</v>
      </c>
      <c r="D162" s="5" t="n">
        <v>4683</v>
      </c>
      <c r="E162" s="5" t="n">
        <v>17771</v>
      </c>
    </row>
    <row r="163">
      <c r="A163" s="4" t="inlineStr">
        <is>
          <t>Russia | Licensing and other revenues</t>
        </is>
      </c>
      <c r="B163" s="4" t="inlineStr">
        <is>
          <t xml:space="preserve"> </t>
        </is>
      </c>
      <c r="C163" s="4" t="inlineStr">
        <is>
          <t xml:space="preserve"> </t>
        </is>
      </c>
      <c r="D163" s="4" t="inlineStr">
        <is>
          <t xml:space="preserve"> </t>
        </is>
      </c>
      <c r="E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row>
    <row r="165">
      <c r="A165" s="4" t="inlineStr">
        <is>
          <t>Revenues</t>
        </is>
      </c>
      <c r="B165" s="5" t="n">
        <v>21</v>
      </c>
      <c r="C165" s="5" t="n">
        <v>31</v>
      </c>
      <c r="D165" s="5" t="n">
        <v>34</v>
      </c>
      <c r="E165" s="5" t="n">
        <v>83</v>
      </c>
    </row>
    <row r="166">
      <c r="A166" s="4" t="inlineStr">
        <is>
          <t>Russia | Travel &amp; Consumer</t>
        </is>
      </c>
      <c r="B166" s="4" t="inlineStr">
        <is>
          <t xml:space="preserve"> </t>
        </is>
      </c>
      <c r="C166" s="4" t="inlineStr">
        <is>
          <t xml:space="preserve"> </t>
        </is>
      </c>
      <c r="D166" s="4" t="inlineStr">
        <is>
          <t xml:space="preserve"> </t>
        </is>
      </c>
      <c r="E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c r="E167" s="4" t="inlineStr">
        <is>
          <t xml:space="preserve"> </t>
        </is>
      </c>
    </row>
    <row r="168">
      <c r="A168" s="4" t="inlineStr">
        <is>
          <t>Revenues</t>
        </is>
      </c>
      <c r="B168" s="5" t="n">
        <v>1782</v>
      </c>
      <c r="C168" s="5" t="n">
        <v>5305</v>
      </c>
      <c r="D168" s="5" t="n">
        <v>3428</v>
      </c>
      <c r="E168" s="5" t="n">
        <v>11589</v>
      </c>
    </row>
    <row r="169">
      <c r="A169" s="4" t="inlineStr">
        <is>
          <t>Russia | Financial Services</t>
        </is>
      </c>
      <c r="B169" s="4" t="inlineStr">
        <is>
          <t xml:space="preserve"> </t>
        </is>
      </c>
      <c r="C169" s="4" t="inlineStr">
        <is>
          <t xml:space="preserve"> </t>
        </is>
      </c>
      <c r="D169" s="4" t="inlineStr">
        <is>
          <t xml:space="preserve"> </t>
        </is>
      </c>
      <c r="E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c r="E170" s="4" t="inlineStr">
        <is>
          <t xml:space="preserve"> </t>
        </is>
      </c>
    </row>
    <row r="171">
      <c r="A171" s="4" t="inlineStr">
        <is>
          <t>Revenues</t>
        </is>
      </c>
      <c r="B171" s="5" t="n">
        <v>3429</v>
      </c>
      <c r="C171" s="5" t="n">
        <v>11338</v>
      </c>
      <c r="D171" s="5" t="n">
        <v>6636</v>
      </c>
      <c r="E171" s="5" t="n">
        <v>33736</v>
      </c>
    </row>
    <row r="172">
      <c r="A172" s="4" t="inlineStr">
        <is>
          <t>Russia | Business Information &amp; Media</t>
        </is>
      </c>
      <c r="B172" s="4" t="inlineStr">
        <is>
          <t xml:space="preserve"> </t>
        </is>
      </c>
      <c r="C172" s="4" t="inlineStr">
        <is>
          <t xml:space="preserve"> </t>
        </is>
      </c>
      <c r="D172" s="4" t="inlineStr">
        <is>
          <t xml:space="preserve"> </t>
        </is>
      </c>
      <c r="E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c r="E173" s="4" t="inlineStr">
        <is>
          <t xml:space="preserve"> </t>
        </is>
      </c>
    </row>
    <row r="174">
      <c r="A174" s="4" t="inlineStr">
        <is>
          <t>Revenues</t>
        </is>
      </c>
      <c r="B174" s="5" t="n">
        <v>67</v>
      </c>
      <c r="C174" s="5" t="n">
        <v>163</v>
      </c>
      <c r="D174" s="5" t="n">
        <v>181</v>
      </c>
      <c r="E174" s="5" t="n">
        <v>619</v>
      </c>
    </row>
    <row r="175">
      <c r="A175" s="4" t="inlineStr">
        <is>
          <t>Russia | Software &amp; Hi-Tech</t>
        </is>
      </c>
      <c r="B175" s="4" t="inlineStr">
        <is>
          <t xml:space="preserve"> </t>
        </is>
      </c>
      <c r="C175" s="4" t="inlineStr">
        <is>
          <t xml:space="preserve"> </t>
        </is>
      </c>
      <c r="D175" s="4" t="inlineStr">
        <is>
          <t xml:space="preserve"> </t>
        </is>
      </c>
      <c r="E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c r="E176" s="4" t="inlineStr">
        <is>
          <t xml:space="preserve"> </t>
        </is>
      </c>
    </row>
    <row r="177">
      <c r="A177" s="4" t="inlineStr">
        <is>
          <t>Revenues</t>
        </is>
      </c>
      <c r="B177" s="5" t="n">
        <v>553</v>
      </c>
      <c r="C177" s="5" t="n">
        <v>442</v>
      </c>
      <c r="D177" s="5" t="n">
        <v>1264</v>
      </c>
      <c r="E177" s="5" t="n">
        <v>1189</v>
      </c>
    </row>
    <row r="178">
      <c r="A178" s="4" t="inlineStr">
        <is>
          <t>Russia | Life Sciences &amp; Healthcare</t>
        </is>
      </c>
      <c r="B178" s="4" t="inlineStr">
        <is>
          <t xml:space="preserve"> </t>
        </is>
      </c>
      <c r="C178" s="4" t="inlineStr">
        <is>
          <t xml:space="preserve"> </t>
        </is>
      </c>
      <c r="D178" s="4" t="inlineStr">
        <is>
          <t xml:space="preserve"> </t>
        </is>
      </c>
      <c r="E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c r="E179" s="4" t="inlineStr">
        <is>
          <t xml:space="preserve"> </t>
        </is>
      </c>
    </row>
    <row r="180">
      <c r="A180" s="4" t="inlineStr">
        <is>
          <t>Revenues</t>
        </is>
      </c>
      <c r="B180" s="5" t="n">
        <v>21</v>
      </c>
      <c r="C180" s="5" t="n">
        <v>66</v>
      </c>
      <c r="D180" s="5" t="n">
        <v>156</v>
      </c>
      <c r="E180" s="5" t="n">
        <v>216</v>
      </c>
    </row>
    <row r="181">
      <c r="A181" s="4" t="inlineStr">
        <is>
          <t>Russia | Emerging Verticals</t>
        </is>
      </c>
      <c r="B181" s="4" t="inlineStr">
        <is>
          <t xml:space="preserve"> </t>
        </is>
      </c>
      <c r="C181" s="4" t="inlineStr">
        <is>
          <t xml:space="preserve"> </t>
        </is>
      </c>
      <c r="D181" s="4" t="inlineStr">
        <is>
          <t xml:space="preserve"> </t>
        </is>
      </c>
      <c r="E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c r="E182" s="4" t="inlineStr">
        <is>
          <t xml:space="preserve"> </t>
        </is>
      </c>
    </row>
    <row r="183">
      <c r="A183" s="4" t="inlineStr">
        <is>
          <t>Revenues</t>
        </is>
      </c>
      <c r="B183" s="5" t="n">
        <v>841</v>
      </c>
      <c r="C183" s="5" t="n">
        <v>1946</v>
      </c>
      <c r="D183" s="5" t="n">
        <v>2865</v>
      </c>
      <c r="E183" s="5" t="n">
        <v>3844</v>
      </c>
    </row>
    <row r="184">
      <c r="A184" s="4" t="inlineStr">
        <is>
          <t>Russia | Americas</t>
        </is>
      </c>
      <c r="B184" s="4" t="inlineStr">
        <is>
          <t xml:space="preserve"> </t>
        </is>
      </c>
      <c r="C184" s="4" t="inlineStr">
        <is>
          <t xml:space="preserve"> </t>
        </is>
      </c>
      <c r="D184" s="4" t="inlineStr">
        <is>
          <t xml:space="preserve"> </t>
        </is>
      </c>
      <c r="E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c r="E185" s="4" t="inlineStr">
        <is>
          <t xml:space="preserve"> </t>
        </is>
      </c>
    </row>
    <row r="186">
      <c r="A186" s="4" t="inlineStr">
        <is>
          <t>Revenues</t>
        </is>
      </c>
      <c r="B186" s="5" t="n">
        <v>336</v>
      </c>
      <c r="C186" s="5" t="n">
        <v>835</v>
      </c>
      <c r="D186" s="5" t="n">
        <v>631</v>
      </c>
      <c r="E186" s="5" t="n">
        <v>1892</v>
      </c>
    </row>
    <row r="187">
      <c r="A187" s="4" t="inlineStr">
        <is>
          <t>Russia | EMEA</t>
        </is>
      </c>
      <c r="B187" s="4" t="inlineStr">
        <is>
          <t xml:space="preserve"> </t>
        </is>
      </c>
      <c r="C187" s="4" t="inlineStr">
        <is>
          <t xml:space="preserve"> </t>
        </is>
      </c>
      <c r="D187" s="4" t="inlineStr">
        <is>
          <t xml:space="preserve"> </t>
        </is>
      </c>
      <c r="E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c r="E188" s="4" t="inlineStr">
        <is>
          <t xml:space="preserve"> </t>
        </is>
      </c>
    </row>
    <row r="189">
      <c r="A189" s="4" t="inlineStr">
        <is>
          <t>Revenues</t>
        </is>
      </c>
      <c r="B189" s="5" t="n">
        <v>0</v>
      </c>
      <c r="C189" s="5" t="n">
        <v>0</v>
      </c>
      <c r="D189" s="5" t="n">
        <v>0</v>
      </c>
      <c r="E189" s="5" t="n">
        <v>99</v>
      </c>
    </row>
    <row r="190">
      <c r="A190" s="4" t="inlineStr">
        <is>
          <t>Russia | APAC</t>
        </is>
      </c>
      <c r="B190" s="4" t="inlineStr">
        <is>
          <t xml:space="preserve"> </t>
        </is>
      </c>
      <c r="C190" s="4" t="inlineStr">
        <is>
          <t xml:space="preserve"> </t>
        </is>
      </c>
      <c r="D190" s="4" t="inlineStr">
        <is>
          <t xml:space="preserve"> </t>
        </is>
      </c>
      <c r="E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c r="E191" s="4" t="inlineStr">
        <is>
          <t xml:space="preserve"> </t>
        </is>
      </c>
    </row>
    <row r="192">
      <c r="A192" s="4" t="inlineStr">
        <is>
          <t>Revenues</t>
        </is>
      </c>
      <c r="B192" s="5" t="n">
        <v>0</v>
      </c>
      <c r="C192" s="5" t="n">
        <v>0</v>
      </c>
      <c r="D192" s="5" t="n">
        <v>0</v>
      </c>
      <c r="E192" s="5" t="n">
        <v>0</v>
      </c>
    </row>
    <row r="193">
      <c r="A193" s="4" t="inlineStr">
        <is>
          <t>Russia | CEE</t>
        </is>
      </c>
      <c r="B193" s="4" t="inlineStr">
        <is>
          <t xml:space="preserve"> </t>
        </is>
      </c>
      <c r="C193" s="4" t="inlineStr">
        <is>
          <t xml:space="preserve"> </t>
        </is>
      </c>
      <c r="D193" s="4" t="inlineStr">
        <is>
          <t xml:space="preserve"> </t>
        </is>
      </c>
      <c r="E193" s="4" t="inlineStr">
        <is>
          <t xml:space="preserve"> </t>
        </is>
      </c>
    </row>
    <row r="194">
      <c r="A194" s="3" t="inlineStr">
        <is>
          <t>Disaggregation of Revenue [Line Items]</t>
        </is>
      </c>
      <c r="B194" s="4" t="inlineStr">
        <is>
          <t xml:space="preserve"> </t>
        </is>
      </c>
      <c r="C194" s="4" t="inlineStr">
        <is>
          <t xml:space="preserve"> </t>
        </is>
      </c>
      <c r="D194" s="4" t="inlineStr">
        <is>
          <t xml:space="preserve"> </t>
        </is>
      </c>
      <c r="E194" s="4" t="inlineStr">
        <is>
          <t xml:space="preserve"> </t>
        </is>
      </c>
    </row>
    <row r="195">
      <c r="A195" s="4" t="inlineStr">
        <is>
          <t>Revenues</t>
        </is>
      </c>
      <c r="B195" s="6" t="n">
        <v>6357</v>
      </c>
      <c r="C195" s="6" t="n">
        <v>18425</v>
      </c>
      <c r="D195" s="6" t="n">
        <v>13899</v>
      </c>
      <c r="E195" s="6" t="n">
        <v>492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S (Revenue Expected to be Recognized in Future Related to Remaining Performance Obligations) (Details) - Fixed-price $ in Thousands</t>
        </is>
      </c>
      <c r="B1" s="2" t="inlineStr">
        <is>
          <t>Jun. 30, 2023 USD ($)</t>
        </is>
      </c>
    </row>
    <row r="2">
      <c r="A2" s="3" t="inlineStr">
        <is>
          <t>Revenue, Remaining Performance Obligation, Expected Timing of Satisfaction [Line Items]</t>
        </is>
      </c>
      <c r="B2" s="4" t="inlineStr">
        <is>
          <t xml:space="preserve"> </t>
        </is>
      </c>
    </row>
    <row r="3">
      <c r="A3" s="4" t="inlineStr">
        <is>
          <t>Estimated revenues expected to be recognized in the future</t>
        </is>
      </c>
      <c r="B3" s="6" t="n">
        <v>21373</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Estimated revenues expected to be recognized in the future</t>
        </is>
      </c>
      <c r="B6" s="6" t="n">
        <v>16427</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Estimated revenues expected to be recognized in the future</t>
        </is>
      </c>
      <c r="B10" s="6" t="n">
        <v>318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Estimated revenues expected to be recognized in the future</t>
        </is>
      </c>
      <c r="B14" s="6" t="n">
        <v>1757</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Estimated revenues expected to be recognized in the future</t>
        </is>
      </c>
      <c r="B18" s="6" t="n">
        <v>0</v>
      </c>
    </row>
    <row r="19">
      <c r="A19" s="4" t="inlineStr">
        <is>
          <t>Revenue, remaining performance obligation, expected timing of satisfaction, period</t>
        </is>
      </c>
      <c r="B19"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18" customWidth="1" min="6" max="6"/>
    <col width="15" customWidth="1" min="7" max="7"/>
    <col width="46" customWidth="1" min="8" max="8"/>
    <col width="54" customWidth="1" min="9" max="9"/>
  </cols>
  <sheetData>
    <row r="1">
      <c r="A1" s="1" t="inlineStr">
        <is>
          <t>CONDENSED CONSOLIDATED STATEMENTS OF CHANGES IN EQUITY - USD ($) shares in Thousands, $ in Thousands</t>
        </is>
      </c>
      <c r="B1" s="2" t="inlineStr">
        <is>
          <t>Total</t>
        </is>
      </c>
      <c r="C1" s="2" t="inlineStr">
        <is>
          <t>Common Stock</t>
        </is>
      </c>
      <c r="D1" s="2" t="inlineStr">
        <is>
          <t>Common Stock Restricted Stock Units</t>
        </is>
      </c>
      <c r="E1" s="2" t="inlineStr">
        <is>
          <t>Additional Paid-in Capital</t>
        </is>
      </c>
      <c r="F1" s="2" t="inlineStr">
        <is>
          <t>Retained Earnings</t>
        </is>
      </c>
      <c r="G1" s="2" t="inlineStr">
        <is>
          <t>Treasury Stock</t>
        </is>
      </c>
      <c r="H1" s="2" t="inlineStr">
        <is>
          <t>Accumulated Other Comprehensive (Loss)/Income</t>
        </is>
      </c>
      <c r="I1" s="2" t="inlineStr">
        <is>
          <t>Non-controlling interest in consolidated subsidiaries</t>
        </is>
      </c>
    </row>
    <row r="2">
      <c r="A2" s="4" t="inlineStr">
        <is>
          <t>Balance, beginning of period (in shares) at Dec. 31, 2021</t>
        </is>
      </c>
      <c r="B2" s="4" t="inlineStr">
        <is>
          <t xml:space="preserve"> </t>
        </is>
      </c>
      <c r="C2" s="5" t="n">
        <v>5684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of period at Dec. 31, 2021</t>
        </is>
      </c>
      <c r="B3" s="6" t="n">
        <v>2495837</v>
      </c>
      <c r="C3" s="6" t="n">
        <v>57</v>
      </c>
      <c r="D3" s="4" t="inlineStr">
        <is>
          <t xml:space="preserve"> </t>
        </is>
      </c>
      <c r="E3" s="6" t="n">
        <v>711912</v>
      </c>
      <c r="F3" s="6" t="n">
        <v>1829532</v>
      </c>
      <c r="G3" s="6" t="n">
        <v>-177</v>
      </c>
      <c r="H3" s="6" t="n">
        <v>-54207</v>
      </c>
      <c r="I3" s="6" t="n">
        <v>8720</v>
      </c>
    </row>
    <row r="4">
      <c r="A4" s="4" t="inlineStr">
        <is>
          <t>Treasury stock, beginning of period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20</v>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stock units vested (in shares)</t>
        </is>
      </c>
      <c r="B6" s="4" t="inlineStr">
        <is>
          <t xml:space="preserve"> </t>
        </is>
      </c>
      <c r="C6" s="4" t="inlineStr">
        <is>
          <t xml:space="preserve"> </t>
        </is>
      </c>
      <c r="D6" s="5" t="n">
        <v>19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withheld for employee taxes (in shares)</t>
        </is>
      </c>
      <c r="B7" s="4" t="inlineStr">
        <is>
          <t xml:space="preserve"> </t>
        </is>
      </c>
      <c r="C7" s="5" t="n">
        <v>-6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withheld for employee taxes</t>
        </is>
      </c>
      <c r="B8" s="5" t="n">
        <v>-18376</v>
      </c>
      <c r="C8" s="4" t="inlineStr">
        <is>
          <t xml:space="preserve"> </t>
        </is>
      </c>
      <c r="D8" s="4" t="inlineStr">
        <is>
          <t xml:space="preserve"> </t>
        </is>
      </c>
      <c r="E8" s="5" t="n">
        <v>-18376</v>
      </c>
      <c r="F8" s="4" t="inlineStr">
        <is>
          <t xml:space="preserve"> </t>
        </is>
      </c>
      <c r="G8" s="4" t="inlineStr">
        <is>
          <t xml:space="preserve"> </t>
        </is>
      </c>
      <c r="H8" s="4" t="inlineStr">
        <is>
          <t xml:space="preserve"> </t>
        </is>
      </c>
      <c r="I8" s="4" t="inlineStr">
        <is>
          <t xml:space="preserve"> </t>
        </is>
      </c>
    </row>
    <row r="9">
      <c r="A9" s="4" t="inlineStr">
        <is>
          <t>Stock-based compensation expense</t>
        </is>
      </c>
      <c r="B9" s="5" t="n">
        <v>22702</v>
      </c>
      <c r="C9" s="4" t="inlineStr">
        <is>
          <t xml:space="preserve"> </t>
        </is>
      </c>
      <c r="D9" s="4" t="inlineStr">
        <is>
          <t xml:space="preserve"> </t>
        </is>
      </c>
      <c r="E9" s="5" t="n">
        <v>22702</v>
      </c>
      <c r="F9" s="4" t="inlineStr">
        <is>
          <t xml:space="preserve"> </t>
        </is>
      </c>
      <c r="G9" s="4" t="inlineStr">
        <is>
          <t xml:space="preserve"> </t>
        </is>
      </c>
      <c r="H9" s="4" t="inlineStr">
        <is>
          <t xml:space="preserve"> </t>
        </is>
      </c>
      <c r="I9" s="4" t="inlineStr">
        <is>
          <t xml:space="preserve"> </t>
        </is>
      </c>
    </row>
    <row r="10">
      <c r="A10" s="4" t="inlineStr">
        <is>
          <t>Exercise of stock options (in shares)</t>
        </is>
      </c>
      <c r="B10" s="4" t="inlineStr">
        <is>
          <t xml:space="preserve"> </t>
        </is>
      </c>
      <c r="C10" s="5" t="n">
        <v>15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stock options</t>
        </is>
      </c>
      <c r="B11" s="5" t="n">
        <v>2884</v>
      </c>
      <c r="C11" s="4" t="inlineStr">
        <is>
          <t xml:space="preserve"> </t>
        </is>
      </c>
      <c r="D11" s="4" t="inlineStr">
        <is>
          <t xml:space="preserve"> </t>
        </is>
      </c>
      <c r="E11" s="5" t="n">
        <v>2884</v>
      </c>
      <c r="F11" s="4" t="inlineStr">
        <is>
          <t xml:space="preserve"> </t>
        </is>
      </c>
      <c r="G11" s="4" t="inlineStr">
        <is>
          <t xml:space="preserve"> </t>
        </is>
      </c>
      <c r="H11" s="4" t="inlineStr">
        <is>
          <t xml:space="preserve"> </t>
        </is>
      </c>
      <c r="I11" s="4" t="inlineStr">
        <is>
          <t xml:space="preserve"> </t>
        </is>
      </c>
    </row>
    <row r="12">
      <c r="A12" s="4" t="inlineStr">
        <is>
          <t>Other comprehensive income (loss)</t>
        </is>
      </c>
      <c r="B12" s="5" t="n">
        <v>-31943</v>
      </c>
      <c r="C12" s="4" t="inlineStr">
        <is>
          <t xml:space="preserve"> </t>
        </is>
      </c>
      <c r="D12" s="4" t="inlineStr">
        <is>
          <t xml:space="preserve"> </t>
        </is>
      </c>
      <c r="E12" s="4" t="inlineStr">
        <is>
          <t xml:space="preserve"> </t>
        </is>
      </c>
      <c r="F12" s="4" t="inlineStr">
        <is>
          <t xml:space="preserve"> </t>
        </is>
      </c>
      <c r="G12" s="4" t="inlineStr">
        <is>
          <t xml:space="preserve"> </t>
        </is>
      </c>
      <c r="H12" s="5" t="n">
        <v>-31943</v>
      </c>
      <c r="I12" s="4" t="inlineStr">
        <is>
          <t xml:space="preserve"> </t>
        </is>
      </c>
    </row>
    <row r="13">
      <c r="A13" s="4" t="inlineStr">
        <is>
          <t>Purchase of subsidiary shares from noncontrolling interest</t>
        </is>
      </c>
      <c r="B13" s="5" t="n">
        <v>-70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067</v>
      </c>
    </row>
    <row r="14">
      <c r="A14" s="4" t="inlineStr">
        <is>
          <t>Net income</t>
        </is>
      </c>
      <c r="B14" s="5" t="n">
        <v>89719</v>
      </c>
      <c r="C14" s="4" t="inlineStr">
        <is>
          <t xml:space="preserve"> </t>
        </is>
      </c>
      <c r="D14" s="4" t="inlineStr">
        <is>
          <t xml:space="preserve"> </t>
        </is>
      </c>
      <c r="E14" s="4" t="inlineStr">
        <is>
          <t xml:space="preserve"> </t>
        </is>
      </c>
      <c r="F14" s="5" t="n">
        <v>89719</v>
      </c>
      <c r="G14" s="4" t="inlineStr">
        <is>
          <t xml:space="preserve"> </t>
        </is>
      </c>
      <c r="H14" s="4" t="inlineStr">
        <is>
          <t xml:space="preserve"> </t>
        </is>
      </c>
      <c r="I14" s="4" t="inlineStr">
        <is>
          <t xml:space="preserve"> </t>
        </is>
      </c>
    </row>
    <row r="15">
      <c r="A15" s="4" t="inlineStr">
        <is>
          <t>Balance, end of period (in shares) at Mar. 31, 2022</t>
        </is>
      </c>
      <c r="B15" s="4" t="inlineStr">
        <is>
          <t xml:space="preserve"> </t>
        </is>
      </c>
      <c r="C15" s="5" t="n">
        <v>571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end of period at Mar. 31, 2022</t>
        </is>
      </c>
      <c r="B16" s="5" t="n">
        <v>2553756</v>
      </c>
      <c r="C16" s="6" t="n">
        <v>57</v>
      </c>
      <c r="D16" s="4" t="inlineStr">
        <is>
          <t xml:space="preserve"> </t>
        </is>
      </c>
      <c r="E16" s="5" t="n">
        <v>719122</v>
      </c>
      <c r="F16" s="5" t="n">
        <v>1919251</v>
      </c>
      <c r="G16" s="6" t="n">
        <v>-177</v>
      </c>
      <c r="H16" s="5" t="n">
        <v>-86150</v>
      </c>
      <c r="I16" s="5" t="n">
        <v>1653</v>
      </c>
    </row>
    <row r="17">
      <c r="A17" s="4" t="inlineStr">
        <is>
          <t>Treasury stock, end of period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5" t="n">
        <v>20</v>
      </c>
      <c r="H17" s="4" t="inlineStr">
        <is>
          <t xml:space="preserve"> </t>
        </is>
      </c>
      <c r="I17" s="4" t="inlineStr">
        <is>
          <t xml:space="preserve"> </t>
        </is>
      </c>
    </row>
    <row r="18">
      <c r="A18" s="4" t="inlineStr">
        <is>
          <t>Balance, beginning of period (in shares) at Dec. 31, 2021</t>
        </is>
      </c>
      <c r="B18" s="4" t="inlineStr">
        <is>
          <t xml:space="preserve"> </t>
        </is>
      </c>
      <c r="C18" s="5" t="n">
        <v>5684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beginning of period at Dec. 31, 2021</t>
        </is>
      </c>
      <c r="B19" s="5" t="n">
        <v>2495837</v>
      </c>
      <c r="C19" s="6" t="n">
        <v>57</v>
      </c>
      <c r="D19" s="4" t="inlineStr">
        <is>
          <t xml:space="preserve"> </t>
        </is>
      </c>
      <c r="E19" s="5" t="n">
        <v>711912</v>
      </c>
      <c r="F19" s="5" t="n">
        <v>1829532</v>
      </c>
      <c r="G19" s="6" t="n">
        <v>-177</v>
      </c>
      <c r="H19" s="5" t="n">
        <v>-54207</v>
      </c>
      <c r="I19" s="5" t="n">
        <v>8720</v>
      </c>
    </row>
    <row r="20">
      <c r="A20" s="4" t="inlineStr">
        <is>
          <t>Treasury stock, beginning of period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5" t="n">
        <v>20</v>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comprehensive income (loss)</t>
        </is>
      </c>
      <c r="B22" s="5" t="n">
        <v>-221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5" t="n">
        <v>1083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end of period (in shares) at Jun. 30, 2022</t>
        </is>
      </c>
      <c r="B24" s="4" t="inlineStr">
        <is>
          <t xml:space="preserve"> </t>
        </is>
      </c>
      <c r="C24" s="5" t="n">
        <v>5735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end of period at Jun. 30, 2022</t>
        </is>
      </c>
      <c r="B25" s="5" t="n">
        <v>2624006</v>
      </c>
      <c r="C25" s="6" t="n">
        <v>57</v>
      </c>
      <c r="D25" s="4" t="inlineStr">
        <is>
          <t xml:space="preserve"> </t>
        </is>
      </c>
      <c r="E25" s="5" t="n">
        <v>760975</v>
      </c>
      <c r="F25" s="5" t="n">
        <v>1937855</v>
      </c>
      <c r="G25" s="6" t="n">
        <v>-177</v>
      </c>
      <c r="H25" s="5" t="n">
        <v>-76357</v>
      </c>
      <c r="I25" s="5" t="n">
        <v>1653</v>
      </c>
    </row>
    <row r="26">
      <c r="A26" s="4" t="inlineStr">
        <is>
          <t>Treasury stock, end of period (in shares)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5" t="n">
        <v>20</v>
      </c>
      <c r="H26" s="4" t="inlineStr">
        <is>
          <t xml:space="preserve"> </t>
        </is>
      </c>
      <c r="I26" s="4" t="inlineStr">
        <is>
          <t xml:space="preserve"> </t>
        </is>
      </c>
    </row>
    <row r="27">
      <c r="A27" s="4" t="inlineStr">
        <is>
          <t>Balance, beginning of period (in shares) at Mar. 31, 2022</t>
        </is>
      </c>
      <c r="B27" s="4" t="inlineStr">
        <is>
          <t xml:space="preserve"> </t>
        </is>
      </c>
      <c r="C27" s="5" t="n">
        <v>571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beginning of period at Mar. 31, 2022</t>
        </is>
      </c>
      <c r="B28" s="5" t="n">
        <v>2553756</v>
      </c>
      <c r="C28" s="6" t="n">
        <v>57</v>
      </c>
      <c r="D28" s="4" t="inlineStr">
        <is>
          <t xml:space="preserve"> </t>
        </is>
      </c>
      <c r="E28" s="5" t="n">
        <v>719122</v>
      </c>
      <c r="F28" s="5" t="n">
        <v>1919251</v>
      </c>
      <c r="G28" s="6" t="n">
        <v>-177</v>
      </c>
      <c r="H28" s="5" t="n">
        <v>-86150</v>
      </c>
      <c r="I28" s="5" t="n">
        <v>1653</v>
      </c>
    </row>
    <row r="29">
      <c r="A29" s="4" t="inlineStr">
        <is>
          <t>Treasury stock, beginning of period (in shares) at Mar. 31, 2022</t>
        </is>
      </c>
      <c r="B29" s="4" t="inlineStr">
        <is>
          <t xml:space="preserve"> </t>
        </is>
      </c>
      <c r="C29" s="4" t="inlineStr">
        <is>
          <t xml:space="preserve"> </t>
        </is>
      </c>
      <c r="D29" s="4" t="inlineStr">
        <is>
          <t xml:space="preserve"> </t>
        </is>
      </c>
      <c r="E29" s="4" t="inlineStr">
        <is>
          <t xml:space="preserve"> </t>
        </is>
      </c>
      <c r="F29" s="4" t="inlineStr">
        <is>
          <t xml:space="preserve"> </t>
        </is>
      </c>
      <c r="G29" s="5" t="n">
        <v>20</v>
      </c>
      <c r="H29" s="4" t="inlineStr">
        <is>
          <t xml:space="preserve"> </t>
        </is>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 units vested (in shares)</t>
        </is>
      </c>
      <c r="B31" s="4" t="inlineStr">
        <is>
          <t xml:space="preserve"> </t>
        </is>
      </c>
      <c r="C31" s="4" t="inlineStr">
        <is>
          <t xml:space="preserve"> </t>
        </is>
      </c>
      <c r="D31" s="5" t="n">
        <v>2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withheld for employee taxes (in shares)</t>
        </is>
      </c>
      <c r="B32" s="4" t="inlineStr">
        <is>
          <t xml:space="preserve"> </t>
        </is>
      </c>
      <c r="C32" s="5" t="n">
        <v>-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withheld for employee taxes</t>
        </is>
      </c>
      <c r="B33" s="5" t="n">
        <v>-1843</v>
      </c>
      <c r="C33" s="4" t="inlineStr">
        <is>
          <t xml:space="preserve"> </t>
        </is>
      </c>
      <c r="D33" s="4" t="inlineStr">
        <is>
          <t xml:space="preserve"> </t>
        </is>
      </c>
      <c r="E33" s="5" t="n">
        <v>-1843</v>
      </c>
      <c r="F33" s="4" t="inlineStr">
        <is>
          <t xml:space="preserve"> </t>
        </is>
      </c>
      <c r="G33" s="4" t="inlineStr">
        <is>
          <t xml:space="preserve"> </t>
        </is>
      </c>
      <c r="H33" s="4" t="inlineStr">
        <is>
          <t xml:space="preserve"> </t>
        </is>
      </c>
      <c r="I33" s="4" t="inlineStr">
        <is>
          <t xml:space="preserve"> </t>
        </is>
      </c>
    </row>
    <row r="34">
      <c r="A34" s="4" t="inlineStr">
        <is>
          <t>Stock-based compensation expense</t>
        </is>
      </c>
      <c r="B34" s="5" t="n">
        <v>24902</v>
      </c>
      <c r="C34" s="4" t="inlineStr">
        <is>
          <t xml:space="preserve"> </t>
        </is>
      </c>
      <c r="D34" s="4" t="inlineStr">
        <is>
          <t xml:space="preserve"> </t>
        </is>
      </c>
      <c r="E34" s="5" t="n">
        <v>24902</v>
      </c>
      <c r="F34" s="4" t="inlineStr">
        <is>
          <t xml:space="preserve"> </t>
        </is>
      </c>
      <c r="G34" s="4" t="inlineStr">
        <is>
          <t xml:space="preserve"> </t>
        </is>
      </c>
      <c r="H34" s="4" t="inlineStr">
        <is>
          <t xml:space="preserve"> </t>
        </is>
      </c>
      <c r="I34" s="4" t="inlineStr">
        <is>
          <t xml:space="preserve"> </t>
        </is>
      </c>
    </row>
    <row r="35">
      <c r="A35" s="4" t="inlineStr">
        <is>
          <t>Exercise of stock options (in shares)</t>
        </is>
      </c>
      <c r="B35" s="4" t="inlineStr">
        <is>
          <t xml:space="preserve"> </t>
        </is>
      </c>
      <c r="C35" s="5" t="n">
        <v>14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of stock options</t>
        </is>
      </c>
      <c r="B36" s="5" t="n">
        <v>6410</v>
      </c>
      <c r="C36" s="4" t="inlineStr">
        <is>
          <t xml:space="preserve"> </t>
        </is>
      </c>
      <c r="D36" s="4" t="inlineStr">
        <is>
          <t xml:space="preserve"> </t>
        </is>
      </c>
      <c r="E36" s="5" t="n">
        <v>6410</v>
      </c>
      <c r="F36" s="4" t="inlineStr">
        <is>
          <t xml:space="preserve"> </t>
        </is>
      </c>
      <c r="G36" s="4" t="inlineStr">
        <is>
          <t xml:space="preserve"> </t>
        </is>
      </c>
      <c r="H36" s="4" t="inlineStr">
        <is>
          <t xml:space="preserve"> </t>
        </is>
      </c>
      <c r="I36" s="4" t="inlineStr">
        <is>
          <t xml:space="preserve"> </t>
        </is>
      </c>
    </row>
    <row r="37">
      <c r="A37" s="4" t="inlineStr">
        <is>
          <t>Issuance of common stock from employee stock purchase plan (in shares)</t>
        </is>
      </c>
      <c r="B37" s="4" t="inlineStr">
        <is>
          <t xml:space="preserve"> </t>
        </is>
      </c>
      <c r="C37" s="5" t="n">
        <v>5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from employee stock purchase plan</t>
        </is>
      </c>
      <c r="B38" s="5" t="n">
        <v>12384</v>
      </c>
      <c r="C38" s="4" t="inlineStr">
        <is>
          <t xml:space="preserve"> </t>
        </is>
      </c>
      <c r="D38" s="4" t="inlineStr">
        <is>
          <t xml:space="preserve"> </t>
        </is>
      </c>
      <c r="E38" s="5" t="n">
        <v>12384</v>
      </c>
      <c r="F38" s="4" t="inlineStr">
        <is>
          <t xml:space="preserve"> </t>
        </is>
      </c>
      <c r="G38" s="4" t="inlineStr">
        <is>
          <t xml:space="preserve"> </t>
        </is>
      </c>
      <c r="H38" s="4" t="inlineStr">
        <is>
          <t xml:space="preserve"> </t>
        </is>
      </c>
      <c r="I38" s="4" t="inlineStr">
        <is>
          <t xml:space="preserve"> </t>
        </is>
      </c>
    </row>
    <row r="39">
      <c r="A39" s="4" t="inlineStr">
        <is>
          <t>Other comprehensive income (loss)</t>
        </is>
      </c>
      <c r="B39" s="5" t="n">
        <v>9793</v>
      </c>
      <c r="C39" s="4" t="inlineStr">
        <is>
          <t xml:space="preserve"> </t>
        </is>
      </c>
      <c r="D39" s="4" t="inlineStr">
        <is>
          <t xml:space="preserve"> </t>
        </is>
      </c>
      <c r="E39" s="4" t="inlineStr">
        <is>
          <t xml:space="preserve"> </t>
        </is>
      </c>
      <c r="F39" s="4" t="inlineStr">
        <is>
          <t xml:space="preserve"> </t>
        </is>
      </c>
      <c r="G39" s="4" t="inlineStr">
        <is>
          <t xml:space="preserve"> </t>
        </is>
      </c>
      <c r="H39" s="5" t="n">
        <v>9793</v>
      </c>
      <c r="I39" s="4" t="inlineStr">
        <is>
          <t xml:space="preserve"> </t>
        </is>
      </c>
    </row>
    <row r="40">
      <c r="A40" s="4" t="inlineStr">
        <is>
          <t>Net income</t>
        </is>
      </c>
      <c r="B40" s="5" t="n">
        <v>18604</v>
      </c>
      <c r="C40" s="4" t="inlineStr">
        <is>
          <t xml:space="preserve"> </t>
        </is>
      </c>
      <c r="D40" s="4" t="inlineStr">
        <is>
          <t xml:space="preserve"> </t>
        </is>
      </c>
      <c r="E40" s="4" t="inlineStr">
        <is>
          <t xml:space="preserve"> </t>
        </is>
      </c>
      <c r="F40" s="5" t="n">
        <v>18604</v>
      </c>
      <c r="G40" s="4" t="inlineStr">
        <is>
          <t xml:space="preserve"> </t>
        </is>
      </c>
      <c r="H40" s="4" t="inlineStr">
        <is>
          <t xml:space="preserve"> </t>
        </is>
      </c>
      <c r="I40" s="4" t="inlineStr">
        <is>
          <t xml:space="preserve"> </t>
        </is>
      </c>
    </row>
    <row r="41">
      <c r="A41" s="4" t="inlineStr">
        <is>
          <t>Balance, end of period (in shares) at Jun. 30, 2022</t>
        </is>
      </c>
      <c r="B41" s="4" t="inlineStr">
        <is>
          <t xml:space="preserve"> </t>
        </is>
      </c>
      <c r="C41" s="5" t="n">
        <v>5735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end of period at Jun. 30, 2022</t>
        </is>
      </c>
      <c r="B42" s="6" t="n">
        <v>2624006</v>
      </c>
      <c r="C42" s="6" t="n">
        <v>57</v>
      </c>
      <c r="D42" s="4" t="inlineStr">
        <is>
          <t xml:space="preserve"> </t>
        </is>
      </c>
      <c r="E42" s="5" t="n">
        <v>760975</v>
      </c>
      <c r="F42" s="5" t="n">
        <v>1937855</v>
      </c>
      <c r="G42" s="6" t="n">
        <v>-177</v>
      </c>
      <c r="H42" s="5" t="n">
        <v>-76357</v>
      </c>
      <c r="I42" s="5" t="n">
        <v>1653</v>
      </c>
    </row>
    <row r="43">
      <c r="A43" s="4" t="inlineStr">
        <is>
          <t>Treasury stock, end of period (in shares) at Jun. 30, 2022</t>
        </is>
      </c>
      <c r="B43" s="4" t="inlineStr">
        <is>
          <t xml:space="preserve"> </t>
        </is>
      </c>
      <c r="C43" s="4" t="inlineStr">
        <is>
          <t xml:space="preserve"> </t>
        </is>
      </c>
      <c r="D43" s="4" t="inlineStr">
        <is>
          <t xml:space="preserve"> </t>
        </is>
      </c>
      <c r="E43" s="4" t="inlineStr">
        <is>
          <t xml:space="preserve"> </t>
        </is>
      </c>
      <c r="F43" s="4" t="inlineStr">
        <is>
          <t xml:space="preserve"> </t>
        </is>
      </c>
      <c r="G43" s="5" t="n">
        <v>20</v>
      </c>
      <c r="H43" s="4" t="inlineStr">
        <is>
          <t xml:space="preserve"> </t>
        </is>
      </c>
      <c r="I43" s="4" t="inlineStr">
        <is>
          <t xml:space="preserve"> </t>
        </is>
      </c>
    </row>
    <row r="44">
      <c r="A44" s="4" t="inlineStr">
        <is>
          <t>Balance, beginning of period (in shares) at Dec. 31, 2022</t>
        </is>
      </c>
      <c r="B44" s="5" t="n">
        <v>57655</v>
      </c>
      <c r="C44" s="5" t="n">
        <v>5765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beginning of period at Dec. 31, 2022</t>
        </is>
      </c>
      <c r="B45" s="6" t="n">
        <v>3003010</v>
      </c>
      <c r="C45" s="6" t="n">
        <v>58</v>
      </c>
      <c r="D45" s="4" t="inlineStr">
        <is>
          <t xml:space="preserve"> </t>
        </is>
      </c>
      <c r="E45" s="5" t="n">
        <v>847965</v>
      </c>
      <c r="F45" s="5" t="n">
        <v>2248948</v>
      </c>
      <c r="G45" s="6" t="n">
        <v>-118</v>
      </c>
      <c r="H45" s="5" t="n">
        <v>-95321</v>
      </c>
      <c r="I45" s="5" t="n">
        <v>1478</v>
      </c>
    </row>
    <row r="46">
      <c r="A46" s="4" t="inlineStr">
        <is>
          <t>Treasury stock, beginning of period (in shares)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5" t="n">
        <v>14</v>
      </c>
      <c r="H46" s="4" t="inlineStr">
        <is>
          <t xml:space="preserve"> </t>
        </is>
      </c>
      <c r="I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stricted stock units vested (in shares)</t>
        </is>
      </c>
      <c r="B48" s="4" t="inlineStr">
        <is>
          <t xml:space="preserve"> </t>
        </is>
      </c>
      <c r="C48" s="4" t="inlineStr">
        <is>
          <t xml:space="preserve"> </t>
        </is>
      </c>
      <c r="D48" s="5" t="n">
        <v>22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quity withheld for employee taxes (in shares)</t>
        </is>
      </c>
      <c r="B49" s="4" t="inlineStr">
        <is>
          <t xml:space="preserve"> </t>
        </is>
      </c>
      <c r="C49" s="5" t="n">
        <v>-7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quity withheld for employee taxes</t>
        </is>
      </c>
      <c r="B50" s="5" t="n">
        <v>-20501</v>
      </c>
      <c r="C50" s="4" t="inlineStr">
        <is>
          <t xml:space="preserve"> </t>
        </is>
      </c>
      <c r="D50" s="4" t="inlineStr">
        <is>
          <t xml:space="preserve"> </t>
        </is>
      </c>
      <c r="E50" s="5" t="n">
        <v>-20501</v>
      </c>
      <c r="F50" s="4" t="inlineStr">
        <is>
          <t xml:space="preserve"> </t>
        </is>
      </c>
      <c r="G50" s="4" t="inlineStr">
        <is>
          <t xml:space="preserve"> </t>
        </is>
      </c>
      <c r="H50" s="4" t="inlineStr">
        <is>
          <t xml:space="preserve"> </t>
        </is>
      </c>
      <c r="I50" s="4" t="inlineStr">
        <is>
          <t xml:space="preserve"> </t>
        </is>
      </c>
    </row>
    <row r="51">
      <c r="A51" s="4" t="inlineStr">
        <is>
          <t>Stock-based compensation expense</t>
        </is>
      </c>
      <c r="B51" s="5" t="n">
        <v>34265</v>
      </c>
      <c r="C51" s="4" t="inlineStr">
        <is>
          <t xml:space="preserve"> </t>
        </is>
      </c>
      <c r="D51" s="4" t="inlineStr">
        <is>
          <t xml:space="preserve"> </t>
        </is>
      </c>
      <c r="E51" s="5" t="n">
        <v>34265</v>
      </c>
      <c r="F51" s="4" t="inlineStr">
        <is>
          <t xml:space="preserve"> </t>
        </is>
      </c>
      <c r="G51" s="4" t="inlineStr">
        <is>
          <t xml:space="preserve"> </t>
        </is>
      </c>
      <c r="H51" s="4" t="inlineStr">
        <is>
          <t xml:space="preserve"> </t>
        </is>
      </c>
      <c r="I51" s="4" t="inlineStr">
        <is>
          <t xml:space="preserve"> </t>
        </is>
      </c>
    </row>
    <row r="52">
      <c r="A52" s="4" t="inlineStr">
        <is>
          <t>Exercise of stock options (in shares)</t>
        </is>
      </c>
      <c r="B52" s="4" t="inlineStr">
        <is>
          <t xml:space="preserve"> </t>
        </is>
      </c>
      <c r="C52" s="5" t="n">
        <v>7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ercise of stock options</t>
        </is>
      </c>
      <c r="B53" s="5" t="n">
        <v>2525</v>
      </c>
      <c r="C53" s="4" t="inlineStr">
        <is>
          <t xml:space="preserve"> </t>
        </is>
      </c>
      <c r="D53" s="4" t="inlineStr">
        <is>
          <t xml:space="preserve"> </t>
        </is>
      </c>
      <c r="E53" s="5" t="n">
        <v>2525</v>
      </c>
      <c r="F53" s="4" t="inlineStr">
        <is>
          <t xml:space="preserve"> </t>
        </is>
      </c>
      <c r="G53" s="4" t="inlineStr">
        <is>
          <t xml:space="preserve"> </t>
        </is>
      </c>
      <c r="H53" s="4" t="inlineStr">
        <is>
          <t xml:space="preserve"> </t>
        </is>
      </c>
      <c r="I53" s="4" t="inlineStr">
        <is>
          <t xml:space="preserve"> </t>
        </is>
      </c>
    </row>
    <row r="54">
      <c r="A54" s="4" t="inlineStr">
        <is>
          <t>Repurchase of common stock (in shares)</t>
        </is>
      </c>
      <c r="B54" s="4" t="inlineStr">
        <is>
          <t xml:space="preserve"> </t>
        </is>
      </c>
      <c r="C54" s="5" t="n">
        <v>-3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purchase of common stock</t>
        </is>
      </c>
      <c r="B55" s="5" t="n">
        <v>-8510</v>
      </c>
      <c r="C55" s="4" t="inlineStr">
        <is>
          <t xml:space="preserve"> </t>
        </is>
      </c>
      <c r="D55" s="4" t="inlineStr">
        <is>
          <t xml:space="preserve"> </t>
        </is>
      </c>
      <c r="E55" s="4" t="inlineStr">
        <is>
          <t xml:space="preserve"> </t>
        </is>
      </c>
      <c r="F55" s="5" t="n">
        <v>-8510</v>
      </c>
      <c r="G55" s="4" t="inlineStr">
        <is>
          <t xml:space="preserve"> </t>
        </is>
      </c>
      <c r="H55" s="4" t="inlineStr">
        <is>
          <t xml:space="preserve"> </t>
        </is>
      </c>
      <c r="I55" s="4" t="inlineStr">
        <is>
          <t xml:space="preserve"> </t>
        </is>
      </c>
    </row>
    <row r="56">
      <c r="A56" s="4" t="inlineStr">
        <is>
          <t>Other comprehensive income (loss)</t>
        </is>
      </c>
      <c r="B56" s="5" t="n">
        <v>17361</v>
      </c>
      <c r="C56" s="4" t="inlineStr">
        <is>
          <t xml:space="preserve"> </t>
        </is>
      </c>
      <c r="D56" s="4" t="inlineStr">
        <is>
          <t xml:space="preserve"> </t>
        </is>
      </c>
      <c r="E56" s="4" t="inlineStr">
        <is>
          <t xml:space="preserve"> </t>
        </is>
      </c>
      <c r="F56" s="4" t="inlineStr">
        <is>
          <t xml:space="preserve"> </t>
        </is>
      </c>
      <c r="G56" s="4" t="inlineStr">
        <is>
          <t xml:space="preserve"> </t>
        </is>
      </c>
      <c r="H56" s="5" t="n">
        <v>17361</v>
      </c>
      <c r="I56" s="4" t="inlineStr">
        <is>
          <t xml:space="preserve"> </t>
        </is>
      </c>
    </row>
    <row r="57">
      <c r="A57" s="4" t="inlineStr">
        <is>
          <t>Net income</t>
        </is>
      </c>
      <c r="B57" s="5" t="n">
        <v>102292</v>
      </c>
      <c r="C57" s="4" t="inlineStr">
        <is>
          <t xml:space="preserve"> </t>
        </is>
      </c>
      <c r="D57" s="4" t="inlineStr">
        <is>
          <t xml:space="preserve"> </t>
        </is>
      </c>
      <c r="E57" s="4" t="inlineStr">
        <is>
          <t xml:space="preserve"> </t>
        </is>
      </c>
      <c r="F57" s="5" t="n">
        <v>102292</v>
      </c>
      <c r="G57" s="4" t="inlineStr">
        <is>
          <t xml:space="preserve"> </t>
        </is>
      </c>
      <c r="H57" s="4" t="inlineStr">
        <is>
          <t xml:space="preserve"> </t>
        </is>
      </c>
      <c r="I57" s="4" t="inlineStr">
        <is>
          <t xml:space="preserve"> </t>
        </is>
      </c>
    </row>
    <row r="58">
      <c r="A58" s="4" t="inlineStr">
        <is>
          <t>Balance, end of period (in shares) at Mar. 31, 2023</t>
        </is>
      </c>
      <c r="B58" s="4" t="inlineStr">
        <is>
          <t xml:space="preserve"> </t>
        </is>
      </c>
      <c r="C58" s="5" t="n">
        <v>5784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end of period at Mar. 31, 2023</t>
        </is>
      </c>
      <c r="B59" s="6" t="n">
        <v>3130442</v>
      </c>
      <c r="C59" s="6" t="n">
        <v>58</v>
      </c>
      <c r="D59" s="4" t="inlineStr">
        <is>
          <t xml:space="preserve"> </t>
        </is>
      </c>
      <c r="E59" s="5" t="n">
        <v>864254</v>
      </c>
      <c r="F59" s="5" t="n">
        <v>2342730</v>
      </c>
      <c r="G59" s="6" t="n">
        <v>-118</v>
      </c>
      <c r="H59" s="5" t="n">
        <v>-77960</v>
      </c>
      <c r="I59" s="5" t="n">
        <v>1478</v>
      </c>
    </row>
    <row r="60">
      <c r="A60" s="4" t="inlineStr">
        <is>
          <t>Treasury stock, end of period (in shares) at Mar. 31, 2023</t>
        </is>
      </c>
      <c r="B60" s="4" t="inlineStr">
        <is>
          <t xml:space="preserve"> </t>
        </is>
      </c>
      <c r="C60" s="4" t="inlineStr">
        <is>
          <t xml:space="preserve"> </t>
        </is>
      </c>
      <c r="D60" s="4" t="inlineStr">
        <is>
          <t xml:space="preserve"> </t>
        </is>
      </c>
      <c r="E60" s="4" t="inlineStr">
        <is>
          <t xml:space="preserve"> </t>
        </is>
      </c>
      <c r="F60" s="4" t="inlineStr">
        <is>
          <t xml:space="preserve"> </t>
        </is>
      </c>
      <c r="G60" s="5" t="n">
        <v>14</v>
      </c>
      <c r="H60" s="4" t="inlineStr">
        <is>
          <t xml:space="preserve"> </t>
        </is>
      </c>
      <c r="I60" s="4" t="inlineStr">
        <is>
          <t xml:space="preserve"> </t>
        </is>
      </c>
    </row>
    <row r="61">
      <c r="A61" s="4" t="inlineStr">
        <is>
          <t>Balance, beginning of period (in shares) at Dec. 31, 2022</t>
        </is>
      </c>
      <c r="B61" s="5" t="n">
        <v>57655</v>
      </c>
      <c r="C61" s="5" t="n">
        <v>5765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beginning of period at Dec. 31, 2022</t>
        </is>
      </c>
      <c r="B62" s="6" t="n">
        <v>3003010</v>
      </c>
      <c r="C62" s="6" t="n">
        <v>58</v>
      </c>
      <c r="D62" s="4" t="inlineStr">
        <is>
          <t xml:space="preserve"> </t>
        </is>
      </c>
      <c r="E62" s="5" t="n">
        <v>847965</v>
      </c>
      <c r="F62" s="5" t="n">
        <v>2248948</v>
      </c>
      <c r="G62" s="6" t="n">
        <v>-118</v>
      </c>
      <c r="H62" s="5" t="n">
        <v>-95321</v>
      </c>
      <c r="I62" s="5" t="n">
        <v>1478</v>
      </c>
    </row>
    <row r="63">
      <c r="A63" s="4" t="inlineStr">
        <is>
          <t>Treasury stock, beginning of period (in shares) at Dec. 31, 2022</t>
        </is>
      </c>
      <c r="B63" s="4" t="inlineStr">
        <is>
          <t xml:space="preserve"> </t>
        </is>
      </c>
      <c r="C63" s="4" t="inlineStr">
        <is>
          <t xml:space="preserve"> </t>
        </is>
      </c>
      <c r="D63" s="4" t="inlineStr">
        <is>
          <t xml:space="preserve"> </t>
        </is>
      </c>
      <c r="E63" s="4" t="inlineStr">
        <is>
          <t xml:space="preserve"> </t>
        </is>
      </c>
      <c r="F63" s="4" t="inlineStr">
        <is>
          <t xml:space="preserve"> </t>
        </is>
      </c>
      <c r="G63" s="5" t="n">
        <v>14</v>
      </c>
      <c r="H63" s="4" t="inlineStr">
        <is>
          <t xml:space="preserve"> </t>
        </is>
      </c>
      <c r="I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xercise of stock options (in shares)</t>
        </is>
      </c>
      <c r="B65" s="5" t="n">
        <v>24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ther comprehensive income (loss)</t>
        </is>
      </c>
      <c r="B66" s="6" t="n">
        <v>2323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income</t>
        </is>
      </c>
      <c r="B67" s="6" t="n">
        <v>2223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 end of period (in shares) at Jun. 30, 2023</t>
        </is>
      </c>
      <c r="B68" s="5" t="n">
        <v>57955</v>
      </c>
      <c r="C68" s="5" t="n">
        <v>5795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lance, end of period at Jun. 30, 2023</t>
        </is>
      </c>
      <c r="B69" s="6" t="n">
        <v>3263340</v>
      </c>
      <c r="C69" s="6" t="n">
        <v>58</v>
      </c>
      <c r="D69" s="4" t="inlineStr">
        <is>
          <t xml:space="preserve"> </t>
        </is>
      </c>
      <c r="E69" s="5" t="n">
        <v>913580</v>
      </c>
      <c r="F69" s="5" t="n">
        <v>2421326</v>
      </c>
      <c r="G69" s="6" t="n">
        <v>-118</v>
      </c>
      <c r="H69" s="5" t="n">
        <v>-72085</v>
      </c>
      <c r="I69" s="5" t="n">
        <v>579</v>
      </c>
    </row>
    <row r="70">
      <c r="A70" s="4" t="inlineStr">
        <is>
          <t>Treasury stock, end of period (in shares) at Jun. 30, 2023</t>
        </is>
      </c>
      <c r="B70" s="4" t="inlineStr">
        <is>
          <t xml:space="preserve"> </t>
        </is>
      </c>
      <c r="C70" s="4" t="inlineStr">
        <is>
          <t xml:space="preserve"> </t>
        </is>
      </c>
      <c r="D70" s="4" t="inlineStr">
        <is>
          <t xml:space="preserve"> </t>
        </is>
      </c>
      <c r="E70" s="4" t="inlineStr">
        <is>
          <t xml:space="preserve"> </t>
        </is>
      </c>
      <c r="F70" s="4" t="inlineStr">
        <is>
          <t xml:space="preserve"> </t>
        </is>
      </c>
      <c r="G70" s="5" t="n">
        <v>14</v>
      </c>
      <c r="H70" s="4" t="inlineStr">
        <is>
          <t xml:space="preserve"> </t>
        </is>
      </c>
      <c r="I70" s="4" t="inlineStr">
        <is>
          <t xml:space="preserve"> </t>
        </is>
      </c>
    </row>
    <row r="71">
      <c r="A71" s="4" t="inlineStr">
        <is>
          <t>Balance, beginning of period (in shares) at Mar. 31, 2023</t>
        </is>
      </c>
      <c r="B71" s="4" t="inlineStr">
        <is>
          <t xml:space="preserve"> </t>
        </is>
      </c>
      <c r="C71" s="5" t="n">
        <v>5784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lance, beginning of period at Mar. 31, 2023</t>
        </is>
      </c>
      <c r="B72" s="5" t="n">
        <v>3130442</v>
      </c>
      <c r="C72" s="6" t="n">
        <v>58</v>
      </c>
      <c r="D72" s="4" t="inlineStr">
        <is>
          <t xml:space="preserve"> </t>
        </is>
      </c>
      <c r="E72" s="5" t="n">
        <v>864254</v>
      </c>
      <c r="F72" s="5" t="n">
        <v>2342730</v>
      </c>
      <c r="G72" s="6" t="n">
        <v>-118</v>
      </c>
      <c r="H72" s="5" t="n">
        <v>-77960</v>
      </c>
      <c r="I72" s="5" t="n">
        <v>1478</v>
      </c>
    </row>
    <row r="73">
      <c r="A73" s="4" t="inlineStr">
        <is>
          <t>Treasury stock, beginning of period (in shares) at Mar. 31, 2023</t>
        </is>
      </c>
      <c r="B73" s="4" t="inlineStr">
        <is>
          <t xml:space="preserve"> </t>
        </is>
      </c>
      <c r="C73" s="4" t="inlineStr">
        <is>
          <t xml:space="preserve"> </t>
        </is>
      </c>
      <c r="D73" s="4" t="inlineStr">
        <is>
          <t xml:space="preserve"> </t>
        </is>
      </c>
      <c r="E73" s="4" t="inlineStr">
        <is>
          <t xml:space="preserve"> </t>
        </is>
      </c>
      <c r="F73" s="4" t="inlineStr">
        <is>
          <t xml:space="preserve"> </t>
        </is>
      </c>
      <c r="G73" s="5" t="n">
        <v>14</v>
      </c>
      <c r="H73" s="4" t="inlineStr">
        <is>
          <t xml:space="preserve"> </t>
        </is>
      </c>
      <c r="I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stricted stock units vested (in shares)</t>
        </is>
      </c>
      <c r="B75" s="4" t="inlineStr">
        <is>
          <t xml:space="preserve"> </t>
        </is>
      </c>
      <c r="C75" s="4" t="inlineStr">
        <is>
          <t xml:space="preserve"> </t>
        </is>
      </c>
      <c r="D75" s="5" t="n">
        <v>76</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quity withheld for employee taxes (in shares)</t>
        </is>
      </c>
      <c r="B76" s="4" t="inlineStr">
        <is>
          <t xml:space="preserve"> </t>
        </is>
      </c>
      <c r="C76" s="5" t="n">
        <v>-2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quity withheld for employee taxes</t>
        </is>
      </c>
      <c r="B77" s="5" t="n">
        <v>-6142</v>
      </c>
      <c r="C77" s="4" t="inlineStr">
        <is>
          <t xml:space="preserve"> </t>
        </is>
      </c>
      <c r="D77" s="4" t="inlineStr">
        <is>
          <t xml:space="preserve"> </t>
        </is>
      </c>
      <c r="E77" s="5" t="n">
        <v>-6142</v>
      </c>
      <c r="F77" s="4" t="inlineStr">
        <is>
          <t xml:space="preserve"> </t>
        </is>
      </c>
      <c r="G77" s="4" t="inlineStr">
        <is>
          <t xml:space="preserve"> </t>
        </is>
      </c>
      <c r="H77" s="4" t="inlineStr">
        <is>
          <t xml:space="preserve"> </t>
        </is>
      </c>
      <c r="I77" s="4" t="inlineStr">
        <is>
          <t xml:space="preserve"> </t>
        </is>
      </c>
    </row>
    <row r="78">
      <c r="A78" s="4" t="inlineStr">
        <is>
          <t>Stock-based compensation expense</t>
        </is>
      </c>
      <c r="B78" s="5" t="n">
        <v>32449</v>
      </c>
      <c r="C78" s="4" t="inlineStr">
        <is>
          <t xml:space="preserve"> </t>
        </is>
      </c>
      <c r="D78" s="4" t="inlineStr">
        <is>
          <t xml:space="preserve"> </t>
        </is>
      </c>
      <c r="E78" s="5" t="n">
        <v>32449</v>
      </c>
      <c r="F78" s="4" t="inlineStr">
        <is>
          <t xml:space="preserve"> </t>
        </is>
      </c>
      <c r="G78" s="4" t="inlineStr">
        <is>
          <t xml:space="preserve"> </t>
        </is>
      </c>
      <c r="H78" s="4" t="inlineStr">
        <is>
          <t xml:space="preserve"> </t>
        </is>
      </c>
      <c r="I78" s="4" t="inlineStr">
        <is>
          <t xml:space="preserve"> </t>
        </is>
      </c>
    </row>
    <row r="79">
      <c r="A79" s="4" t="inlineStr">
        <is>
          <t>Exercise of stock options (in shares)</t>
        </is>
      </c>
      <c r="B79" s="4" t="inlineStr">
        <is>
          <t xml:space="preserve"> </t>
        </is>
      </c>
      <c r="C79" s="5" t="n">
        <v>17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xercise of stock options</t>
        </is>
      </c>
      <c r="B80" s="5" t="n">
        <v>4601</v>
      </c>
      <c r="C80" s="4" t="inlineStr">
        <is>
          <t xml:space="preserve"> </t>
        </is>
      </c>
      <c r="D80" s="4" t="inlineStr">
        <is>
          <t xml:space="preserve"> </t>
        </is>
      </c>
      <c r="E80" s="5" t="n">
        <v>4601</v>
      </c>
      <c r="F80" s="4" t="inlineStr">
        <is>
          <t xml:space="preserve"> </t>
        </is>
      </c>
      <c r="G80" s="4" t="inlineStr">
        <is>
          <t xml:space="preserve"> </t>
        </is>
      </c>
      <c r="H80" s="4" t="inlineStr">
        <is>
          <t xml:space="preserve"> </t>
        </is>
      </c>
      <c r="I80" s="4" t="inlineStr">
        <is>
          <t xml:space="preserve"> </t>
        </is>
      </c>
    </row>
    <row r="81">
      <c r="A81" s="4" t="inlineStr">
        <is>
          <t>Issuance of common stock from employee stock purchase plan (in shares)</t>
        </is>
      </c>
      <c r="B81" s="4" t="inlineStr">
        <is>
          <t xml:space="preserve"> </t>
        </is>
      </c>
      <c r="C81" s="5" t="n">
        <v>7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ssuance of common stock from employee stock purchase plan</t>
        </is>
      </c>
      <c r="B82" s="5" t="n">
        <v>18466</v>
      </c>
      <c r="C82" s="4" t="inlineStr">
        <is>
          <t xml:space="preserve"> </t>
        </is>
      </c>
      <c r="D82" s="4" t="inlineStr">
        <is>
          <t xml:space="preserve"> </t>
        </is>
      </c>
      <c r="E82" s="5" t="n">
        <v>18466</v>
      </c>
      <c r="F82" s="4" t="inlineStr">
        <is>
          <t xml:space="preserve"> </t>
        </is>
      </c>
      <c r="G82" s="4" t="inlineStr">
        <is>
          <t xml:space="preserve"> </t>
        </is>
      </c>
      <c r="H82" s="4" t="inlineStr">
        <is>
          <t xml:space="preserve"> </t>
        </is>
      </c>
      <c r="I82" s="4" t="inlineStr">
        <is>
          <t xml:space="preserve"> </t>
        </is>
      </c>
    </row>
    <row r="83">
      <c r="A83" s="4" t="inlineStr">
        <is>
          <t>Repurchase of common stock (in shares)</t>
        </is>
      </c>
      <c r="B83" s="4" t="inlineStr">
        <is>
          <t xml:space="preserve"> </t>
        </is>
      </c>
      <c r="C83" s="5" t="n">
        <v>-19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purchase of common stock</t>
        </is>
      </c>
      <c r="B84" s="5" t="n">
        <v>-41437</v>
      </c>
      <c r="C84" s="4" t="inlineStr">
        <is>
          <t xml:space="preserve"> </t>
        </is>
      </c>
      <c r="D84" s="4" t="inlineStr">
        <is>
          <t xml:space="preserve"> </t>
        </is>
      </c>
      <c r="E84" s="4" t="inlineStr">
        <is>
          <t xml:space="preserve"> </t>
        </is>
      </c>
      <c r="F84" s="5" t="n">
        <v>-41437</v>
      </c>
      <c r="G84" s="4" t="inlineStr">
        <is>
          <t xml:space="preserve"> </t>
        </is>
      </c>
      <c r="H84" s="4" t="inlineStr">
        <is>
          <t xml:space="preserve"> </t>
        </is>
      </c>
      <c r="I84" s="4" t="inlineStr">
        <is>
          <t xml:space="preserve"> </t>
        </is>
      </c>
    </row>
    <row r="85">
      <c r="A85" s="4" t="inlineStr">
        <is>
          <t>Other comprehensive income (loss)</t>
        </is>
      </c>
      <c r="B85" s="5" t="n">
        <v>5875</v>
      </c>
      <c r="C85" s="4" t="inlineStr">
        <is>
          <t xml:space="preserve"> </t>
        </is>
      </c>
      <c r="D85" s="4" t="inlineStr">
        <is>
          <t xml:space="preserve"> </t>
        </is>
      </c>
      <c r="E85" s="4" t="inlineStr">
        <is>
          <t xml:space="preserve"> </t>
        </is>
      </c>
      <c r="F85" s="4" t="inlineStr">
        <is>
          <t xml:space="preserve"> </t>
        </is>
      </c>
      <c r="G85" s="4" t="inlineStr">
        <is>
          <t xml:space="preserve"> </t>
        </is>
      </c>
      <c r="H85" s="5" t="n">
        <v>5875</v>
      </c>
      <c r="I85" s="4" t="inlineStr">
        <is>
          <t xml:space="preserve"> </t>
        </is>
      </c>
    </row>
    <row r="86">
      <c r="A86" s="4" t="inlineStr">
        <is>
          <t>Purchase of subsidiary shares from noncontrolling interest</t>
        </is>
      </c>
      <c r="B86" s="5" t="n">
        <v>-1453</v>
      </c>
      <c r="C86" s="4" t="inlineStr">
        <is>
          <t xml:space="preserve"> </t>
        </is>
      </c>
      <c r="D86" s="4" t="inlineStr">
        <is>
          <t xml:space="preserve"> </t>
        </is>
      </c>
      <c r="E86" s="5" t="n">
        <v>-48</v>
      </c>
      <c r="F86" s="4" t="inlineStr">
        <is>
          <t xml:space="preserve"> </t>
        </is>
      </c>
      <c r="G86" s="4" t="inlineStr">
        <is>
          <t xml:space="preserve"> </t>
        </is>
      </c>
      <c r="H86" s="4" t="inlineStr">
        <is>
          <t xml:space="preserve"> </t>
        </is>
      </c>
      <c r="I86" s="5" t="n">
        <v>-1405</v>
      </c>
    </row>
    <row r="87">
      <c r="A87" s="4" t="inlineStr">
        <is>
          <t>Contributions to consolidated subsidiary from noncontrolling interest</t>
        </is>
      </c>
      <c r="B87" s="5" t="n">
        <v>50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506</v>
      </c>
    </row>
    <row r="88">
      <c r="A88" s="4" t="inlineStr">
        <is>
          <t>Net income</t>
        </is>
      </c>
      <c r="B88" s="6" t="n">
        <v>120033</v>
      </c>
      <c r="C88" s="4" t="inlineStr">
        <is>
          <t xml:space="preserve"> </t>
        </is>
      </c>
      <c r="D88" s="4" t="inlineStr">
        <is>
          <t xml:space="preserve"> </t>
        </is>
      </c>
      <c r="E88" s="4" t="inlineStr">
        <is>
          <t xml:space="preserve"> </t>
        </is>
      </c>
      <c r="F88" s="5" t="n">
        <v>120033</v>
      </c>
      <c r="G88" s="4" t="inlineStr">
        <is>
          <t xml:space="preserve"> </t>
        </is>
      </c>
      <c r="H88" s="4" t="inlineStr">
        <is>
          <t xml:space="preserve"> </t>
        </is>
      </c>
      <c r="I88" s="4" t="inlineStr">
        <is>
          <t xml:space="preserve"> </t>
        </is>
      </c>
    </row>
    <row r="89">
      <c r="A89" s="4" t="inlineStr">
        <is>
          <t>Balance, end of period (in shares) at Jun. 30, 2023</t>
        </is>
      </c>
      <c r="B89" s="5" t="n">
        <v>57955</v>
      </c>
      <c r="C89" s="5" t="n">
        <v>5795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alance, end of period at Jun. 30, 2023</t>
        </is>
      </c>
      <c r="B90" s="6" t="n">
        <v>3263340</v>
      </c>
      <c r="C90" s="6" t="n">
        <v>58</v>
      </c>
      <c r="D90" s="4" t="inlineStr">
        <is>
          <t xml:space="preserve"> </t>
        </is>
      </c>
      <c r="E90" s="6" t="n">
        <v>913580</v>
      </c>
      <c r="F90" s="6" t="n">
        <v>2421326</v>
      </c>
      <c r="G90" s="6" t="n">
        <v>-118</v>
      </c>
      <c r="H90" s="6" t="n">
        <v>-72085</v>
      </c>
      <c r="I90" s="6" t="n">
        <v>579</v>
      </c>
    </row>
    <row r="91">
      <c r="A91" s="4" t="inlineStr">
        <is>
          <t>Treasury stock, end of period (in shares) at Jun. 30, 2023</t>
        </is>
      </c>
      <c r="B91" s="4" t="inlineStr">
        <is>
          <t xml:space="preserve"> </t>
        </is>
      </c>
      <c r="C91" s="4" t="inlineStr">
        <is>
          <t xml:space="preserve"> </t>
        </is>
      </c>
      <c r="D91" s="4" t="inlineStr">
        <is>
          <t xml:space="preserve"> </t>
        </is>
      </c>
      <c r="E91" s="4" t="inlineStr">
        <is>
          <t xml:space="preserve"> </t>
        </is>
      </c>
      <c r="F91" s="4" t="inlineStr">
        <is>
          <t xml:space="preserve"> </t>
        </is>
      </c>
      <c r="G91" s="5" t="n">
        <v>14</v>
      </c>
      <c r="H91" s="4" t="inlineStr">
        <is>
          <t xml:space="preserve"> </t>
        </is>
      </c>
      <c r="I9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VENUES (Contract Balanc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hange in Contract with Customer,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6" t="n">
        <v>5000</v>
      </c>
      <c r="C4" s="6" t="n">
        <v>5600</v>
      </c>
      <c r="D4" s="6" t="n">
        <v>24200</v>
      </c>
      <c r="E4" s="6" t="n">
        <v>32000</v>
      </c>
      <c r="F4" s="4" t="inlineStr">
        <is>
          <t xml:space="preserve"> </t>
        </is>
      </c>
    </row>
    <row r="5">
      <c r="A5" s="4" t="inlineStr">
        <is>
          <t>Trade receivables and contract assets,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 in Contract with Customer, Liability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assets</t>
        </is>
      </c>
      <c r="B7" s="5" t="n">
        <v>27434</v>
      </c>
      <c r="C7" s="4" t="inlineStr">
        <is>
          <t xml:space="preserve"> </t>
        </is>
      </c>
      <c r="D7" s="5" t="n">
        <v>27434</v>
      </c>
      <c r="E7" s="4" t="inlineStr">
        <is>
          <t xml:space="preserve"> </t>
        </is>
      </c>
      <c r="F7" s="6" t="n">
        <v>11490</v>
      </c>
    </row>
    <row r="8">
      <c r="A8" s="4" t="inlineStr">
        <is>
          <t>Accrued expenses and other 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 in Contract with Customer, Liability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liabilities</t>
        </is>
      </c>
      <c r="B10" s="5" t="n">
        <v>31748</v>
      </c>
      <c r="C10" s="4" t="inlineStr">
        <is>
          <t xml:space="preserve"> </t>
        </is>
      </c>
      <c r="D10" s="5" t="n">
        <v>31748</v>
      </c>
      <c r="E10" s="4" t="inlineStr">
        <is>
          <t xml:space="preserve"> </t>
        </is>
      </c>
      <c r="F10" s="5" t="n">
        <v>36036</v>
      </c>
    </row>
    <row r="11">
      <c r="A11" s="4" t="inlineStr">
        <is>
          <t>Other non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hange in Contract with Customer, Liability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liabilities</t>
        </is>
      </c>
      <c r="B13" s="6" t="n">
        <v>473</v>
      </c>
      <c r="C13" s="4" t="inlineStr">
        <is>
          <t xml:space="preserve"> </t>
        </is>
      </c>
      <c r="D13" s="6" t="n">
        <v>473</v>
      </c>
      <c r="E13" s="4" t="inlineStr">
        <is>
          <t xml:space="preserve"> </t>
        </is>
      </c>
      <c r="F13" s="6" t="n">
        <v>4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mponents of Stock-Based Compensation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3110</v>
      </c>
      <c r="C4" s="6" t="n">
        <v>27893</v>
      </c>
      <c r="D4" s="6" t="n">
        <v>71689</v>
      </c>
      <c r="E4" s="6" t="n">
        <v>35005</v>
      </c>
    </row>
    <row r="5">
      <c r="A5" s="4" t="inlineStr">
        <is>
          <t>Cost of revenues (exclusive of depreciation and amortization)</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5416</v>
      </c>
      <c r="C7" s="5" t="n">
        <v>14732</v>
      </c>
      <c r="D7" s="5" t="n">
        <v>31427</v>
      </c>
      <c r="E7" s="5" t="n">
        <v>14308</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7694</v>
      </c>
      <c r="C10" s="6" t="n">
        <v>13161</v>
      </c>
      <c r="D10" s="6" t="n">
        <v>40262</v>
      </c>
      <c r="E10" s="6" t="n">
        <v>2069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TOCKHOLDERS’ EQUITY (Stock Options Activity) (Details) - USD ($) $ / shares in Units, shares in Thousands, $ in Thousands</t>
        </is>
      </c>
      <c r="B1" s="2" t="inlineStr">
        <is>
          <t>6 Months Ended</t>
        </is>
      </c>
    </row>
    <row r="2">
      <c r="B2" s="2" t="inlineStr">
        <is>
          <t>Jun. 30, 2023</t>
        </is>
      </c>
    </row>
    <row r="3">
      <c r="A3" s="3" t="inlineStr">
        <is>
          <t xml:space="preserve">Number of Options </t>
        </is>
      </c>
      <c r="B3" s="4" t="inlineStr">
        <is>
          <t xml:space="preserve"> </t>
        </is>
      </c>
    </row>
    <row r="4">
      <c r="A4" s="4" t="inlineStr">
        <is>
          <t>Beginning balance (in shares)</t>
        </is>
      </c>
      <c r="B4" s="5" t="n">
        <v>1923</v>
      </c>
    </row>
    <row r="5">
      <c r="A5" s="4" t="inlineStr">
        <is>
          <t>Options granted (in shares)</t>
        </is>
      </c>
      <c r="B5" s="5" t="n">
        <v>108</v>
      </c>
    </row>
    <row r="6">
      <c r="A6" s="4" t="inlineStr">
        <is>
          <t>Options exercised (in shares)</t>
        </is>
      </c>
      <c r="B6" s="5" t="n">
        <v>-241</v>
      </c>
    </row>
    <row r="7">
      <c r="A7" s="4" t="inlineStr">
        <is>
          <t>Options forfeited (in shares)</t>
        </is>
      </c>
      <c r="B7" s="5" t="n">
        <v>-1</v>
      </c>
    </row>
    <row r="8">
      <c r="A8" s="4" t="inlineStr">
        <is>
          <t>Ending balance (in shares)</t>
        </is>
      </c>
      <c r="B8" s="5" t="n">
        <v>1789</v>
      </c>
    </row>
    <row r="9">
      <c r="A9" s="4" t="inlineStr">
        <is>
          <t>Options vested and exercisable at period end (in shares)</t>
        </is>
      </c>
      <c r="B9" s="5" t="n">
        <v>1506</v>
      </c>
    </row>
    <row r="10">
      <c r="A10" s="4" t="inlineStr">
        <is>
          <t>Options expected to vest at period end (in shares)</t>
        </is>
      </c>
      <c r="B10" s="5" t="n">
        <v>265</v>
      </c>
    </row>
    <row r="11">
      <c r="A11" s="3" t="inlineStr">
        <is>
          <t xml:space="preserve">Weighted Average Exercise Price </t>
        </is>
      </c>
      <c r="B11" s="4" t="inlineStr">
        <is>
          <t xml:space="preserve"> </t>
        </is>
      </c>
    </row>
    <row r="12">
      <c r="A12" s="4" t="inlineStr">
        <is>
          <t>Options outstanding at beginning of period (in usd per share)</t>
        </is>
      </c>
      <c r="B12" s="8" t="n">
        <v>98.92</v>
      </c>
    </row>
    <row r="13">
      <c r="A13" s="4" t="inlineStr">
        <is>
          <t>Options granted (in usd per share)</t>
        </is>
      </c>
      <c r="B13" s="15" t="n">
        <v>298.44</v>
      </c>
    </row>
    <row r="14">
      <c r="A14" s="4" t="inlineStr">
        <is>
          <t>Options exercised (in usd per share)</t>
        </is>
      </c>
      <c r="B14" s="15" t="n">
        <v>29.62</v>
      </c>
    </row>
    <row r="15">
      <c r="A15" s="4" t="inlineStr">
        <is>
          <t>Options forfeited (in usd per share)</t>
        </is>
      </c>
      <c r="B15" s="15" t="n">
        <v>317.56</v>
      </c>
    </row>
    <row r="16">
      <c r="A16" s="4" t="inlineStr">
        <is>
          <t>Options outstanding at end of period (in usd per share)</t>
        </is>
      </c>
      <c r="B16" s="15" t="n">
        <v>120.2</v>
      </c>
    </row>
    <row r="17">
      <c r="A17" s="4" t="inlineStr">
        <is>
          <t>Options vested and exercisable at period end (in usd per share)</t>
        </is>
      </c>
      <c r="B17" s="15" t="n">
        <v>87.39</v>
      </c>
    </row>
    <row r="18">
      <c r="A18" s="4" t="inlineStr">
        <is>
          <t>Options expected to vest at period end (in usd per share)</t>
        </is>
      </c>
      <c r="B18" s="8" t="n">
        <v>294.39</v>
      </c>
    </row>
    <row r="19">
      <c r="A19" s="3" t="inlineStr">
        <is>
          <t xml:space="preserve">Aggregate Intrinsic Value </t>
        </is>
      </c>
      <c r="B19" s="4" t="inlineStr">
        <is>
          <t xml:space="preserve"> </t>
        </is>
      </c>
    </row>
    <row r="20">
      <c r="A20" s="4" t="inlineStr">
        <is>
          <t>Options outstanding at June 30, 2023</t>
        </is>
      </c>
      <c r="B20" s="6" t="n">
        <v>218382</v>
      </c>
    </row>
    <row r="21">
      <c r="A21" s="4" t="inlineStr">
        <is>
          <t>Options vested and exercisable as of June 30, 2023</t>
        </is>
      </c>
      <c r="B21" s="5" t="n">
        <v>216710</v>
      </c>
    </row>
    <row r="22">
      <c r="A22" s="4" t="inlineStr">
        <is>
          <t>Options expected to vest as of June 30, 2023</t>
        </is>
      </c>
      <c r="B22" s="6" t="n">
        <v>1613</v>
      </c>
    </row>
    <row r="23">
      <c r="A23" s="3" t="inlineStr">
        <is>
          <t>Weighted Average Remaining Contractual Term (in years)</t>
        </is>
      </c>
      <c r="B23" s="4" t="inlineStr">
        <is>
          <t xml:space="preserve"> </t>
        </is>
      </c>
    </row>
    <row r="24">
      <c r="A24" s="4" t="inlineStr">
        <is>
          <t>Options outstanding at June 30, 2023</t>
        </is>
      </c>
      <c r="B24" s="4" t="inlineStr">
        <is>
          <t>3 years 8 months 12 days</t>
        </is>
      </c>
    </row>
    <row r="25">
      <c r="A25" s="4" t="inlineStr">
        <is>
          <t>Options vested and exercisable as of June 30, 2023</t>
        </is>
      </c>
      <c r="B25" s="4" t="inlineStr">
        <is>
          <t>2 years 8 months 12 days</t>
        </is>
      </c>
    </row>
    <row r="26">
      <c r="A26" s="4" t="inlineStr">
        <is>
          <t>Options expected to vest as of June 30, 2023</t>
        </is>
      </c>
      <c r="B26" s="4" t="inlineStr">
        <is>
          <t>8 years 8 months 12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HOLDERS’ EQUITY (Stock Option Additional Information) (Details) $ in Millions</t>
        </is>
      </c>
      <c r="B1" s="2" t="inlineStr">
        <is>
          <t>6 Months Ended</t>
        </is>
      </c>
    </row>
    <row r="2">
      <c r="B2" s="2" t="inlineStr">
        <is>
          <t>Jun. 30, 2023 USD ($)</t>
        </is>
      </c>
    </row>
    <row r="3">
      <c r="A3" s="3" t="inlineStr">
        <is>
          <t>Share-based Compensation Arrangement by Share-based Payment Award [Line Items]</t>
        </is>
      </c>
      <c r="B3" s="4" t="inlineStr">
        <is>
          <t xml:space="preserve"> </t>
        </is>
      </c>
    </row>
    <row r="4">
      <c r="A4" s="4" t="inlineStr">
        <is>
          <t>Remaining unrecognized stock-based compensation cost</t>
        </is>
      </c>
      <c r="B4" s="9" t="n">
        <v>29.9</v>
      </c>
    </row>
    <row r="5">
      <c r="A5" s="4" t="inlineStr">
        <is>
          <t>Employee Stock Option</t>
        </is>
      </c>
      <c r="B5" s="4" t="inlineStr">
        <is>
          <t xml:space="preserve"> </t>
        </is>
      </c>
    </row>
    <row r="6">
      <c r="A6" s="3" t="inlineStr">
        <is>
          <t>Share-based Compensation Arrangement by Share-based Payment Award [Line Items]</t>
        </is>
      </c>
      <c r="B6" s="4" t="inlineStr">
        <is>
          <t xml:space="preserve"> </t>
        </is>
      </c>
    </row>
    <row r="7">
      <c r="A7" s="4" t="inlineStr">
        <is>
          <t>Weighted-average remaining requisite service period</t>
        </is>
      </c>
      <c r="B7" s="4" t="inlineStr">
        <is>
          <t>2 years 4 months 24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TOCKHOLDERS’ EQUITY (Restricted Stock and Restricted Stock Units Activity) (Details) shares in Thousands</t>
        </is>
      </c>
      <c r="B1" s="2" t="inlineStr">
        <is>
          <t>6 Months Ended</t>
        </is>
      </c>
    </row>
    <row r="2">
      <c r="B2" s="2" t="inlineStr">
        <is>
          <t>Jun. 30, 2023 $ / shares shares</t>
        </is>
      </c>
    </row>
    <row r="3">
      <c r="A3" s="4" t="inlineStr">
        <is>
          <t>Service Based Awards | Equity Classified Award | Equity-Settled Award | Restricted Stock Units</t>
        </is>
      </c>
      <c r="B3" s="4" t="inlineStr">
        <is>
          <t xml:space="preserve"> </t>
        </is>
      </c>
    </row>
    <row r="4">
      <c r="A4" s="3" t="inlineStr">
        <is>
          <t xml:space="preserve">Number of Shares </t>
        </is>
      </c>
      <c r="B4" s="4" t="inlineStr">
        <is>
          <t xml:space="preserve"> </t>
        </is>
      </c>
    </row>
    <row r="5">
      <c r="A5" s="4" t="inlineStr">
        <is>
          <t>Unvested awards outstanding at period start (in shares) | shares</t>
        </is>
      </c>
      <c r="B5" s="5" t="n">
        <v>916</v>
      </c>
    </row>
    <row r="6">
      <c r="A6" s="4" t="inlineStr">
        <is>
          <t>Awards granted (in shares) | shares</t>
        </is>
      </c>
      <c r="B6" s="5" t="n">
        <v>488</v>
      </c>
    </row>
    <row r="7">
      <c r="A7" s="4" t="inlineStr">
        <is>
          <t>Awards modified (in shares) | shares</t>
        </is>
      </c>
      <c r="B7" s="5" t="n">
        <v>-15</v>
      </c>
    </row>
    <row r="8">
      <c r="A8" s="4" t="inlineStr">
        <is>
          <t>Awards vested (in shares) | shares</t>
        </is>
      </c>
      <c r="B8" s="5" t="n">
        <v>-298</v>
      </c>
    </row>
    <row r="9">
      <c r="A9" s="4" t="inlineStr">
        <is>
          <t>Awards forfeited/cancelled (in shares) | shares</t>
        </is>
      </c>
      <c r="B9" s="5" t="n">
        <v>-41</v>
      </c>
    </row>
    <row r="10">
      <c r="A10" s="4" t="inlineStr">
        <is>
          <t>Unvested awards outstanding at period end (in shares) | shares</t>
        </is>
      </c>
      <c r="B10" s="5" t="n">
        <v>1050</v>
      </c>
    </row>
    <row r="11">
      <c r="A11" s="3" t="inlineStr">
        <is>
          <t xml:space="preserve">Weighted Average Grant Date Fair Value Per Share </t>
        </is>
      </c>
      <c r="B11" s="4" t="inlineStr">
        <is>
          <t xml:space="preserve"> </t>
        </is>
      </c>
    </row>
    <row r="12">
      <c r="A12" s="4" t="inlineStr">
        <is>
          <t>Unvested awards outstanding at period start (in usd per share) | $ / shares</t>
        </is>
      </c>
      <c r="B12" s="8" t="n">
        <v>291.19</v>
      </c>
    </row>
    <row r="13">
      <c r="A13" s="4" t="inlineStr">
        <is>
          <t>Awards granted (in usd per share) | $ / shares</t>
        </is>
      </c>
      <c r="B13" s="15" t="n">
        <v>297.77</v>
      </c>
    </row>
    <row r="14">
      <c r="A14" s="4" t="inlineStr">
        <is>
          <t>Awards modified (in usd per share) | $ / shares</t>
        </is>
      </c>
      <c r="B14" s="15" t="n">
        <v>278.52</v>
      </c>
    </row>
    <row r="15">
      <c r="A15" s="4" t="inlineStr">
        <is>
          <t>Awards vested (in usd per share) | $ / shares</t>
        </is>
      </c>
      <c r="B15" s="15" t="n">
        <v>267.7</v>
      </c>
    </row>
    <row r="16">
      <c r="A16" s="4" t="inlineStr">
        <is>
          <t>Awards forfeited/cancelled (in usd per share) | $ / shares</t>
        </is>
      </c>
      <c r="B16" s="15" t="n">
        <v>302.53</v>
      </c>
    </row>
    <row r="17">
      <c r="A17" s="4" t="inlineStr">
        <is>
          <t>Unvested awards outstanding at period end (in usd per share) | $ / shares</t>
        </is>
      </c>
      <c r="B17" s="8" t="n">
        <v>300.66</v>
      </c>
    </row>
    <row r="18">
      <c r="A18" s="4" t="inlineStr">
        <is>
          <t>Service Based Awards | Liability Classified Award | Cash-Settled Award | Restricted Stock Units</t>
        </is>
      </c>
      <c r="B18" s="4" t="inlineStr">
        <is>
          <t xml:space="preserve"> </t>
        </is>
      </c>
    </row>
    <row r="19">
      <c r="A19" s="3" t="inlineStr">
        <is>
          <t xml:space="preserve">Number of Shares </t>
        </is>
      </c>
      <c r="B19" s="4" t="inlineStr">
        <is>
          <t xml:space="preserve"> </t>
        </is>
      </c>
    </row>
    <row r="20">
      <c r="A20" s="4" t="inlineStr">
        <is>
          <t>Unvested awards outstanding at period start (in shares) | shares</t>
        </is>
      </c>
      <c r="B20" s="5" t="n">
        <v>99</v>
      </c>
    </row>
    <row r="21">
      <c r="A21" s="4" t="inlineStr">
        <is>
          <t>Awards granted (in shares) | shares</t>
        </is>
      </c>
      <c r="B21" s="5" t="n">
        <v>36</v>
      </c>
    </row>
    <row r="22">
      <c r="A22" s="4" t="inlineStr">
        <is>
          <t>Awards modified (in shares) | shares</t>
        </is>
      </c>
      <c r="B22" s="5" t="n">
        <v>15</v>
      </c>
    </row>
    <row r="23">
      <c r="A23" s="4" t="inlineStr">
        <is>
          <t>Awards vested (in shares) | shares</t>
        </is>
      </c>
      <c r="B23" s="5" t="n">
        <v>-44</v>
      </c>
    </row>
    <row r="24">
      <c r="A24" s="4" t="inlineStr">
        <is>
          <t>Awards forfeited/cancelled (in shares) | shares</t>
        </is>
      </c>
      <c r="B24" s="5" t="n">
        <v>-4</v>
      </c>
    </row>
    <row r="25">
      <c r="A25" s="4" t="inlineStr">
        <is>
          <t>Unvested awards outstanding at period end (in shares) | shares</t>
        </is>
      </c>
      <c r="B25" s="5" t="n">
        <v>102</v>
      </c>
    </row>
    <row r="26">
      <c r="A26" s="3" t="inlineStr">
        <is>
          <t xml:space="preserve">Weighted Average Grant Date Fair Value Per Share </t>
        </is>
      </c>
      <c r="B26" s="4" t="inlineStr">
        <is>
          <t xml:space="preserve"> </t>
        </is>
      </c>
    </row>
    <row r="27">
      <c r="A27" s="4" t="inlineStr">
        <is>
          <t>Unvested awards outstanding at period start (in usd per share) | $ / shares</t>
        </is>
      </c>
      <c r="B27" s="8" t="n">
        <v>257.74</v>
      </c>
    </row>
    <row r="28">
      <c r="A28" s="4" t="inlineStr">
        <is>
          <t>Awards granted (in usd per share) | $ / shares</t>
        </is>
      </c>
      <c r="B28" s="5" t="n">
        <v>299</v>
      </c>
    </row>
    <row r="29">
      <c r="A29" s="4" t="inlineStr">
        <is>
          <t>Awards modified (in usd per share) | $ / shares</t>
        </is>
      </c>
      <c r="B29" s="15" t="n">
        <v>305.59</v>
      </c>
    </row>
    <row r="30">
      <c r="A30" s="4" t="inlineStr">
        <is>
          <t>Awards vested (in usd per share) | $ / shares</t>
        </is>
      </c>
      <c r="B30" s="15" t="n">
        <v>238.41</v>
      </c>
    </row>
    <row r="31">
      <c r="A31" s="4" t="inlineStr">
        <is>
          <t>Awards forfeited/cancelled (in usd per share) | $ / shares</t>
        </is>
      </c>
      <c r="B31" s="15" t="n">
        <v>239.38</v>
      </c>
    </row>
    <row r="32">
      <c r="A32" s="4" t="inlineStr">
        <is>
          <t>Unvested awards outstanding at period end (in usd per share) | $ / shares</t>
        </is>
      </c>
      <c r="B32" s="8" t="n">
        <v>287.88</v>
      </c>
    </row>
    <row r="33">
      <c r="A33" s="4" t="inlineStr">
        <is>
          <t>Performance Based Awards | Equity Classified Award | Equity-Settled Award | Restricted Stock Units</t>
        </is>
      </c>
      <c r="B33" s="4" t="inlineStr">
        <is>
          <t xml:space="preserve"> </t>
        </is>
      </c>
    </row>
    <row r="34">
      <c r="A34" s="3" t="inlineStr">
        <is>
          <t xml:space="preserve">Number of Shares </t>
        </is>
      </c>
      <c r="B34" s="4" t="inlineStr">
        <is>
          <t xml:space="preserve"> </t>
        </is>
      </c>
    </row>
    <row r="35">
      <c r="A35" s="4" t="inlineStr">
        <is>
          <t>Unvested awards outstanding at period start (in shares) | shares</t>
        </is>
      </c>
      <c r="B35" s="5" t="n">
        <v>15</v>
      </c>
    </row>
    <row r="36">
      <c r="A36" s="4" t="inlineStr">
        <is>
          <t>Awards vested (in shares) | shares</t>
        </is>
      </c>
      <c r="B36" s="5" t="n">
        <v>-1</v>
      </c>
    </row>
    <row r="37">
      <c r="A37" s="4" t="inlineStr">
        <is>
          <t>Awards forfeited/cancelled (in shares) | shares</t>
        </is>
      </c>
      <c r="B37" s="5" t="n">
        <v>-1</v>
      </c>
    </row>
    <row r="38">
      <c r="A38" s="4" t="inlineStr">
        <is>
          <t>Unvested awards outstanding at period end (in shares) | shares</t>
        </is>
      </c>
      <c r="B38" s="5" t="n">
        <v>13</v>
      </c>
    </row>
    <row r="39">
      <c r="A39" s="3" t="inlineStr">
        <is>
          <t xml:space="preserve">Weighted Average Grant Date Fair Value Per Share </t>
        </is>
      </c>
      <c r="B39" s="4" t="inlineStr">
        <is>
          <t xml:space="preserve"> </t>
        </is>
      </c>
    </row>
    <row r="40">
      <c r="A40" s="4" t="inlineStr">
        <is>
          <t>Unvested awards outstanding at period start (in usd per share) | $ / shares</t>
        </is>
      </c>
      <c r="B40" s="8" t="n">
        <v>412.6</v>
      </c>
    </row>
    <row r="41">
      <c r="A41" s="4" t="inlineStr">
        <is>
          <t>Awards vested (in usd per share) | $ / shares</t>
        </is>
      </c>
      <c r="B41" s="15" t="n">
        <v>438.26</v>
      </c>
    </row>
    <row r="42">
      <c r="A42" s="4" t="inlineStr">
        <is>
          <t>Awards forfeited/cancelled (in usd per share) | $ / shares</t>
        </is>
      </c>
      <c r="B42" s="15" t="n">
        <v>363.93</v>
      </c>
    </row>
    <row r="43">
      <c r="A43" s="4" t="inlineStr">
        <is>
          <t>Unvested awards outstanding at period end (in usd per share) | $ / shares</t>
        </is>
      </c>
      <c r="B43" s="8" t="n">
        <v>413.14</v>
      </c>
    </row>
    <row r="44">
      <c r="A44" s="4" t="inlineStr">
        <is>
          <t>Performance Based Awards | Equity Classified Award | Equity-Settled Award | Restricted Stock</t>
        </is>
      </c>
      <c r="B44" s="4" t="inlineStr">
        <is>
          <t xml:space="preserve"> </t>
        </is>
      </c>
    </row>
    <row r="45">
      <c r="A45" s="3" t="inlineStr">
        <is>
          <t xml:space="preserve">Number of Shares </t>
        </is>
      </c>
      <c r="B45" s="4" t="inlineStr">
        <is>
          <t xml:space="preserve"> </t>
        </is>
      </c>
    </row>
    <row r="46">
      <c r="A46" s="4" t="inlineStr">
        <is>
          <t>Unvested awards outstanding at period start (in shares) | shares</t>
        </is>
      </c>
      <c r="B46" s="5" t="n">
        <v>9</v>
      </c>
    </row>
    <row r="47">
      <c r="A47" s="4" t="inlineStr">
        <is>
          <t>Awards vested (in shares) | shares</t>
        </is>
      </c>
      <c r="B47" s="5" t="n">
        <v>-9</v>
      </c>
    </row>
    <row r="48">
      <c r="A48" s="4" t="inlineStr">
        <is>
          <t>Awards forfeited/cancelled (in shares) | shares</t>
        </is>
      </c>
      <c r="B48" s="5" t="n">
        <v>0</v>
      </c>
    </row>
    <row r="49">
      <c r="A49" s="4" t="inlineStr">
        <is>
          <t>Unvested awards outstanding at period end (in shares) | shares</t>
        </is>
      </c>
      <c r="B49" s="5" t="n">
        <v>0</v>
      </c>
    </row>
    <row r="50">
      <c r="A50" s="3" t="inlineStr">
        <is>
          <t xml:space="preserve">Weighted Average Grant Date Fair Value Per Share </t>
        </is>
      </c>
      <c r="B50" s="4" t="inlineStr">
        <is>
          <t xml:space="preserve"> </t>
        </is>
      </c>
    </row>
    <row r="51">
      <c r="A51" s="4" t="inlineStr">
        <is>
          <t>Unvested awards outstanding at period start (in usd per share) | $ / shares</t>
        </is>
      </c>
      <c r="B51" s="8" t="n">
        <v>165.87</v>
      </c>
    </row>
    <row r="52">
      <c r="A52" s="4" t="inlineStr">
        <is>
          <t>Awards vested (in usd per share) | $ / shares</t>
        </is>
      </c>
      <c r="B52" s="15" t="n">
        <v>165.87</v>
      </c>
    </row>
    <row r="53">
      <c r="A53" s="4" t="inlineStr">
        <is>
          <t>Awards forfeited/cancelled (in usd per share) | $ / shares</t>
        </is>
      </c>
      <c r="B53" s="5" t="n">
        <v>0</v>
      </c>
    </row>
    <row r="54">
      <c r="A54" s="4" t="inlineStr">
        <is>
          <t>Unvested awards outstanding at period end (in usd per share) | $ / shares</t>
        </is>
      </c>
      <c r="B54"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6" customWidth="1" min="5" max="5"/>
    <col width="14" customWidth="1" min="6" max="6"/>
    <col width="14" customWidth="1" min="7" max="7"/>
  </cols>
  <sheetData>
    <row r="1">
      <c r="A1" s="1" t="inlineStr">
        <is>
          <t>STOCKHOLDERS’ EQUITY (Restricted Stock and Restricted Stock Units Additional Information) (Details) - USD ($)</t>
        </is>
      </c>
      <c r="C1" s="2" t="inlineStr">
        <is>
          <t>3 Months Ended</t>
        </is>
      </c>
      <c r="E1" s="2" t="inlineStr">
        <is>
          <t>6 Months Ended</t>
        </is>
      </c>
    </row>
    <row r="2">
      <c r="B2" s="2" t="inlineStr">
        <is>
          <t>Feb. 13, 2023</t>
        </is>
      </c>
      <c r="C2" s="2" t="inlineStr">
        <is>
          <t>Jun. 30, 2023</t>
        </is>
      </c>
      <c r="D2" s="2" t="inlineStr">
        <is>
          <t>Jun. 30, 2022</t>
        </is>
      </c>
      <c r="E2" s="2" t="inlineStr">
        <is>
          <t>Jun. 30, 2023</t>
        </is>
      </c>
      <c r="F2" s="2" t="inlineStr">
        <is>
          <t>Jun. 30,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repurchase program, amount</t>
        </is>
      </c>
      <c r="B4" s="6" t="n">
        <v>5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repurchase program term</t>
        </is>
      </c>
      <c r="B5" s="4" t="inlineStr">
        <is>
          <t>24 month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acquired during period (in shares)</t>
        </is>
      </c>
      <c r="B6" s="4" t="inlineStr">
        <is>
          <t xml:space="preserve"> </t>
        </is>
      </c>
      <c r="C6" s="5" t="n">
        <v>195000</v>
      </c>
      <c r="D6" s="4" t="inlineStr">
        <is>
          <t xml:space="preserve"> </t>
        </is>
      </c>
      <c r="E6" s="5" t="n">
        <v>225000</v>
      </c>
      <c r="F6" s="4" t="inlineStr">
        <is>
          <t xml:space="preserve"> </t>
        </is>
      </c>
      <c r="G6" s="4" t="inlineStr">
        <is>
          <t xml:space="preserve"> </t>
        </is>
      </c>
    </row>
    <row r="7">
      <c r="A7" s="4" t="inlineStr">
        <is>
          <t>Value of shares acquired</t>
        </is>
      </c>
      <c r="B7" s="4" t="inlineStr">
        <is>
          <t xml:space="preserve"> </t>
        </is>
      </c>
      <c r="C7" s="6" t="n">
        <v>41400000</v>
      </c>
      <c r="D7" s="4" t="inlineStr">
        <is>
          <t xml:space="preserve"> </t>
        </is>
      </c>
      <c r="E7" s="6" t="n">
        <v>49900000</v>
      </c>
      <c r="F7" s="4" t="inlineStr">
        <is>
          <t xml:space="preserve"> </t>
        </is>
      </c>
      <c r="G7" s="4" t="inlineStr">
        <is>
          <t xml:space="preserve"> </t>
        </is>
      </c>
    </row>
    <row r="8">
      <c r="A8" s="4" t="inlineStr">
        <is>
          <t>Stock repurchases, remaining balance</t>
        </is>
      </c>
      <c r="B8" s="4" t="inlineStr">
        <is>
          <t xml:space="preserve"> </t>
        </is>
      </c>
      <c r="C8" s="5" t="n">
        <v>450100000</v>
      </c>
      <c r="D8" s="4" t="inlineStr">
        <is>
          <t xml:space="preserve"> </t>
        </is>
      </c>
      <c r="E8" s="5" t="n">
        <v>450100000</v>
      </c>
      <c r="F8" s="4" t="inlineStr">
        <is>
          <t xml:space="preserve"> </t>
        </is>
      </c>
      <c r="G8" s="4" t="inlineStr">
        <is>
          <t xml:space="preserve"> </t>
        </is>
      </c>
    </row>
    <row r="9">
      <c r="A9" s="4" t="inlineStr">
        <is>
          <t>Emakina Group 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granted</t>
        </is>
      </c>
      <c r="B11" s="4" t="inlineStr">
        <is>
          <t xml:space="preserve"> </t>
        </is>
      </c>
      <c r="C11" s="4" t="inlineStr">
        <is>
          <t xml:space="preserve"> </t>
        </is>
      </c>
      <c r="D11" s="4" t="inlineStr">
        <is>
          <t xml:space="preserve"> </t>
        </is>
      </c>
      <c r="E11" s="5" t="n">
        <v>26200000</v>
      </c>
      <c r="F11" s="4" t="inlineStr">
        <is>
          <t xml:space="preserve"> </t>
        </is>
      </c>
      <c r="G11" s="4" t="inlineStr">
        <is>
          <t xml:space="preserve"> </t>
        </is>
      </c>
    </row>
    <row r="12">
      <c r="A12" s="4" t="inlineStr">
        <is>
          <t>Employee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maining unrecognized stock-based compensation cost</t>
        </is>
      </c>
      <c r="B14" s="4" t="inlineStr">
        <is>
          <t xml:space="preserve"> </t>
        </is>
      </c>
      <c r="C14" s="6" t="n">
        <v>4300000</v>
      </c>
      <c r="D14" s="4" t="inlineStr">
        <is>
          <t xml:space="preserve"> </t>
        </is>
      </c>
      <c r="E14" s="6" t="n">
        <v>4300000</v>
      </c>
      <c r="F14" s="4" t="inlineStr">
        <is>
          <t xml:space="preserve"> </t>
        </is>
      </c>
      <c r="G14" s="4" t="inlineStr">
        <is>
          <t xml:space="preserve"> </t>
        </is>
      </c>
    </row>
    <row r="15">
      <c r="A15" s="4" t="inlineStr">
        <is>
          <t>Weighted-average remaining requisite service period</t>
        </is>
      </c>
      <c r="B15" s="4" t="inlineStr">
        <is>
          <t xml:space="preserve"> </t>
        </is>
      </c>
      <c r="C15" s="4" t="inlineStr">
        <is>
          <t xml:space="preserve"> </t>
        </is>
      </c>
      <c r="D15" s="4" t="inlineStr">
        <is>
          <t xml:space="preserve"> </t>
        </is>
      </c>
      <c r="E15" s="4" t="inlineStr">
        <is>
          <t>3 months 18 days</t>
        </is>
      </c>
      <c r="F15" s="4" t="inlineStr">
        <is>
          <t xml:space="preserve"> </t>
        </is>
      </c>
      <c r="G15" s="4" t="inlineStr">
        <is>
          <t xml:space="preserve"> </t>
        </is>
      </c>
    </row>
    <row r="16">
      <c r="A16" s="4" t="inlineStr">
        <is>
          <t>Offering period</t>
        </is>
      </c>
      <c r="B16" s="4" t="inlineStr">
        <is>
          <t xml:space="preserve"> </t>
        </is>
      </c>
      <c r="C16" s="4" t="inlineStr">
        <is>
          <t xml:space="preserve"> </t>
        </is>
      </c>
      <c r="D16" s="4" t="inlineStr">
        <is>
          <t xml:space="preserve"> </t>
        </is>
      </c>
      <c r="E16" s="4" t="inlineStr">
        <is>
          <t>6 months</t>
        </is>
      </c>
      <c r="F16" s="4" t="inlineStr">
        <is>
          <t xml:space="preserve"> </t>
        </is>
      </c>
      <c r="G16" s="4" t="inlineStr">
        <is>
          <t xml:space="preserve"> </t>
        </is>
      </c>
    </row>
    <row r="17">
      <c r="A17" s="4" t="inlineStr">
        <is>
          <t>ESPP purchase price of common stock, percent of market price</t>
        </is>
      </c>
      <c r="B17" s="4" t="inlineStr">
        <is>
          <t xml:space="preserve"> </t>
        </is>
      </c>
      <c r="C17" s="4" t="inlineStr">
        <is>
          <t xml:space="preserve"> </t>
        </is>
      </c>
      <c r="D17" s="4" t="inlineStr">
        <is>
          <t xml:space="preserve"> </t>
        </is>
      </c>
      <c r="E17" s="14" t="n">
        <v>0.85</v>
      </c>
      <c r="F17" s="4" t="inlineStr">
        <is>
          <t xml:space="preserve"> </t>
        </is>
      </c>
      <c r="G17" s="4" t="inlineStr">
        <is>
          <t xml:space="preserve"> </t>
        </is>
      </c>
    </row>
    <row r="18">
      <c r="A18" s="4" t="inlineStr">
        <is>
          <t>Issuance of common stock from employee stock purchase plan (in shares)</t>
        </is>
      </c>
      <c r="B18" s="4" t="inlineStr">
        <is>
          <t xml:space="preserve"> </t>
        </is>
      </c>
      <c r="C18" s="5" t="n">
        <v>77000</v>
      </c>
      <c r="D18" s="5" t="n">
        <v>55000</v>
      </c>
      <c r="E18" s="5" t="n">
        <v>77000</v>
      </c>
      <c r="F18" s="5" t="n">
        <v>55000</v>
      </c>
      <c r="G18" s="4" t="inlineStr">
        <is>
          <t xml:space="preserve"> </t>
        </is>
      </c>
    </row>
    <row r="19">
      <c r="A19" s="4" t="inlineStr">
        <is>
          <t>Stock based compensation expense</t>
        </is>
      </c>
      <c r="B19" s="4" t="inlineStr">
        <is>
          <t xml:space="preserve"> </t>
        </is>
      </c>
      <c r="C19" s="6" t="n">
        <v>3400000</v>
      </c>
      <c r="D19" s="6" t="n">
        <v>3700000</v>
      </c>
      <c r="E19" s="6" t="n">
        <v>6500000</v>
      </c>
      <c r="F19" s="6" t="n">
        <v>5400000</v>
      </c>
      <c r="G19" s="4" t="inlineStr">
        <is>
          <t xml:space="preserve"> </t>
        </is>
      </c>
    </row>
    <row r="20">
      <c r="A20" s="4" t="inlineStr">
        <is>
          <t>Service Based Awards | Equity Classified Award |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unrecognized stock-based compensation cost</t>
        </is>
      </c>
      <c r="B22" s="4" t="inlineStr">
        <is>
          <t xml:space="preserve"> </t>
        </is>
      </c>
      <c r="C22" s="5" t="n">
        <v>253600000</v>
      </c>
      <c r="D22" s="4" t="inlineStr">
        <is>
          <t xml:space="preserve"> </t>
        </is>
      </c>
      <c r="E22" s="6" t="n">
        <v>253600000</v>
      </c>
      <c r="F22" s="4" t="inlineStr">
        <is>
          <t xml:space="preserve"> </t>
        </is>
      </c>
      <c r="G22" s="4" t="inlineStr">
        <is>
          <t xml:space="preserve"> </t>
        </is>
      </c>
    </row>
    <row r="23">
      <c r="A23" s="4" t="inlineStr">
        <is>
          <t>Weighted-average remaining requisite service period</t>
        </is>
      </c>
      <c r="B23" s="4" t="inlineStr">
        <is>
          <t xml:space="preserve"> </t>
        </is>
      </c>
      <c r="C23" s="4" t="inlineStr">
        <is>
          <t xml:space="preserve"> </t>
        </is>
      </c>
      <c r="D23" s="4" t="inlineStr">
        <is>
          <t xml:space="preserve"> </t>
        </is>
      </c>
      <c r="E23" s="4" t="inlineStr">
        <is>
          <t>2 years 10 months 24 days</t>
        </is>
      </c>
      <c r="F23" s="4" t="inlineStr">
        <is>
          <t xml:space="preserve"> </t>
        </is>
      </c>
      <c r="G23" s="4" t="inlineStr">
        <is>
          <t xml:space="preserve"> </t>
        </is>
      </c>
    </row>
    <row r="24">
      <c r="A24" s="4" t="inlineStr">
        <is>
          <t>Service Based Awards | Liability Classified Award | Cash-Settled Award |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maining unrecognized stock-based compensation cost</t>
        </is>
      </c>
      <c r="B26" s="4" t="inlineStr">
        <is>
          <t xml:space="preserve"> </t>
        </is>
      </c>
      <c r="C26" s="5" t="n">
        <v>19800000</v>
      </c>
      <c r="D26" s="4" t="inlineStr">
        <is>
          <t xml:space="preserve"> </t>
        </is>
      </c>
      <c r="E26" s="6" t="n">
        <v>19800000</v>
      </c>
      <c r="F26" s="4" t="inlineStr">
        <is>
          <t xml:space="preserve"> </t>
        </is>
      </c>
      <c r="G26" s="4" t="inlineStr">
        <is>
          <t xml:space="preserve"> </t>
        </is>
      </c>
    </row>
    <row r="27">
      <c r="A27" s="4" t="inlineStr">
        <is>
          <t>Weighted-average remaining requisite service period</t>
        </is>
      </c>
      <c r="B27" s="4" t="inlineStr">
        <is>
          <t xml:space="preserve"> </t>
        </is>
      </c>
      <c r="C27" s="4" t="inlineStr">
        <is>
          <t xml:space="preserve"> </t>
        </is>
      </c>
      <c r="D27" s="4" t="inlineStr">
        <is>
          <t xml:space="preserve"> </t>
        </is>
      </c>
      <c r="E27" s="4" t="inlineStr">
        <is>
          <t>2 years 7 months 6 days</t>
        </is>
      </c>
      <c r="F27" s="4" t="inlineStr">
        <is>
          <t xml:space="preserve"> </t>
        </is>
      </c>
      <c r="G27" s="4" t="inlineStr">
        <is>
          <t xml:space="preserve"> </t>
        </is>
      </c>
    </row>
    <row r="28">
      <c r="A28" s="4" t="inlineStr">
        <is>
          <t>Performance Based Awards | Equity Classified Award |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maining unrecognized stock-based compensation cost</t>
        </is>
      </c>
      <c r="B30" s="4" t="inlineStr">
        <is>
          <t xml:space="preserve"> </t>
        </is>
      </c>
      <c r="C30" s="5" t="n">
        <v>2500000</v>
      </c>
      <c r="D30" s="4" t="inlineStr">
        <is>
          <t xml:space="preserve"> </t>
        </is>
      </c>
      <c r="E30" s="6" t="n">
        <v>2500000</v>
      </c>
      <c r="F30" s="4" t="inlineStr">
        <is>
          <t xml:space="preserve"> </t>
        </is>
      </c>
      <c r="G30" s="4" t="inlineStr">
        <is>
          <t xml:space="preserve"> </t>
        </is>
      </c>
    </row>
    <row r="31">
      <c r="A31" s="4" t="inlineStr">
        <is>
          <t>Weighted-average remaining requisite service period</t>
        </is>
      </c>
      <c r="B31" s="4" t="inlineStr">
        <is>
          <t xml:space="preserve"> </t>
        </is>
      </c>
      <c r="C31" s="4" t="inlineStr">
        <is>
          <t xml:space="preserve"> </t>
        </is>
      </c>
      <c r="D31" s="4" t="inlineStr">
        <is>
          <t xml:space="preserve"> </t>
        </is>
      </c>
      <c r="E31" s="4" t="inlineStr">
        <is>
          <t>2 years 2 months 12 days</t>
        </is>
      </c>
      <c r="F31" s="4" t="inlineStr">
        <is>
          <t xml:space="preserve"> </t>
        </is>
      </c>
      <c r="G31" s="4" t="inlineStr">
        <is>
          <t xml:space="preserve"> </t>
        </is>
      </c>
    </row>
    <row r="32">
      <c r="A32" s="4" t="inlineStr">
        <is>
          <t>Performance Based Awards | Equity Classified Award | Restricted Stock Units | Emakina Group 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in period (in shares)</t>
        </is>
      </c>
      <c r="B34" s="4" t="inlineStr">
        <is>
          <t xml:space="preserve"> </t>
        </is>
      </c>
      <c r="C34" s="4" t="inlineStr">
        <is>
          <t xml:space="preserve"> </t>
        </is>
      </c>
      <c r="D34" s="4" t="inlineStr">
        <is>
          <t xml:space="preserve"> </t>
        </is>
      </c>
      <c r="E34" s="5" t="n">
        <v>2000</v>
      </c>
      <c r="F34" s="4" t="inlineStr">
        <is>
          <t xml:space="preserve"> </t>
        </is>
      </c>
      <c r="G34" s="4" t="inlineStr">
        <is>
          <t xml:space="preserve"> </t>
        </is>
      </c>
    </row>
    <row r="35">
      <c r="A35" s="4" t="inlineStr">
        <is>
          <t>Accrued compensation and benefits expenses | Service Based Awards | Liability Classified Award | Cash-Settled Award |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ability associated with RSUs</t>
        </is>
      </c>
      <c r="B37" s="4" t="inlineStr">
        <is>
          <t xml:space="preserve"> </t>
        </is>
      </c>
      <c r="C37" s="6" t="n">
        <v>800000</v>
      </c>
      <c r="D37" s="4" t="inlineStr">
        <is>
          <t xml:space="preserve"> </t>
        </is>
      </c>
      <c r="E37" s="6" t="n">
        <v>800000</v>
      </c>
      <c r="F37" s="4" t="inlineStr">
        <is>
          <t xml:space="preserve"> </t>
        </is>
      </c>
      <c r="G37" s="6" t="n">
        <v>10200000</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4" t="n">
        <v>0.2</v>
      </c>
      <c r="C4" s="4" t="inlineStr">
        <is>
          <t>(114.90%)</t>
        </is>
      </c>
      <c r="D4" s="12" t="n">
        <v>0.198</v>
      </c>
      <c r="E4" s="12" t="n">
        <v>0.058</v>
      </c>
    </row>
    <row r="5">
      <c r="A5" s="4" t="inlineStr">
        <is>
          <t>Excess tax benefit</t>
        </is>
      </c>
      <c r="B5" s="9" t="n">
        <v>7.4</v>
      </c>
      <c r="C5" s="9" t="n">
        <v>7.4</v>
      </c>
      <c r="D5" s="9" t="n">
        <v>13.4</v>
      </c>
      <c r="E5" s="9" t="n">
        <v>20.5</v>
      </c>
    </row>
    <row r="6">
      <c r="A6" s="4" t="inlineStr">
        <is>
          <t>One-time tax benefit</t>
        </is>
      </c>
      <c r="B6" s="4" t="inlineStr">
        <is>
          <t xml:space="preserve"> </t>
        </is>
      </c>
      <c r="C6" s="9" t="n">
        <v>7.2</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20033</v>
      </c>
      <c r="C4" s="6" t="n">
        <v>102292</v>
      </c>
      <c r="D4" s="6" t="n">
        <v>18604</v>
      </c>
      <c r="E4" s="6" t="n">
        <v>89719</v>
      </c>
      <c r="F4" s="6" t="n">
        <v>222325</v>
      </c>
      <c r="G4" s="6" t="n">
        <v>108323</v>
      </c>
    </row>
    <row r="5">
      <c r="A5" s="4" t="inlineStr">
        <is>
          <t>Numerator for basic earnings per share</t>
        </is>
      </c>
      <c r="B5" s="5" t="n">
        <v>120033</v>
      </c>
      <c r="C5" s="4" t="inlineStr">
        <is>
          <t xml:space="preserve"> </t>
        </is>
      </c>
      <c r="D5" s="5" t="n">
        <v>18604</v>
      </c>
      <c r="E5" s="4" t="inlineStr">
        <is>
          <t xml:space="preserve"> </t>
        </is>
      </c>
      <c r="F5" s="5" t="n">
        <v>222325</v>
      </c>
      <c r="G5" s="5" t="n">
        <v>108323</v>
      </c>
    </row>
    <row r="6">
      <c r="A6" s="4" t="inlineStr">
        <is>
          <t>Numerator for diluted earnings per share</t>
        </is>
      </c>
      <c r="B6" s="6" t="n">
        <v>120033</v>
      </c>
      <c r="C6" s="4" t="inlineStr">
        <is>
          <t xml:space="preserve"> </t>
        </is>
      </c>
      <c r="D6" s="6" t="n">
        <v>18604</v>
      </c>
      <c r="E6" s="4" t="inlineStr">
        <is>
          <t xml:space="preserve"> </t>
        </is>
      </c>
      <c r="F6" s="6" t="n">
        <v>222325</v>
      </c>
      <c r="G6" s="6" t="n">
        <v>108323</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common shares for basic earnings per share (in shares)</t>
        </is>
      </c>
      <c r="B8" s="5" t="n">
        <v>57993</v>
      </c>
      <c r="C8" s="4" t="inlineStr">
        <is>
          <t xml:space="preserve"> </t>
        </is>
      </c>
      <c r="D8" s="5" t="n">
        <v>57240</v>
      </c>
      <c r="E8" s="4" t="inlineStr">
        <is>
          <t xml:space="preserve"> </t>
        </is>
      </c>
      <c r="F8" s="5" t="n">
        <v>57848</v>
      </c>
      <c r="G8" s="5" t="n">
        <v>57078</v>
      </c>
    </row>
    <row r="9">
      <c r="A9" s="4" t="inlineStr">
        <is>
          <t>Net effect of dilutive stock options, restricted stock units, restricted stock awards and stock issuable under the ESPP (in shares)</t>
        </is>
      </c>
      <c r="B9" s="5" t="n">
        <v>1188</v>
      </c>
      <c r="C9" s="4" t="inlineStr">
        <is>
          <t xml:space="preserve"> </t>
        </is>
      </c>
      <c r="D9" s="5" t="n">
        <v>1780</v>
      </c>
      <c r="E9" s="4" t="inlineStr">
        <is>
          <t xml:space="preserve"> </t>
        </is>
      </c>
      <c r="F9" s="5" t="n">
        <v>1392</v>
      </c>
      <c r="G9" s="5" t="n">
        <v>1903</v>
      </c>
    </row>
    <row r="10">
      <c r="A10" s="4" t="inlineStr">
        <is>
          <t>Weighted average common shares for diluted earnings per share (in shares)</t>
        </is>
      </c>
      <c r="B10" s="5" t="n">
        <v>59181</v>
      </c>
      <c r="C10" s="4" t="inlineStr">
        <is>
          <t xml:space="preserve"> </t>
        </is>
      </c>
      <c r="D10" s="5" t="n">
        <v>59020</v>
      </c>
      <c r="E10" s="4" t="inlineStr">
        <is>
          <t xml:space="preserve"> </t>
        </is>
      </c>
      <c r="F10" s="5" t="n">
        <v>59240</v>
      </c>
      <c r="G10" s="5" t="n">
        <v>58981</v>
      </c>
    </row>
    <row r="11">
      <c r="A11" s="3" t="inlineStr">
        <is>
          <t>Net incom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in usd per share)</t>
        </is>
      </c>
      <c r="B12" s="8" t="n">
        <v>2.07</v>
      </c>
      <c r="C12" s="4" t="inlineStr">
        <is>
          <t xml:space="preserve"> </t>
        </is>
      </c>
      <c r="D12" s="8" t="n">
        <v>0.33</v>
      </c>
      <c r="E12" s="4" t="inlineStr">
        <is>
          <t xml:space="preserve"> </t>
        </is>
      </c>
      <c r="F12" s="8" t="n">
        <v>3.84</v>
      </c>
      <c r="G12" s="8" t="n">
        <v>1.9</v>
      </c>
    </row>
    <row r="13">
      <c r="A13" s="4" t="inlineStr">
        <is>
          <t>Diluted (in usd per share)</t>
        </is>
      </c>
      <c r="B13" s="8" t="n">
        <v>2.03</v>
      </c>
      <c r="C13" s="4" t="inlineStr">
        <is>
          <t xml:space="preserve"> </t>
        </is>
      </c>
      <c r="D13" s="8" t="n">
        <v>0.32</v>
      </c>
      <c r="E13" s="4" t="inlineStr">
        <is>
          <t xml:space="preserve"> </t>
        </is>
      </c>
      <c r="F13" s="8" t="n">
        <v>3.75</v>
      </c>
      <c r="G13" s="8" t="n">
        <v>1.84</v>
      </c>
    </row>
    <row r="14">
      <c r="A14" s="4" t="inlineStr">
        <is>
          <t>Anti-dilutive options not included in the calculation (in shares)</t>
        </is>
      </c>
      <c r="B14" s="5" t="n">
        <v>519</v>
      </c>
      <c r="C14" s="4" t="inlineStr">
        <is>
          <t xml:space="preserve"> </t>
        </is>
      </c>
      <c r="D14" s="5" t="n">
        <v>461</v>
      </c>
      <c r="E14" s="4" t="inlineStr">
        <is>
          <t xml:space="preserve"> </t>
        </is>
      </c>
      <c r="F14" s="5" t="n">
        <v>389</v>
      </c>
      <c r="G14" s="5" t="n">
        <v>299</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Building Acquisition Commitments) (Details) - USD ($)</t>
        </is>
      </c>
      <c r="B1" s="2" t="inlineStr">
        <is>
          <t>Mar. 31, 2023</t>
        </is>
      </c>
      <c r="C1" s="2" t="inlineStr">
        <is>
          <t>Jun. 30, 2023</t>
        </is>
      </c>
      <c r="D1" s="2" t="inlineStr">
        <is>
          <t>Mar. 04, 2022</t>
        </is>
      </c>
    </row>
    <row r="2">
      <c r="A2" s="3" t="inlineStr">
        <is>
          <t>Other Commitments [Line Items]</t>
        </is>
      </c>
      <c r="B2" s="4" t="inlineStr">
        <is>
          <t xml:space="preserve"> </t>
        </is>
      </c>
      <c r="C2" s="4" t="inlineStr">
        <is>
          <t xml:space="preserve"> </t>
        </is>
      </c>
      <c r="D2" s="4" t="inlineStr">
        <is>
          <t xml:space="preserve"> </t>
        </is>
      </c>
    </row>
    <row r="3">
      <c r="A3" s="4" t="inlineStr">
        <is>
          <t>Commitment</t>
        </is>
      </c>
      <c r="B3" s="4" t="inlineStr">
        <is>
          <t xml:space="preserve"> </t>
        </is>
      </c>
      <c r="C3" s="6" t="n">
        <v>14500000</v>
      </c>
      <c r="D3" s="4" t="inlineStr">
        <is>
          <t xml:space="preserve"> </t>
        </is>
      </c>
    </row>
    <row r="4">
      <c r="A4" s="4" t="inlineStr">
        <is>
          <t>Deferred consideration</t>
        </is>
      </c>
      <c r="B4" s="4" t="inlineStr">
        <is>
          <t xml:space="preserve"> </t>
        </is>
      </c>
      <c r="C4" s="5" t="n">
        <v>60000000</v>
      </c>
      <c r="D4" s="4" t="inlineStr">
        <is>
          <t xml:space="preserve"> </t>
        </is>
      </c>
    </row>
    <row r="5">
      <c r="A5" s="4" t="inlineStr">
        <is>
          <t>Deferred consideration in remainder of 2023</t>
        </is>
      </c>
      <c r="B5" s="4" t="inlineStr">
        <is>
          <t xml:space="preserve"> </t>
        </is>
      </c>
      <c r="C5" s="5" t="n">
        <v>14200000</v>
      </c>
      <c r="D5" s="4" t="inlineStr">
        <is>
          <t xml:space="preserve"> </t>
        </is>
      </c>
    </row>
    <row r="6">
      <c r="A6" s="4" t="inlineStr">
        <is>
          <t>Deferred consideration in 2024</t>
        </is>
      </c>
      <c r="B6" s="4" t="inlineStr">
        <is>
          <t xml:space="preserve"> </t>
        </is>
      </c>
      <c r="C6" s="5" t="n">
        <v>14000000</v>
      </c>
      <c r="D6" s="4" t="inlineStr">
        <is>
          <t xml:space="preserve"> </t>
        </is>
      </c>
    </row>
    <row r="7">
      <c r="A7" s="4" t="inlineStr">
        <is>
          <t>Deferred consideration in 2025</t>
        </is>
      </c>
      <c r="B7" s="4" t="inlineStr">
        <is>
          <t xml:space="preserve"> </t>
        </is>
      </c>
      <c r="C7" s="5" t="n">
        <v>15100000</v>
      </c>
      <c r="D7" s="4" t="inlineStr">
        <is>
          <t xml:space="preserve"> </t>
        </is>
      </c>
    </row>
    <row r="8">
      <c r="A8" s="4" t="inlineStr">
        <is>
          <t>Deferred consideration in 2026</t>
        </is>
      </c>
      <c r="B8" s="4" t="inlineStr">
        <is>
          <t xml:space="preserve"> </t>
        </is>
      </c>
      <c r="C8" s="5" t="n">
        <v>16700000</v>
      </c>
      <c r="D8" s="4" t="inlineStr">
        <is>
          <t xml:space="preserve"> </t>
        </is>
      </c>
    </row>
    <row r="9">
      <c r="A9" s="4" t="inlineStr">
        <is>
          <t>Cloud Services</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Contractual term</t>
        </is>
      </c>
      <c r="B11" s="4" t="inlineStr">
        <is>
          <t>5 years</t>
        </is>
      </c>
      <c r="C11" s="4" t="inlineStr">
        <is>
          <t xml:space="preserve"> </t>
        </is>
      </c>
      <c r="D11" s="4" t="inlineStr">
        <is>
          <t xml:space="preserve"> </t>
        </is>
      </c>
    </row>
    <row r="12">
      <c r="A12" s="4" t="inlineStr">
        <is>
          <t>Total commitment amount</t>
        </is>
      </c>
      <c r="B12" s="6" t="n">
        <v>75000000</v>
      </c>
      <c r="C12" s="4" t="inlineStr">
        <is>
          <t xml:space="preserve"> </t>
        </is>
      </c>
      <c r="D12" s="4" t="inlineStr">
        <is>
          <t xml:space="preserve"> </t>
        </is>
      </c>
    </row>
    <row r="13">
      <c r="A13" s="4" t="inlineStr">
        <is>
          <t>Contractual commitment (in percentage)</t>
        </is>
      </c>
      <c r="B13" s="14" t="n">
        <v>0.2</v>
      </c>
      <c r="C13" s="4" t="inlineStr">
        <is>
          <t xml:space="preserve"> </t>
        </is>
      </c>
      <c r="D13" s="4" t="inlineStr">
        <is>
          <t xml:space="preserve"> </t>
        </is>
      </c>
    </row>
    <row r="14">
      <c r="A14" s="4" t="inlineStr">
        <is>
          <t>Humanitarian Commitment</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Commitment</t>
        </is>
      </c>
      <c r="B16" s="4" t="inlineStr">
        <is>
          <t xml:space="preserve"> </t>
        </is>
      </c>
      <c r="C16" s="6" t="n">
        <v>45200000</v>
      </c>
      <c r="D16" s="4" t="inlineStr">
        <is>
          <t xml:space="preserve"> </t>
        </is>
      </c>
    </row>
    <row r="17">
      <c r="A17" s="4" t="inlineStr">
        <is>
          <t>Ukraine | Humanitarian Commitment</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Commitment</t>
        </is>
      </c>
      <c r="B19" s="4" t="inlineStr">
        <is>
          <t xml:space="preserve"> </t>
        </is>
      </c>
      <c r="C19" s="4" t="inlineStr">
        <is>
          <t xml:space="preserve"> </t>
        </is>
      </c>
      <c r="D19" s="6" t="n">
        <v>1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from External Customers and Operating Profit Before Unallocated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170206</v>
      </c>
      <c r="C4" s="6" t="n">
        <v>1194861</v>
      </c>
      <c r="D4" s="6" t="n">
        <v>2381147</v>
      </c>
      <c r="E4" s="6" t="n">
        <v>2366475</v>
      </c>
    </row>
    <row r="5">
      <c r="A5" s="4" t="inlineStr">
        <is>
          <t>Total segment operating profit</t>
        </is>
      </c>
      <c r="B5" s="5" t="n">
        <v>144346</v>
      </c>
      <c r="C5" s="5" t="n">
        <v>93020</v>
      </c>
      <c r="D5" s="5" t="n">
        <v>264717</v>
      </c>
      <c r="E5" s="5" t="n">
        <v>222262</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segment operating profit</t>
        </is>
      </c>
      <c r="B8" s="5" t="n">
        <v>193718</v>
      </c>
      <c r="C8" s="5" t="n">
        <v>164478</v>
      </c>
      <c r="D8" s="5" t="n">
        <v>373448</v>
      </c>
      <c r="E8" s="5" t="n">
        <v>328439</v>
      </c>
    </row>
    <row r="9">
      <c r="A9" s="4" t="inlineStr">
        <is>
          <t>North America</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680071</v>
      </c>
      <c r="C11" s="5" t="n">
        <v>723657</v>
      </c>
      <c r="D11" s="5" t="n">
        <v>1390028</v>
      </c>
      <c r="E11" s="5" t="n">
        <v>1411368</v>
      </c>
    </row>
    <row r="12">
      <c r="A12" s="4" t="inlineStr">
        <is>
          <t>North America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segment operating profit</t>
        </is>
      </c>
      <c r="B14" s="5" t="n">
        <v>131660</v>
      </c>
      <c r="C14" s="5" t="n">
        <v>127420</v>
      </c>
      <c r="D14" s="5" t="n">
        <v>254491</v>
      </c>
      <c r="E14" s="5" t="n">
        <v>254154</v>
      </c>
    </row>
    <row r="15">
      <c r="A15" s="4" t="inlineStr">
        <is>
          <t>Europ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483442</v>
      </c>
      <c r="C17" s="5" t="n">
        <v>451944</v>
      </c>
      <c r="D17" s="5" t="n">
        <v>976589</v>
      </c>
      <c r="E17" s="5" t="n">
        <v>903914</v>
      </c>
    </row>
    <row r="18">
      <c r="A18" s="4" t="inlineStr">
        <is>
          <t>Europe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segment operating profit</t>
        </is>
      </c>
      <c r="B20" s="5" t="n">
        <v>64801</v>
      </c>
      <c r="C20" s="5" t="n">
        <v>35396</v>
      </c>
      <c r="D20" s="5" t="n">
        <v>124705</v>
      </c>
      <c r="E20" s="5" t="n">
        <v>92107</v>
      </c>
    </row>
    <row r="21">
      <c r="A21" s="4" t="inlineStr">
        <is>
          <t>Russia</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6693</v>
      </c>
      <c r="C23" s="5" t="n">
        <v>19260</v>
      </c>
      <c r="D23" s="5" t="n">
        <v>14530</v>
      </c>
      <c r="E23" s="5" t="n">
        <v>51193</v>
      </c>
    </row>
    <row r="24">
      <c r="A24" s="4" t="inlineStr">
        <is>
          <t>Russia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segment operating profit</t>
        </is>
      </c>
      <c r="B26" s="6" t="n">
        <v>-2743</v>
      </c>
      <c r="C26" s="6" t="n">
        <v>1662</v>
      </c>
      <c r="D26" s="6" t="n">
        <v>-5748</v>
      </c>
      <c r="E26" s="6" t="n">
        <v>-178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22325</v>
      </c>
      <c r="C4" s="6" t="n">
        <v>1083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45550</v>
      </c>
      <c r="C6" s="5" t="n">
        <v>47250</v>
      </c>
    </row>
    <row r="7">
      <c r="A7" s="4" t="inlineStr">
        <is>
          <t>Operating lease right-of-use assets amortization expense</t>
        </is>
      </c>
      <c r="B7" s="5" t="n">
        <v>20628</v>
      </c>
      <c r="C7" s="5" t="n">
        <v>26037</v>
      </c>
    </row>
    <row r="8">
      <c r="A8" s="4" t="inlineStr">
        <is>
          <t>Bad debt expense</t>
        </is>
      </c>
      <c r="B8" s="5" t="n">
        <v>2031</v>
      </c>
      <c r="C8" s="5" t="n">
        <v>11748</v>
      </c>
    </row>
    <row r="9">
      <c r="A9" s="4" t="inlineStr">
        <is>
          <t>Deferred taxes</t>
        </is>
      </c>
      <c r="B9" s="5" t="n">
        <v>4603</v>
      </c>
      <c r="C9" s="5" t="n">
        <v>-29405</v>
      </c>
    </row>
    <row r="10">
      <c r="A10" s="4" t="inlineStr">
        <is>
          <t>Stock-based compensation expense</t>
        </is>
      </c>
      <c r="B10" s="5" t="n">
        <v>71689</v>
      </c>
      <c r="C10" s="5" t="n">
        <v>35005</v>
      </c>
    </row>
    <row r="11">
      <c r="A11" s="4" t="inlineStr">
        <is>
          <t>Unrealized (gain)/loss on derivative instruments</t>
        </is>
      </c>
      <c r="B11" s="5" t="n">
        <v>-7904</v>
      </c>
      <c r="C11" s="5" t="n">
        <v>32013</v>
      </c>
    </row>
    <row r="12">
      <c r="A12" s="4" t="inlineStr">
        <is>
          <t>Impairment charges</t>
        </is>
      </c>
      <c r="B12" s="5" t="n">
        <v>659</v>
      </c>
      <c r="C12" s="5" t="n">
        <v>21002</v>
      </c>
    </row>
    <row r="13">
      <c r="A13" s="4" t="inlineStr">
        <is>
          <t>Other</t>
        </is>
      </c>
      <c r="B13" s="5" t="n">
        <v>-447</v>
      </c>
      <c r="C13" s="5" t="n">
        <v>75433</v>
      </c>
    </row>
    <row r="14">
      <c r="A14" s="3" t="inlineStr">
        <is>
          <t>Changes in assets and liabilities:</t>
        </is>
      </c>
      <c r="B14" s="4" t="inlineStr">
        <is>
          <t xml:space="preserve"> </t>
        </is>
      </c>
      <c r="C14" s="4" t="inlineStr">
        <is>
          <t xml:space="preserve"> </t>
        </is>
      </c>
    </row>
    <row r="15">
      <c r="A15" s="4" t="inlineStr">
        <is>
          <t>Trade receivables and contract assets</t>
        </is>
      </c>
      <c r="B15" s="5" t="n">
        <v>11984</v>
      </c>
      <c r="C15" s="5" t="n">
        <v>-183143</v>
      </c>
    </row>
    <row r="16">
      <c r="A16" s="4" t="inlineStr">
        <is>
          <t>Prepaid and other assets</t>
        </is>
      </c>
      <c r="B16" s="5" t="n">
        <v>8980</v>
      </c>
      <c r="C16" s="5" t="n">
        <v>-3350</v>
      </c>
    </row>
    <row r="17">
      <c r="A17" s="4" t="inlineStr">
        <is>
          <t>Accounts payable</t>
        </is>
      </c>
      <c r="B17" s="5" t="n">
        <v>1784</v>
      </c>
      <c r="C17" s="5" t="n">
        <v>725</v>
      </c>
    </row>
    <row r="18">
      <c r="A18" s="4" t="inlineStr">
        <is>
          <t>Accrued expenses and other liabilities</t>
        </is>
      </c>
      <c r="B18" s="5" t="n">
        <v>-128498</v>
      </c>
      <c r="C18" s="5" t="n">
        <v>-62153</v>
      </c>
    </row>
    <row r="19">
      <c r="A19" s="4" t="inlineStr">
        <is>
          <t>Operating lease liabilities</t>
        </is>
      </c>
      <c r="B19" s="5" t="n">
        <v>-23251</v>
      </c>
      <c r="C19" s="5" t="n">
        <v>-29015</v>
      </c>
    </row>
    <row r="20">
      <c r="A20" s="4" t="inlineStr">
        <is>
          <t>Income taxes payable</t>
        </is>
      </c>
      <c r="B20" s="5" t="n">
        <v>-53747</v>
      </c>
      <c r="C20" s="5" t="n">
        <v>-24803</v>
      </c>
    </row>
    <row r="21">
      <c r="A21" s="4" t="inlineStr">
        <is>
          <t>Net cash provided by operating activities</t>
        </is>
      </c>
      <c r="B21" s="5" t="n">
        <v>176386</v>
      </c>
      <c r="C21" s="5" t="n">
        <v>25667</v>
      </c>
    </row>
    <row r="22">
      <c r="A22" s="3" t="inlineStr">
        <is>
          <t>Cash flows from investing activities:</t>
        </is>
      </c>
      <c r="B22" s="4" t="inlineStr">
        <is>
          <t xml:space="preserve"> </t>
        </is>
      </c>
      <c r="C22" s="4" t="inlineStr">
        <is>
          <t xml:space="preserve"> </t>
        </is>
      </c>
    </row>
    <row r="23">
      <c r="A23" s="4" t="inlineStr">
        <is>
          <t>Purchases of property and equipment</t>
        </is>
      </c>
      <c r="B23" s="5" t="n">
        <v>-14796</v>
      </c>
      <c r="C23" s="5" t="n">
        <v>-41426</v>
      </c>
    </row>
    <row r="24">
      <c r="A24" s="4" t="inlineStr">
        <is>
          <t>Purchases of short-term investments</t>
        </is>
      </c>
      <c r="B24" s="5" t="n">
        <v>-10865</v>
      </c>
      <c r="C24" s="5" t="n">
        <v>-60000</v>
      </c>
    </row>
    <row r="25">
      <c r="A25" s="4" t="inlineStr">
        <is>
          <t>Acquisition of business, net of cash acquired (Note 3)</t>
        </is>
      </c>
      <c r="B25" s="5" t="n">
        <v>0</v>
      </c>
      <c r="C25" s="5" t="n">
        <v>-10621</v>
      </c>
    </row>
    <row r="26">
      <c r="A26" s="4" t="inlineStr">
        <is>
          <t>Purchases of non-marketable securities</t>
        </is>
      </c>
      <c r="B26" s="5" t="n">
        <v>-1906</v>
      </c>
      <c r="C26" s="5" t="n">
        <v>0</v>
      </c>
    </row>
    <row r="27">
      <c r="A27" s="4" t="inlineStr">
        <is>
          <t>Other investing activities, net</t>
        </is>
      </c>
      <c r="B27" s="5" t="n">
        <v>-7943</v>
      </c>
      <c r="C27" s="5" t="n">
        <v>-11041</v>
      </c>
    </row>
    <row r="28">
      <c r="A28" s="4" t="inlineStr">
        <is>
          <t>Net cash used in investing activities</t>
        </is>
      </c>
      <c r="B28" s="5" t="n">
        <v>-35510</v>
      </c>
      <c r="C28" s="5" t="n">
        <v>-123088</v>
      </c>
    </row>
    <row r="29">
      <c r="A29" s="3" t="inlineStr">
        <is>
          <t>Cash flows from financing activities:</t>
        </is>
      </c>
      <c r="B29" s="4" t="inlineStr">
        <is>
          <t xml:space="preserve"> </t>
        </is>
      </c>
      <c r="C29" s="4" t="inlineStr">
        <is>
          <t xml:space="preserve"> </t>
        </is>
      </c>
    </row>
    <row r="30">
      <c r="A30" s="4" t="inlineStr">
        <is>
          <t>Proceeds from issuance of stock under the employee incentive programs</t>
        </is>
      </c>
      <c r="B30" s="5" t="n">
        <v>25631</v>
      </c>
      <c r="C30" s="5" t="n">
        <v>22165</v>
      </c>
    </row>
    <row r="31">
      <c r="A31" s="4" t="inlineStr">
        <is>
          <t>Payments of withholding taxes related to net share settlements of restricted stock units</t>
        </is>
      </c>
      <c r="B31" s="5" t="n">
        <v>-25691</v>
      </c>
      <c r="C31" s="5" t="n">
        <v>-20796</v>
      </c>
    </row>
    <row r="32">
      <c r="A32" s="4" t="inlineStr">
        <is>
          <t>Proceeds from debt</t>
        </is>
      </c>
      <c r="B32" s="5" t="n">
        <v>173</v>
      </c>
      <c r="C32" s="5" t="n">
        <v>3227</v>
      </c>
    </row>
    <row r="33">
      <c r="A33" s="4" t="inlineStr">
        <is>
          <t>Repayment of debt</t>
        </is>
      </c>
      <c r="B33" s="5" t="n">
        <v>-1964</v>
      </c>
      <c r="C33" s="5" t="n">
        <v>-10756</v>
      </c>
    </row>
    <row r="34">
      <c r="A34" s="4" t="inlineStr">
        <is>
          <t>Repurchase of common stock</t>
        </is>
      </c>
      <c r="B34" s="5" t="n">
        <v>-49947</v>
      </c>
      <c r="C34" s="5" t="n">
        <v>0</v>
      </c>
    </row>
    <row r="35">
      <c r="A35" s="4" t="inlineStr">
        <is>
          <t>Payment of contingent consideration for previously acquired business</t>
        </is>
      </c>
      <c r="B35" s="5" t="n">
        <v>-8684</v>
      </c>
      <c r="C35" s="5" t="n">
        <v>-207</v>
      </c>
    </row>
    <row r="36">
      <c r="A36" s="4" t="inlineStr">
        <is>
          <t>Purchase of subsidiary shares from noncontrolling interest</t>
        </is>
      </c>
      <c r="B36" s="5" t="n">
        <v>-1972</v>
      </c>
      <c r="C36" s="5" t="n">
        <v>-2146</v>
      </c>
    </row>
    <row r="37">
      <c r="A37" s="4" t="inlineStr">
        <is>
          <t>Other financing activities, net</t>
        </is>
      </c>
      <c r="B37" s="5" t="n">
        <v>-377</v>
      </c>
      <c r="C37" s="5" t="n">
        <v>-2121</v>
      </c>
    </row>
    <row r="38">
      <c r="A38" s="4" t="inlineStr">
        <is>
          <t>Net cash used in financing activities</t>
        </is>
      </c>
      <c r="B38" s="5" t="n">
        <v>-62831</v>
      </c>
      <c r="C38" s="5" t="n">
        <v>-10634</v>
      </c>
    </row>
    <row r="39">
      <c r="A39" s="4" t="inlineStr">
        <is>
          <t>Effect of exchange rate changes on cash, cash equivalents and restricted cash</t>
        </is>
      </c>
      <c r="B39" s="5" t="n">
        <v>17096</v>
      </c>
      <c r="C39" s="5" t="n">
        <v>-45661</v>
      </c>
    </row>
    <row r="40">
      <c r="A40" s="4" t="inlineStr">
        <is>
          <t>Net increase/(decrease) in cash, cash equivalents and restricted cash</t>
        </is>
      </c>
      <c r="B40" s="5" t="n">
        <v>95141</v>
      </c>
      <c r="C40" s="5" t="n">
        <v>-153716</v>
      </c>
    </row>
    <row r="41">
      <c r="A41" s="4" t="inlineStr">
        <is>
          <t>Cash, cash equivalents and restricted cash, beginning of period</t>
        </is>
      </c>
      <c r="B41" s="5" t="n">
        <v>1683636</v>
      </c>
      <c r="C41" s="5" t="n">
        <v>1449347</v>
      </c>
    </row>
    <row r="42">
      <c r="A42" s="4" t="inlineStr">
        <is>
          <t>Cash, cash equivalents and restricted cash, end of period</t>
        </is>
      </c>
      <c r="B42" s="6" t="n">
        <v>1778777</v>
      </c>
      <c r="C42" s="6" t="n">
        <v>12956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Segment Operating Profit to Consolidated Income Before Provision for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segment operating profit:</t>
        </is>
      </c>
      <c r="B4" s="6" t="n">
        <v>144346</v>
      </c>
      <c r="C4" s="6" t="n">
        <v>93020</v>
      </c>
      <c r="D4" s="6" t="n">
        <v>264717</v>
      </c>
      <c r="E4" s="6" t="n">
        <v>222262</v>
      </c>
    </row>
    <row r="5">
      <c r="A5" s="4" t="inlineStr">
        <is>
          <t>Stock-based compensation expense</t>
        </is>
      </c>
      <c r="B5" s="5" t="n">
        <v>-33110</v>
      </c>
      <c r="C5" s="5" t="n">
        <v>-27893</v>
      </c>
      <c r="D5" s="5" t="n">
        <v>-71689</v>
      </c>
      <c r="E5" s="5" t="n">
        <v>-35005</v>
      </c>
    </row>
    <row r="6">
      <c r="A6" s="4" t="inlineStr">
        <is>
          <t>Interest and other income, net</t>
        </is>
      </c>
      <c r="B6" s="5" t="n">
        <v>11710</v>
      </c>
      <c r="C6" s="5" t="n">
        <v>1579</v>
      </c>
      <c r="D6" s="5" t="n">
        <v>23231</v>
      </c>
      <c r="E6" s="5" t="n">
        <v>1414</v>
      </c>
    </row>
    <row r="7">
      <c r="A7" s="4" t="inlineStr">
        <is>
          <t>Foreign exchange loss</t>
        </is>
      </c>
      <c r="B7" s="5" t="n">
        <v>-6010</v>
      </c>
      <c r="C7" s="5" t="n">
        <v>-85941</v>
      </c>
      <c r="D7" s="5" t="n">
        <v>-10618</v>
      </c>
      <c r="E7" s="5" t="n">
        <v>-108726</v>
      </c>
    </row>
    <row r="8">
      <c r="A8" s="4" t="inlineStr">
        <is>
          <t>Income before provision for income taxes</t>
        </is>
      </c>
      <c r="B8" s="5" t="n">
        <v>150046</v>
      </c>
      <c r="C8" s="5" t="n">
        <v>8658</v>
      </c>
      <c r="D8" s="5" t="n">
        <v>277330</v>
      </c>
      <c r="E8" s="5" t="n">
        <v>114950</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c r="E10" s="4" t="inlineStr">
        <is>
          <t xml:space="preserve"> </t>
        </is>
      </c>
    </row>
    <row r="11">
      <c r="A11" s="4" t="inlineStr">
        <is>
          <t>Total segment operating profit:</t>
        </is>
      </c>
      <c r="B11" s="5" t="n">
        <v>193718</v>
      </c>
      <c r="C11" s="5" t="n">
        <v>164478</v>
      </c>
      <c r="D11" s="5" t="n">
        <v>373448</v>
      </c>
      <c r="E11" s="5" t="n">
        <v>328439</v>
      </c>
    </row>
    <row r="12">
      <c r="A12" s="4" t="inlineStr">
        <is>
          <t>Unallocated Amounts</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33110</v>
      </c>
      <c r="C14" s="5" t="n">
        <v>-27893</v>
      </c>
      <c r="D14" s="5" t="n">
        <v>-71689</v>
      </c>
      <c r="E14" s="5" t="n">
        <v>-35005</v>
      </c>
    </row>
    <row r="15">
      <c r="A15" s="4" t="inlineStr">
        <is>
          <t>Amortization of intangibles assets</t>
        </is>
      </c>
      <c r="B15" s="5" t="n">
        <v>-5483</v>
      </c>
      <c r="C15" s="5" t="n">
        <v>-5756</v>
      </c>
      <c r="D15" s="5" t="n">
        <v>-11020</v>
      </c>
      <c r="E15" s="5" t="n">
        <v>-11000</v>
      </c>
    </row>
    <row r="16">
      <c r="A16" s="4" t="inlineStr">
        <is>
          <t>Other acquisition-related expenses</t>
        </is>
      </c>
      <c r="B16" s="5" t="n">
        <v>-1340</v>
      </c>
      <c r="C16" s="5" t="n">
        <v>-90</v>
      </c>
      <c r="D16" s="5" t="n">
        <v>-1581</v>
      </c>
      <c r="E16" s="5" t="n">
        <v>-669</v>
      </c>
    </row>
    <row r="17">
      <c r="A17" s="4" t="inlineStr">
        <is>
          <t>Other unallocated expenses</t>
        </is>
      </c>
      <c r="B17" s="6" t="n">
        <v>-9439</v>
      </c>
      <c r="C17" s="6" t="n">
        <v>-37719</v>
      </c>
      <c r="D17" s="6" t="n">
        <v>-24441</v>
      </c>
      <c r="E17" s="6" t="n">
        <v>-5950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Physical Location and Values of Long-Lived Assets) (Details) - USD ($) $ in Thousands</t>
        </is>
      </c>
      <c r="B1" s="2" t="inlineStr">
        <is>
          <t>Jun. 30, 2023</t>
        </is>
      </c>
      <c r="C1" s="2" t="inlineStr">
        <is>
          <t>Dec. 31, 2022</t>
        </is>
      </c>
    </row>
    <row r="2">
      <c r="A2" s="3" t="inlineStr">
        <is>
          <t>Long-Lived Assets by Geographical Areas [Line Items]</t>
        </is>
      </c>
      <c r="B2" s="4" t="inlineStr">
        <is>
          <t xml:space="preserve"> </t>
        </is>
      </c>
      <c r="C2" s="4" t="inlineStr">
        <is>
          <t xml:space="preserve"> </t>
        </is>
      </c>
    </row>
    <row r="3">
      <c r="A3" s="4" t="inlineStr">
        <is>
          <t>Long-lived assets</t>
        </is>
      </c>
      <c r="B3" s="6" t="n">
        <v>255772</v>
      </c>
      <c r="C3" s="6" t="n">
        <v>273348</v>
      </c>
    </row>
    <row r="4">
      <c r="A4" s="4" t="inlineStr">
        <is>
          <t>Ukraine</t>
        </is>
      </c>
      <c r="B4" s="4" t="inlineStr">
        <is>
          <t xml:space="preserve"> </t>
        </is>
      </c>
      <c r="C4" s="4" t="inlineStr">
        <is>
          <t xml:space="preserve"> </t>
        </is>
      </c>
    </row>
    <row r="5">
      <c r="A5" s="3" t="inlineStr">
        <is>
          <t>Long-Lived Assets by Geographical Areas [Line Items]</t>
        </is>
      </c>
      <c r="B5" s="4" t="inlineStr">
        <is>
          <t xml:space="preserve"> </t>
        </is>
      </c>
      <c r="C5" s="4" t="inlineStr">
        <is>
          <t xml:space="preserve"> </t>
        </is>
      </c>
    </row>
    <row r="6">
      <c r="A6" s="4" t="inlineStr">
        <is>
          <t>Long-lived assets</t>
        </is>
      </c>
      <c r="B6" s="5" t="n">
        <v>67721</v>
      </c>
      <c r="C6" s="5" t="n">
        <v>70183</v>
      </c>
    </row>
    <row r="7">
      <c r="A7" s="4" t="inlineStr">
        <is>
          <t>United States</t>
        </is>
      </c>
      <c r="B7" s="4" t="inlineStr">
        <is>
          <t xml:space="preserve"> </t>
        </is>
      </c>
      <c r="C7" s="4" t="inlineStr">
        <is>
          <t xml:space="preserve"> </t>
        </is>
      </c>
    </row>
    <row r="8">
      <c r="A8" s="3" t="inlineStr">
        <is>
          <t>Long-Lived Assets by Geographical Areas [Line Items]</t>
        </is>
      </c>
      <c r="B8" s="4" t="inlineStr">
        <is>
          <t xml:space="preserve"> </t>
        </is>
      </c>
      <c r="C8" s="4" t="inlineStr">
        <is>
          <t xml:space="preserve"> </t>
        </is>
      </c>
    </row>
    <row r="9">
      <c r="A9" s="4" t="inlineStr">
        <is>
          <t>Long-lived assets</t>
        </is>
      </c>
      <c r="B9" s="5" t="n">
        <v>61199</v>
      </c>
      <c r="C9" s="5" t="n">
        <v>68804</v>
      </c>
    </row>
    <row r="10">
      <c r="A10" s="4" t="inlineStr">
        <is>
          <t>Belarus</t>
        </is>
      </c>
      <c r="B10" s="4" t="inlineStr">
        <is>
          <t xml:space="preserve"> </t>
        </is>
      </c>
      <c r="C10" s="4" t="inlineStr">
        <is>
          <t xml:space="preserve"> </t>
        </is>
      </c>
    </row>
    <row r="11">
      <c r="A11" s="3" t="inlineStr">
        <is>
          <t>Long-Lived Assets by Geographical Areas [Line Items]</t>
        </is>
      </c>
      <c r="B11" s="4" t="inlineStr">
        <is>
          <t xml:space="preserve"> </t>
        </is>
      </c>
      <c r="C11" s="4" t="inlineStr">
        <is>
          <t xml:space="preserve"> </t>
        </is>
      </c>
    </row>
    <row r="12">
      <c r="A12" s="4" t="inlineStr">
        <is>
          <t>Long-lived assets</t>
        </is>
      </c>
      <c r="B12" s="5" t="n">
        <v>53503</v>
      </c>
      <c r="C12" s="5" t="n">
        <v>57311</v>
      </c>
    </row>
    <row r="13">
      <c r="A13" s="4" t="inlineStr">
        <is>
          <t>Poland</t>
        </is>
      </c>
      <c r="B13" s="4" t="inlineStr">
        <is>
          <t xml:space="preserve"> </t>
        </is>
      </c>
      <c r="C13" s="4" t="inlineStr">
        <is>
          <t xml:space="preserve"> </t>
        </is>
      </c>
    </row>
    <row r="14">
      <c r="A14" s="3" t="inlineStr">
        <is>
          <t>Long-Lived Assets by Geographical Areas [Line Items]</t>
        </is>
      </c>
      <c r="B14" s="4" t="inlineStr">
        <is>
          <t xml:space="preserve"> </t>
        </is>
      </c>
      <c r="C14" s="4" t="inlineStr">
        <is>
          <t xml:space="preserve"> </t>
        </is>
      </c>
    </row>
    <row r="15">
      <c r="A15" s="4" t="inlineStr">
        <is>
          <t>Long-lived assets</t>
        </is>
      </c>
      <c r="B15" s="5" t="n">
        <v>14166</v>
      </c>
      <c r="C15" s="5" t="n">
        <v>14685</v>
      </c>
    </row>
    <row r="16">
      <c r="A16" s="4" t="inlineStr">
        <is>
          <t>Hungary</t>
        </is>
      </c>
      <c r="B16" s="4" t="inlineStr">
        <is>
          <t xml:space="preserve"> </t>
        </is>
      </c>
      <c r="C16" s="4" t="inlineStr">
        <is>
          <t xml:space="preserve"> </t>
        </is>
      </c>
    </row>
    <row r="17">
      <c r="A17" s="3" t="inlineStr">
        <is>
          <t>Long-Lived Assets by Geographical Areas [Line Items]</t>
        </is>
      </c>
      <c r="B17" s="4" t="inlineStr">
        <is>
          <t xml:space="preserve"> </t>
        </is>
      </c>
      <c r="C17" s="4" t="inlineStr">
        <is>
          <t xml:space="preserve"> </t>
        </is>
      </c>
    </row>
    <row r="18">
      <c r="A18" s="4" t="inlineStr">
        <is>
          <t>Long-lived assets</t>
        </is>
      </c>
      <c r="B18" s="5" t="n">
        <v>7907</v>
      </c>
      <c r="C18" s="5" t="n">
        <v>8552</v>
      </c>
    </row>
    <row r="19">
      <c r="A19" s="4" t="inlineStr">
        <is>
          <t>India</t>
        </is>
      </c>
      <c r="B19" s="4" t="inlineStr">
        <is>
          <t xml:space="preserve"> </t>
        </is>
      </c>
      <c r="C19" s="4" t="inlineStr">
        <is>
          <t xml:space="preserve"> </t>
        </is>
      </c>
    </row>
    <row r="20">
      <c r="A20" s="3" t="inlineStr">
        <is>
          <t>Long-Lived Assets by Geographical Areas [Line Items]</t>
        </is>
      </c>
      <c r="B20" s="4" t="inlineStr">
        <is>
          <t xml:space="preserve"> </t>
        </is>
      </c>
      <c r="C20" s="4" t="inlineStr">
        <is>
          <t xml:space="preserve"> </t>
        </is>
      </c>
    </row>
    <row r="21">
      <c r="A21" s="4" t="inlineStr">
        <is>
          <t>Long-lived assets</t>
        </is>
      </c>
      <c r="B21" s="5" t="n">
        <v>7214</v>
      </c>
      <c r="C21" s="5" t="n">
        <v>8506</v>
      </c>
    </row>
    <row r="22">
      <c r="A22" s="4" t="inlineStr">
        <is>
          <t>Other</t>
        </is>
      </c>
      <c r="B22" s="4" t="inlineStr">
        <is>
          <t xml:space="preserve"> </t>
        </is>
      </c>
      <c r="C22" s="4" t="inlineStr">
        <is>
          <t xml:space="preserve"> </t>
        </is>
      </c>
    </row>
    <row r="23">
      <c r="A23" s="3" t="inlineStr">
        <is>
          <t>Long-Lived Assets by Geographical Areas [Line Items]</t>
        </is>
      </c>
      <c r="B23" s="4" t="inlineStr">
        <is>
          <t xml:space="preserve"> </t>
        </is>
      </c>
      <c r="C23" s="4" t="inlineStr">
        <is>
          <t xml:space="preserve"> </t>
        </is>
      </c>
    </row>
    <row r="24">
      <c r="A24" s="4" t="inlineStr">
        <is>
          <t>Long-lived assets</t>
        </is>
      </c>
      <c r="B24" s="6" t="n">
        <v>44062</v>
      </c>
      <c r="C24" s="6" t="n">
        <v>453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by Customer Loc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170206</v>
      </c>
      <c r="C4" s="6" t="n">
        <v>1194861</v>
      </c>
      <c r="D4" s="6" t="n">
        <v>2381147</v>
      </c>
      <c r="E4" s="6" t="n">
        <v>236647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649622</v>
      </c>
      <c r="C7" s="5" t="n">
        <v>686952</v>
      </c>
      <c r="D7" s="5" t="n">
        <v>1329059</v>
      </c>
      <c r="E7" s="5" t="n">
        <v>1343979</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52481</v>
      </c>
      <c r="C10" s="5" t="n">
        <v>149730</v>
      </c>
      <c r="D10" s="5" t="n">
        <v>307808</v>
      </c>
      <c r="E10" s="5" t="n">
        <v>302927</v>
      </c>
    </row>
    <row r="11">
      <c r="A11" s="4" t="inlineStr">
        <is>
          <t>Switzerland</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89497</v>
      </c>
      <c r="C13" s="5" t="n">
        <v>79226</v>
      </c>
      <c r="D13" s="5" t="n">
        <v>179358</v>
      </c>
      <c r="E13" s="5" t="n">
        <v>161056</v>
      </c>
    </row>
    <row r="14">
      <c r="A14" s="4" t="inlineStr">
        <is>
          <t>Netherland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8408</v>
      </c>
      <c r="C16" s="5" t="n">
        <v>50879</v>
      </c>
      <c r="D16" s="5" t="n">
        <v>117508</v>
      </c>
      <c r="E16" s="5" t="n">
        <v>101058</v>
      </c>
    </row>
    <row r="17">
      <c r="A17" s="4" t="inlineStr">
        <is>
          <t>Germany</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5028</v>
      </c>
      <c r="C19" s="5" t="n">
        <v>39874</v>
      </c>
      <c r="D19" s="5" t="n">
        <v>87763</v>
      </c>
      <c r="E19" s="5" t="n">
        <v>76263</v>
      </c>
    </row>
    <row r="20">
      <c r="A20" s="4" t="inlineStr">
        <is>
          <t>Canada</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6485</v>
      </c>
      <c r="C22" s="5" t="n">
        <v>31811</v>
      </c>
      <c r="D22" s="5" t="n">
        <v>54317</v>
      </c>
      <c r="E22" s="5" t="n">
        <v>58840</v>
      </c>
    </row>
    <row r="23">
      <c r="A23" s="4" t="inlineStr">
        <is>
          <t>Russia</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5872</v>
      </c>
      <c r="C25" s="5" t="n">
        <v>17987</v>
      </c>
      <c r="D25" s="5" t="n">
        <v>11745</v>
      </c>
      <c r="E25" s="5" t="n">
        <v>48679</v>
      </c>
    </row>
    <row r="26">
      <c r="A26" s="4" t="inlineStr">
        <is>
          <t>Other locations</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142813</v>
      </c>
      <c r="C28" s="6" t="n">
        <v>138402</v>
      </c>
      <c r="D28" s="6" t="n">
        <v>293589</v>
      </c>
      <c r="E28" s="6" t="n">
        <v>27367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3001532</v>
      </c>
      <c r="D4" s="4" t="inlineStr">
        <is>
          <t xml:space="preserve"> </t>
        </is>
      </c>
      <c r="E4" s="4" t="inlineStr">
        <is>
          <t xml:space="preserve"> </t>
        </is>
      </c>
      <c r="F4" s="6" t="n">
        <v>3001532</v>
      </c>
      <c r="G4" s="4" t="inlineStr">
        <is>
          <t xml:space="preserve"> </t>
        </is>
      </c>
    </row>
    <row r="5">
      <c r="A5" s="4" t="inlineStr">
        <is>
          <t>Other comprehensive income/(loss)</t>
        </is>
      </c>
      <c r="B5" s="6" t="n">
        <v>5875</v>
      </c>
      <c r="C5" s="5" t="n">
        <v>17361</v>
      </c>
      <c r="D5" s="6" t="n">
        <v>9793</v>
      </c>
      <c r="E5" s="6" t="n">
        <v>-31943</v>
      </c>
      <c r="F5" s="5" t="n">
        <v>23236</v>
      </c>
      <c r="G5" s="6" t="n">
        <v>-22150</v>
      </c>
    </row>
    <row r="6">
      <c r="A6" s="4" t="inlineStr">
        <is>
          <t>Ending balance</t>
        </is>
      </c>
      <c r="B6" s="5" t="n">
        <v>3262761</v>
      </c>
      <c r="C6" s="4" t="inlineStr">
        <is>
          <t xml:space="preserve"> </t>
        </is>
      </c>
      <c r="D6" s="4" t="inlineStr">
        <is>
          <t xml:space="preserve"> </t>
        </is>
      </c>
      <c r="E6" s="4" t="inlineStr">
        <is>
          <t xml:space="preserve"> </t>
        </is>
      </c>
      <c r="F6" s="5" t="n">
        <v>3262761</v>
      </c>
      <c r="G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88553</v>
      </c>
      <c r="C9" s="5" t="n">
        <v>-101780</v>
      </c>
      <c r="D9" s="5" t="n">
        <v>-83299</v>
      </c>
      <c r="E9" s="5" t="n">
        <v>-52747</v>
      </c>
      <c r="F9" s="5" t="n">
        <v>-101780</v>
      </c>
      <c r="G9" s="5" t="n">
        <v>-52747</v>
      </c>
    </row>
    <row r="10">
      <c r="A10" s="4" t="inlineStr">
        <is>
          <t>Foreign currency translation</t>
        </is>
      </c>
      <c r="B10" s="5" t="n">
        <v>7761</v>
      </c>
      <c r="C10" s="4" t="inlineStr">
        <is>
          <t xml:space="preserve"> </t>
        </is>
      </c>
      <c r="D10" s="5" t="n">
        <v>22977</v>
      </c>
      <c r="E10" s="4" t="inlineStr">
        <is>
          <t xml:space="preserve"> </t>
        </is>
      </c>
      <c r="F10" s="5" t="n">
        <v>24061</v>
      </c>
      <c r="G10" s="5" t="n">
        <v>-13138</v>
      </c>
    </row>
    <row r="11">
      <c r="A11" s="4" t="inlineStr">
        <is>
          <t>Income tax benefit/ (expense)</t>
        </is>
      </c>
      <c r="B11" s="5" t="n">
        <v>-366</v>
      </c>
      <c r="C11" s="4" t="inlineStr">
        <is>
          <t xml:space="preserve"> </t>
        </is>
      </c>
      <c r="D11" s="5" t="n">
        <v>-8147</v>
      </c>
      <c r="E11" s="4" t="inlineStr">
        <is>
          <t xml:space="preserve"> </t>
        </is>
      </c>
      <c r="F11" s="5" t="n">
        <v>-3439</v>
      </c>
      <c r="G11" s="5" t="n">
        <v>-2584</v>
      </c>
    </row>
    <row r="12">
      <c r="A12" s="4" t="inlineStr">
        <is>
          <t>Other comprehensive income/(loss)</t>
        </is>
      </c>
      <c r="B12" s="5" t="n">
        <v>7395</v>
      </c>
      <c r="C12" s="4" t="inlineStr">
        <is>
          <t xml:space="preserve"> </t>
        </is>
      </c>
      <c r="D12" s="5" t="n">
        <v>14830</v>
      </c>
      <c r="E12" s="4" t="inlineStr">
        <is>
          <t xml:space="preserve"> </t>
        </is>
      </c>
      <c r="F12" s="5" t="n">
        <v>20622</v>
      </c>
      <c r="G12" s="5" t="n">
        <v>-15722</v>
      </c>
    </row>
    <row r="13">
      <c r="A13" s="4" t="inlineStr">
        <is>
          <t>Ending balance</t>
        </is>
      </c>
      <c r="B13" s="5" t="n">
        <v>-81158</v>
      </c>
      <c r="C13" s="5" t="n">
        <v>-88553</v>
      </c>
      <c r="D13" s="5" t="n">
        <v>-68469</v>
      </c>
      <c r="E13" s="5" t="n">
        <v>-83299</v>
      </c>
      <c r="F13" s="5" t="n">
        <v>-81158</v>
      </c>
      <c r="G13" s="5" t="n">
        <v>-68469</v>
      </c>
    </row>
    <row r="14">
      <c r="A14" s="4" t="inlineStr">
        <is>
          <t>Cash flow hedging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5" t="n">
        <v>12440</v>
      </c>
      <c r="C16" s="5" t="n">
        <v>8306</v>
      </c>
      <c r="D16" s="5" t="n">
        <v>-4808</v>
      </c>
      <c r="E16" s="5" t="n">
        <v>-3417</v>
      </c>
      <c r="F16" s="5" t="n">
        <v>8306</v>
      </c>
      <c r="G16" s="5" t="n">
        <v>-3417</v>
      </c>
    </row>
    <row r="17">
      <c r="A17" s="4" t="inlineStr">
        <is>
          <t>Income tax benefit/ (expense)</t>
        </is>
      </c>
      <c r="B17" s="5" t="n">
        <v>446</v>
      </c>
      <c r="C17" s="4" t="inlineStr">
        <is>
          <t xml:space="preserve"> </t>
        </is>
      </c>
      <c r="D17" s="5" t="n">
        <v>1480</v>
      </c>
      <c r="E17" s="4" t="inlineStr">
        <is>
          <t xml:space="preserve"> </t>
        </is>
      </c>
      <c r="F17" s="5" t="n">
        <v>-768</v>
      </c>
      <c r="G17" s="5" t="n">
        <v>1888</v>
      </c>
    </row>
    <row r="18">
      <c r="A18" s="4" t="inlineStr">
        <is>
          <t>Other comprehensive income/(loss)</t>
        </is>
      </c>
      <c r="B18" s="5" t="n">
        <v>-1520</v>
      </c>
      <c r="C18" s="4" t="inlineStr">
        <is>
          <t xml:space="preserve"> </t>
        </is>
      </c>
      <c r="D18" s="5" t="n">
        <v>-5037</v>
      </c>
      <c r="E18" s="4" t="inlineStr">
        <is>
          <t xml:space="preserve"> </t>
        </is>
      </c>
      <c r="F18" s="5" t="n">
        <v>2614</v>
      </c>
      <c r="G18" s="5" t="n">
        <v>-6428</v>
      </c>
    </row>
    <row r="19">
      <c r="A19" s="4" t="inlineStr">
        <is>
          <t>Unrealized gain/ (loss) in fair value</t>
        </is>
      </c>
      <c r="B19" s="5" t="n">
        <v>7938</v>
      </c>
      <c r="C19" s="4" t="inlineStr">
        <is>
          <t xml:space="preserve"> </t>
        </is>
      </c>
      <c r="D19" s="5" t="n">
        <v>-11048</v>
      </c>
      <c r="E19" s="4" t="inlineStr">
        <is>
          <t xml:space="preserve"> </t>
        </is>
      </c>
      <c r="F19" s="5" t="n">
        <v>15833</v>
      </c>
      <c r="G19" s="5" t="n">
        <v>-57605</v>
      </c>
    </row>
    <row r="20">
      <c r="A20" s="4" t="inlineStr">
        <is>
          <t>Net (gain)/ loss reclassified into Cost of revenues (exclusive of depreciation and amortization)</t>
        </is>
      </c>
      <c r="B20" s="5" t="n">
        <v>-9904</v>
      </c>
      <c r="C20" s="4" t="inlineStr">
        <is>
          <t xml:space="preserve"> </t>
        </is>
      </c>
      <c r="D20" s="5" t="n">
        <v>4557</v>
      </c>
      <c r="E20" s="4" t="inlineStr">
        <is>
          <t xml:space="preserve"> </t>
        </is>
      </c>
      <c r="F20" s="5" t="n">
        <v>-12484</v>
      </c>
      <c r="G20" s="5" t="n">
        <v>5461</v>
      </c>
    </row>
    <row r="21">
      <c r="A21" s="4" t="inlineStr">
        <is>
          <t>Net (gain)/ loss reclassified into Foreign exchange loss</t>
        </is>
      </c>
      <c r="B21" s="5" t="n">
        <v>0</v>
      </c>
      <c r="C21" s="4" t="inlineStr">
        <is>
          <t xml:space="preserve"> </t>
        </is>
      </c>
      <c r="D21" s="5" t="n">
        <v>-26</v>
      </c>
      <c r="E21" s="4" t="inlineStr">
        <is>
          <t xml:space="preserve"> </t>
        </is>
      </c>
      <c r="F21" s="5" t="n">
        <v>33</v>
      </c>
      <c r="G21" s="5" t="n">
        <v>43828</v>
      </c>
    </row>
    <row r="22">
      <c r="A22" s="4" t="inlineStr">
        <is>
          <t>Ending balance</t>
        </is>
      </c>
      <c r="B22" s="5" t="n">
        <v>10920</v>
      </c>
      <c r="C22" s="5" t="n">
        <v>12440</v>
      </c>
      <c r="D22" s="5" t="n">
        <v>-9845</v>
      </c>
      <c r="E22" s="5" t="n">
        <v>-4808</v>
      </c>
      <c r="F22" s="5" t="n">
        <v>10920</v>
      </c>
      <c r="G22" s="5" t="n">
        <v>-9845</v>
      </c>
    </row>
    <row r="23">
      <c r="A23" s="4" t="inlineStr">
        <is>
          <t>Defined benefit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5" t="n">
        <v>-1847</v>
      </c>
      <c r="C25" s="5" t="n">
        <v>-1847</v>
      </c>
      <c r="D25" s="5" t="n">
        <v>1957</v>
      </c>
      <c r="E25" s="5" t="n">
        <v>1957</v>
      </c>
      <c r="F25" s="5" t="n">
        <v>-1847</v>
      </c>
      <c r="G25" s="5" t="n">
        <v>1957</v>
      </c>
    </row>
    <row r="26">
      <c r="A26" s="4" t="inlineStr">
        <is>
          <t>Ending balance</t>
        </is>
      </c>
      <c r="B26" s="5" t="n">
        <v>-1847</v>
      </c>
      <c r="C26" s="5" t="n">
        <v>-1847</v>
      </c>
      <c r="D26" s="5" t="n">
        <v>1957</v>
      </c>
      <c r="E26" s="5" t="n">
        <v>1957</v>
      </c>
      <c r="F26" s="5" t="n">
        <v>-1847</v>
      </c>
      <c r="G26" s="5" t="n">
        <v>1957</v>
      </c>
    </row>
    <row r="27">
      <c r="A27" s="4" t="inlineStr">
        <is>
          <t>Accumulated 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comprehensive income/(loss)</t>
        </is>
      </c>
      <c r="B29" s="5" t="n">
        <v>5875</v>
      </c>
      <c r="C29" s="6" t="n">
        <v>17361</v>
      </c>
      <c r="D29" s="5" t="n">
        <v>9793</v>
      </c>
      <c r="E29" s="6" t="n">
        <v>-31943</v>
      </c>
      <c r="F29" s="4" t="inlineStr">
        <is>
          <t xml:space="preserve"> </t>
        </is>
      </c>
      <c r="G29" s="4" t="inlineStr">
        <is>
          <t xml:space="preserve"> </t>
        </is>
      </c>
    </row>
    <row r="30">
      <c r="A30" s="4" t="inlineStr">
        <is>
          <t>Ending balance</t>
        </is>
      </c>
      <c r="B30" s="6" t="n">
        <v>-72085</v>
      </c>
      <c r="C30" s="4" t="inlineStr">
        <is>
          <t xml:space="preserve"> </t>
        </is>
      </c>
      <c r="D30" s="6" t="n">
        <v>-76357</v>
      </c>
      <c r="E30" s="4" t="inlineStr">
        <is>
          <t xml:space="preserve"> </t>
        </is>
      </c>
      <c r="F30" s="6" t="n">
        <v>-72085</v>
      </c>
      <c r="G30" s="6" t="n">
        <v>-76357</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NDENSED CONSOLIDATED STATEMENTS OF CASH FLOW (Parenthetical) - USD ($) $ in Thousands</t>
        </is>
      </c>
      <c r="B1" s="2" t="inlineStr">
        <is>
          <t>Jun. 30, 2023</t>
        </is>
      </c>
      <c r="C1" s="2" t="inlineStr">
        <is>
          <t>Dec. 31, 2022</t>
        </is>
      </c>
    </row>
    <row r="2">
      <c r="A2" s="3" t="inlineStr">
        <is>
          <t>Statement of Cash Flows [Abstract]</t>
        </is>
      </c>
      <c r="B2" s="4" t="inlineStr">
        <is>
          <t xml:space="preserve"> </t>
        </is>
      </c>
      <c r="C2" s="4" t="inlineStr">
        <is>
          <t xml:space="preserve"> </t>
        </is>
      </c>
    </row>
    <row r="3">
      <c r="A3" s="4" t="inlineStr">
        <is>
          <t>Cash and cash equivalents</t>
        </is>
      </c>
      <c r="B3" s="6" t="n">
        <v>1776919</v>
      </c>
      <c r="C3" s="6" t="n">
        <v>1681344</v>
      </c>
    </row>
    <row r="4">
      <c r="A4" s="4" t="inlineStr">
        <is>
          <t>Restricted cash in Prepaid and other current assets</t>
        </is>
      </c>
      <c r="B4" s="6" t="n">
        <v>307</v>
      </c>
      <c r="C4" s="6" t="n">
        <v>430</v>
      </c>
    </row>
    <row r="5">
      <c r="A5" s="4" t="inlineStr">
        <is>
          <t>Restricted Cash and Cash Equivalents, Noncurrent, Statement of Financial Position [Extensible Enumeration]</t>
        </is>
      </c>
      <c r="B5" s="4" t="inlineStr">
        <is>
          <t>Other noncurrent assets</t>
        </is>
      </c>
      <c r="C5" s="4" t="inlineStr">
        <is>
          <t>Other noncurrent assets</t>
        </is>
      </c>
    </row>
    <row r="6">
      <c r="A6" s="4" t="inlineStr">
        <is>
          <t>Restricted cash in Other noncurrent assets</t>
        </is>
      </c>
      <c r="B6" s="6" t="n">
        <v>1551</v>
      </c>
      <c r="C6" s="6" t="n">
        <v>1862</v>
      </c>
    </row>
    <row r="7">
      <c r="A7" s="4" t="inlineStr">
        <is>
          <t>Total restricted cash</t>
        </is>
      </c>
      <c r="B7" s="5" t="n">
        <v>1858</v>
      </c>
      <c r="C7" s="5" t="n">
        <v>2292</v>
      </c>
    </row>
    <row r="8">
      <c r="A8" s="4" t="inlineStr">
        <is>
          <t>Total cash, cash equivalents and restricted cash</t>
        </is>
      </c>
      <c r="B8" s="6" t="n">
        <v>1778777</v>
      </c>
      <c r="C8" s="6" t="n">
        <v>16836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EPAM Systems, Inc. (the “Company” or “EPAM”) is a leading digital transformation services and product engineering company, providing digital platform engineering and software development services to customers located around the world, primarily in North America, Europe, and Asia. The Company’s industry expertise includes financial services, travel and consumer, software and hi-tech, business information and media, life sciences and healthcare, as well as several other industries. The Company is incorporated in Delaware with headquarters in Newtown, Pennsylvania. Basis of Presentation — The accompanying unaudited condensed consolidated financial statements of EPAM have been prepared in accordance with generally accepted accounting principles in the United States (“GAAP” or “U.S. GAAP”) and Article 10 of Regulation S-X under the Securities Exchange Act of 1934, as amended. The unaudited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22 included in its Annual Report on Form 10-K. 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unaudited condensed consolidated financial statements. Operating results for the interim periods are not necessarily indicative of results that may be expected to occur for the entire year. In management’s opinion, the accompanying unaudited condensed consolidated financial statements include all normal and recurring adjustments necessary for a fair presentation of the Company’s financial position as of June 30, 2023 and the results of its operations and its cash flows for the periods presented. Risks and Uncertainties — As a result of its global operations, the Company may be subject to certain inherent risks. Concentration of Credit — Financial instruments that potentially subject the Company to concentration of credit risk consist primarily of cash, cash equivalents, short-term investments and trade receivables. The Company maintains cash, cash equivalents and short-term investments with financial institutions. The Company believes its credit policies reflect normal industry terms and business risk and there is no expectation of non-performance by the counterparties. The Company has cash in several countries, including Ukraine, Belarus and Russia, which have been impacted by the invasion of Ukraine and where the banking sector remains subject to periodic instability; banking and other financial systems generally do not meet the banking standards of more developed markets; and bank deposits made by corporate entities are not insured. As of June 30, 2023, the Company had $50.9 million of cash and cash equivalents in banks in Ukraine, $38.5 million of cash and cash equivalents in banks in Belarus, and $24.8 million of cash and cash equivalents in banks in Russia. Cash in Ukraine and Belarus is used for the operational needs of the local entities and cash balances change with the expected operating needs of these entities. The Company regularly monitors cash held in these countries and, to the extent the cash held exceeds amounts required to support its operations in these countries, the Company distributes the excess funds into markets with more developed banking sectors to the extent it is possible to do so. Due to restrictions imposed by the Russian government, our ability to distribute excess funds from Russia to other countries is limited. The Company places its cash and cash equivalents with financial institutions considered stable in the region, limits the amount of credit exposure with any one financial institution and conducts ongoing evaluations of the credit worthiness of the financial institutions with which it does business. However, a banking crisis, bankruptcy or insolvency of banks that process or hold the Company’s funds, or sanctions may result in the loss of deposits or adversely affect the Company’s ability to complete banking transactions, which could adversely affect the Company’s business and financial condition. See Note 2 “Impact of the Invasion of Ukraine” for further discussion of the Company’s response to the invasion of Ukraine and sale of its operations in Russia. Trade receivables are generally dispersed across many customers operating in different industries; therefore, concentration of credit risk is limited. Historically, credit losses and write-offs of trade receivables have not been material to the consolidated financial statements. If any of the Company’s customers enter bankruptcy protection or otherwise take steps to alleviate their financial distress, the Company’s credit losses and write-offs of trade receivables could increase, which would negatively impact its results of operations. Foreign currency risk — The Company’s global operations are conducted predominantly in U.S. dollars. Other than U.S. dollars, the Company generates revenues in various currencies, principally, euros, British pounds, Swiss francs and Canadian dollars and incurs expenditures principally in euros, Polish zlotys, Indian rupees, British pounds, Swiss francs, Hungarian forints, Mexican pesos, Canadian dollars, Colombian pesos and Chinese yuan renminbi. The Company’s international operations expose it to risk of adverse fluctuations in foreign currency exchange rates through the remeasurement of foreign currency denominated assets and liabilities (both third-party and intercompany) and translation of earnings and cash flows into U.S. dollars. The Company has a hedging program whereby it enters into a series of foreign exchange forward contracts with durations of twelve months or less that are designated as cash flow hedges of forecasted Polish zloty, Indian rupee and Hungarian forint transactions. See Note 6, “Derivative Financial Instruments ” for further discussion regarding the Company’s termination of the hedging program for the Russian ruble. Interest rate risk — The Company is exposed to market risk from changes in interest rates. Exposure to interest rate risk results primarily from variable rates related to cash and cash equivalent deposits, short-term investments and the Company’s borrowings, mainly under the 2021 Credit Agreement, which is subject to a variety of rates depending on the type and timing of funds borrowed (See Note 8 “Debt”). The Company does not believe it is exposed to material direct risks associated with changes in interest rates related to these deposits, investments and borrowings. Adoption of New Accounting Standards There were no recently adopted accounting standards which had a material impact on the Company’s consolidated financial position, results of operations, changes in stockholders’ equity and cash flows. Pending Accounting Standards From time to time, new accounting pronouncements are issued by the FASB or other standards-setting bodies that the Company will adopt according to the various timetables the FASB specifies. The Company believes the impact of recently issued standards that are not yet effective will not have a material impact on its consolidated financial position, results of operations and cash flow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1:23:10Z</dcterms:created>
  <dcterms:modified xmlns:dcterms="http://purl.org/dc/terms/" xmlns:xsi="http://www.w3.org/2001/XMLSchema-instance" xsi:type="dcterms:W3CDTF">2023-08-03T21:23:10Z</dcterms:modified>
</cp:coreProperties>
</file>